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Inventories" sheetId="11" state="visible" r:id="rId11"/>
    <sheet xmlns:r="http://schemas.openxmlformats.org/officeDocument/2006/relationships" name="Property, Plant and Equipment, " sheetId="12" state="visible" r:id="rId12"/>
    <sheet xmlns:r="http://schemas.openxmlformats.org/officeDocument/2006/relationships" name="Goodwill and Intangible Assets"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Financial Instruments" sheetId="16" state="visible" r:id="rId16"/>
    <sheet xmlns:r="http://schemas.openxmlformats.org/officeDocument/2006/relationships" name="Benefit Plans" sheetId="17" state="visible" r:id="rId17"/>
    <sheet xmlns:r="http://schemas.openxmlformats.org/officeDocument/2006/relationships" name="Stock-based Compensation" sheetId="18" state="visible" r:id="rId18"/>
    <sheet xmlns:r="http://schemas.openxmlformats.org/officeDocument/2006/relationships" name="Accrued and Other Current Liabi" sheetId="19" state="visible" r:id="rId19"/>
    <sheet xmlns:r="http://schemas.openxmlformats.org/officeDocument/2006/relationships" name="Other Expense, Net" sheetId="20" state="visible" r:id="rId20"/>
    <sheet xmlns:r="http://schemas.openxmlformats.org/officeDocument/2006/relationships" name="Commitments and Contingencies" sheetId="21" state="visible" r:id="rId21"/>
    <sheet xmlns:r="http://schemas.openxmlformats.org/officeDocument/2006/relationships" name="Accumulated Other Comprehensive" sheetId="22" state="visible" r:id="rId22"/>
    <sheet xmlns:r="http://schemas.openxmlformats.org/officeDocument/2006/relationships" name="Income Taxes" sheetId="23" state="visible" r:id="rId23"/>
    <sheet xmlns:r="http://schemas.openxmlformats.org/officeDocument/2006/relationships" name="Segment Information" sheetId="24" state="visible" r:id="rId24"/>
    <sheet xmlns:r="http://schemas.openxmlformats.org/officeDocument/2006/relationships" name="Related Party Transactions" sheetId="25" state="visible" r:id="rId25"/>
    <sheet xmlns:r="http://schemas.openxmlformats.org/officeDocument/2006/relationships" name="Selected Quarterly Financial Da"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Inventories (Tables)" sheetId="29" state="visible" r:id="rId29"/>
    <sheet xmlns:r="http://schemas.openxmlformats.org/officeDocument/2006/relationships" name="Property, Plant and Equipment_2" sheetId="30" state="visible" r:id="rId30"/>
    <sheet xmlns:r="http://schemas.openxmlformats.org/officeDocument/2006/relationships" name="Goodwill and Intangible Assets " sheetId="31" state="visible" r:id="rId31"/>
    <sheet xmlns:r="http://schemas.openxmlformats.org/officeDocument/2006/relationships" name="Debt (Tables)" sheetId="32" state="visible" r:id="rId32"/>
    <sheet xmlns:r="http://schemas.openxmlformats.org/officeDocument/2006/relationships" name="Leases (Tables)" sheetId="33" state="visible" r:id="rId33"/>
    <sheet xmlns:r="http://schemas.openxmlformats.org/officeDocument/2006/relationships" name="Financial Instruments (Tables)" sheetId="34" state="visible" r:id="rId34"/>
    <sheet xmlns:r="http://schemas.openxmlformats.org/officeDocument/2006/relationships" name="Benefit Plans (Tables)" sheetId="35" state="visible" r:id="rId35"/>
    <sheet xmlns:r="http://schemas.openxmlformats.org/officeDocument/2006/relationships" name="Stock-based Compensation (Table" sheetId="36" state="visible" r:id="rId36"/>
    <sheet xmlns:r="http://schemas.openxmlformats.org/officeDocument/2006/relationships" name="Accrued and Other Current Lia_2" sheetId="37" state="visible" r:id="rId37"/>
    <sheet xmlns:r="http://schemas.openxmlformats.org/officeDocument/2006/relationships" name="Other Expense, Net (Tables)" sheetId="38" state="visible" r:id="rId38"/>
    <sheet xmlns:r="http://schemas.openxmlformats.org/officeDocument/2006/relationships" name="Accumulated Other Comprehensi_2" sheetId="39" state="visible" r:id="rId39"/>
    <sheet xmlns:r="http://schemas.openxmlformats.org/officeDocument/2006/relationships" name="Income Taxes (Tables)" sheetId="40" state="visible" r:id="rId40"/>
    <sheet xmlns:r="http://schemas.openxmlformats.org/officeDocument/2006/relationships" name="Segment Information (Tables)" sheetId="41" state="visible" r:id="rId41"/>
    <sheet xmlns:r="http://schemas.openxmlformats.org/officeDocument/2006/relationships" name="Selected Quarterly Financial _2" sheetId="42" state="visible" r:id="rId42"/>
    <sheet xmlns:r="http://schemas.openxmlformats.org/officeDocument/2006/relationships" name="Description of Business and B_2" sheetId="43" state="visible" r:id="rId43"/>
    <sheet xmlns:r="http://schemas.openxmlformats.org/officeDocument/2006/relationships" name="Summary of Significant Accoun_3" sheetId="44" state="visible" r:id="rId44"/>
    <sheet xmlns:r="http://schemas.openxmlformats.org/officeDocument/2006/relationships" name="Inventories - Schedule of Inven" sheetId="45" state="visible" r:id="rId45"/>
    <sheet xmlns:r="http://schemas.openxmlformats.org/officeDocument/2006/relationships" name="Property, Plant and Equipment_3" sheetId="46" state="visible" r:id="rId46"/>
    <sheet xmlns:r="http://schemas.openxmlformats.org/officeDocument/2006/relationships" name="Property, Plant and Equipment_4"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Debt - Schedule of Long-term De" sheetId="51" state="visible" r:id="rId51"/>
    <sheet xmlns:r="http://schemas.openxmlformats.org/officeDocument/2006/relationships" name="Debt - Additional Information (" sheetId="52" state="visible" r:id="rId52"/>
    <sheet xmlns:r="http://schemas.openxmlformats.org/officeDocument/2006/relationships" name="Debt - Schedule of Interest Exp" sheetId="53" state="visible" r:id="rId53"/>
    <sheet xmlns:r="http://schemas.openxmlformats.org/officeDocument/2006/relationships" name="Debt - Schedule of Required Fut" sheetId="54" state="visible" r:id="rId54"/>
    <sheet xmlns:r="http://schemas.openxmlformats.org/officeDocument/2006/relationships" name="Leases - Additional Information" sheetId="55" state="visible" r:id="rId55"/>
    <sheet xmlns:r="http://schemas.openxmlformats.org/officeDocument/2006/relationships" name="Leases - Summary of Lease Costs" sheetId="56" state="visible" r:id="rId56"/>
    <sheet xmlns:r="http://schemas.openxmlformats.org/officeDocument/2006/relationships" name="Leases - Summary of Future Leas" sheetId="57" state="visible" r:id="rId57"/>
    <sheet xmlns:r="http://schemas.openxmlformats.org/officeDocument/2006/relationships" name="Leases - Summary of Operating L" sheetId="58" state="visible" r:id="rId58"/>
    <sheet xmlns:r="http://schemas.openxmlformats.org/officeDocument/2006/relationships" name="Financial Instruments - Additio" sheetId="59" state="visible" r:id="rId59"/>
    <sheet xmlns:r="http://schemas.openxmlformats.org/officeDocument/2006/relationships" name="Financial Instruments - Summary" sheetId="60" state="visible" r:id="rId60"/>
    <sheet xmlns:r="http://schemas.openxmlformats.org/officeDocument/2006/relationships" name="Benefit Plans - Additional Info" sheetId="61" state="visible" r:id="rId61"/>
    <sheet xmlns:r="http://schemas.openxmlformats.org/officeDocument/2006/relationships" name="Benefit Plans - Schedule of Cha" sheetId="62" state="visible" r:id="rId62"/>
    <sheet xmlns:r="http://schemas.openxmlformats.org/officeDocument/2006/relationships" name="Benefit Plans - Schedule of Acc" sheetId="63" state="visible" r:id="rId63"/>
    <sheet xmlns:r="http://schemas.openxmlformats.org/officeDocument/2006/relationships" name="Benefit Plans - Schedule of A_2" sheetId="64" state="visible" r:id="rId64"/>
    <sheet xmlns:r="http://schemas.openxmlformats.org/officeDocument/2006/relationships" name="Benefit Plans - Schedule of Wei" sheetId="65" state="visible" r:id="rId65"/>
    <sheet xmlns:r="http://schemas.openxmlformats.org/officeDocument/2006/relationships" name="Benefit Plans - Schedule of W_2" sheetId="66" state="visible" r:id="rId66"/>
    <sheet xmlns:r="http://schemas.openxmlformats.org/officeDocument/2006/relationships" name="Benefit Plans - Schedule of Est" sheetId="67" state="visible" r:id="rId67"/>
    <sheet xmlns:r="http://schemas.openxmlformats.org/officeDocument/2006/relationships" name="Stock-based Compensation - Addi" sheetId="68" state="visible" r:id="rId68"/>
    <sheet xmlns:r="http://schemas.openxmlformats.org/officeDocument/2006/relationships" name="Stock-Based Compensation - Summ" sheetId="69" state="visible" r:id="rId69"/>
    <sheet xmlns:r="http://schemas.openxmlformats.org/officeDocument/2006/relationships" name="Accrued and Other Current Lia_3" sheetId="70" state="visible" r:id="rId70"/>
    <sheet xmlns:r="http://schemas.openxmlformats.org/officeDocument/2006/relationships" name="Other Expense, Net - Summary of" sheetId="71" state="visible" r:id="rId71"/>
    <sheet xmlns:r="http://schemas.openxmlformats.org/officeDocument/2006/relationships" name="Accumulated Other Comprehensi_3" sheetId="72" state="visible" r:id="rId72"/>
    <sheet xmlns:r="http://schemas.openxmlformats.org/officeDocument/2006/relationships" name="Income Taxes - Summary of Compo" sheetId="73" state="visible" r:id="rId73"/>
    <sheet xmlns:r="http://schemas.openxmlformats.org/officeDocument/2006/relationships" name="Income Taxes - Summary of Signi" sheetId="74" state="visible" r:id="rId74"/>
    <sheet xmlns:r="http://schemas.openxmlformats.org/officeDocument/2006/relationships" name="Income Taxes - Additional Infor" sheetId="75" state="visible" r:id="rId75"/>
    <sheet xmlns:r="http://schemas.openxmlformats.org/officeDocument/2006/relationships" name="Income Taxes - Summary of Recon" sheetId="76" state="visible" r:id="rId76"/>
    <sheet xmlns:r="http://schemas.openxmlformats.org/officeDocument/2006/relationships" name="Income Taxes - Summary of Com_2" sheetId="77" state="visible" r:id="rId77"/>
    <sheet xmlns:r="http://schemas.openxmlformats.org/officeDocument/2006/relationships" name="Income Taxes - Summary of State" sheetId="78" state="visible" r:id="rId78"/>
    <sheet xmlns:r="http://schemas.openxmlformats.org/officeDocument/2006/relationships" name="Income Taxes - Summary of Activ" sheetId="79" state="visible" r:id="rId79"/>
    <sheet xmlns:r="http://schemas.openxmlformats.org/officeDocument/2006/relationships" name="Segment Reporting - Additional " sheetId="80" state="visible" r:id="rId80"/>
    <sheet xmlns:r="http://schemas.openxmlformats.org/officeDocument/2006/relationships" name="Segment Reporting - Summary of " sheetId="81" state="visible" r:id="rId81"/>
    <sheet xmlns:r="http://schemas.openxmlformats.org/officeDocument/2006/relationships" name="Segment Reporting - Summary o_2" sheetId="82" state="visible" r:id="rId82"/>
    <sheet xmlns:r="http://schemas.openxmlformats.org/officeDocument/2006/relationships" name="Segment Reporting - Reconciliat" sheetId="83" state="visible" r:id="rId83"/>
    <sheet xmlns:r="http://schemas.openxmlformats.org/officeDocument/2006/relationships" name="Segment Reporting - Summary o_3" sheetId="84" state="visible" r:id="rId84"/>
    <sheet xmlns:r="http://schemas.openxmlformats.org/officeDocument/2006/relationships" name="Segment Reporting - Summary o_4" sheetId="85" state="visible" r:id="rId85"/>
    <sheet xmlns:r="http://schemas.openxmlformats.org/officeDocument/2006/relationships" name="Related Party Transactions - Ad" sheetId="86" state="visible" r:id="rId86"/>
    <sheet xmlns:r="http://schemas.openxmlformats.org/officeDocument/2006/relationships" name="Selected Quarterly Financial _3" sheetId="87" state="visible" r:id="rId87"/>
    <sheet xmlns:r="http://schemas.openxmlformats.org/officeDocument/2006/relationships" name="Subsequent Events - Additional " sheetId="88" state="visible" r:id="rId8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Jan. 29,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Current Fiscal Year End Date</t>
        </is>
      </c>
      <c r="B8" s="4" t="inlineStr">
        <is>
          <t>--12-31</t>
        </is>
      </c>
    </row>
    <row r="9">
      <c r="A9" s="4" t="inlineStr">
        <is>
          <t>Document Fiscal Period Focus</t>
        </is>
      </c>
      <c r="B9" s="4" t="inlineStr">
        <is>
          <t>FY</t>
        </is>
      </c>
    </row>
    <row r="10">
      <c r="A10" s="4" t="inlineStr">
        <is>
          <t>Entity File Number</t>
        </is>
      </c>
      <c r="B10" s="4" t="inlineStr">
        <is>
          <t>001-39205</t>
        </is>
      </c>
    </row>
    <row r="11">
      <c r="A11" s="4" t="inlineStr">
        <is>
          <t>Entity Registrant Name</t>
        </is>
      </c>
      <c r="B11" s="4" t="inlineStr">
        <is>
          <t>REYNOLDS CONSUMER PRODUCTS INC.</t>
        </is>
      </c>
    </row>
    <row r="12">
      <c r="A12" s="4" t="inlineStr">
        <is>
          <t>Entity Central Index Key</t>
        </is>
      </c>
      <c r="B12" s="4" t="inlineStr">
        <is>
          <t>0001786431</t>
        </is>
      </c>
    </row>
    <row r="13">
      <c r="A13" s="4" t="inlineStr">
        <is>
          <t>Entity Incorporation, State or Country Code</t>
        </is>
      </c>
      <c r="B13" s="4" t="inlineStr">
        <is>
          <t>DE</t>
        </is>
      </c>
    </row>
    <row r="14">
      <c r="A14" s="4" t="inlineStr">
        <is>
          <t>Entity Tax Identification Number</t>
        </is>
      </c>
      <c r="B14" s="4" t="inlineStr">
        <is>
          <t>45-3464426</t>
        </is>
      </c>
    </row>
    <row r="15">
      <c r="A15" s="4" t="inlineStr">
        <is>
          <t>Entity Address, Address Line One</t>
        </is>
      </c>
      <c r="B15" s="4" t="inlineStr">
        <is>
          <t>1900 W. Field Court</t>
        </is>
      </c>
    </row>
    <row r="16">
      <c r="A16" s="4" t="inlineStr">
        <is>
          <t>Entity Address, City or Town</t>
        </is>
      </c>
      <c r="B16" s="4" t="inlineStr">
        <is>
          <t>Lake Forest</t>
        </is>
      </c>
    </row>
    <row r="17">
      <c r="A17" s="4" t="inlineStr">
        <is>
          <t>Entity Address, State or Province</t>
        </is>
      </c>
      <c r="B17" s="4" t="inlineStr">
        <is>
          <t>IL</t>
        </is>
      </c>
    </row>
    <row r="18">
      <c r="A18" s="4" t="inlineStr">
        <is>
          <t>Entity Address, Postal Zip Code</t>
        </is>
      </c>
      <c r="B18" s="4" t="inlineStr">
        <is>
          <t>60045</t>
        </is>
      </c>
    </row>
    <row r="19">
      <c r="A19" s="4" t="inlineStr">
        <is>
          <t>City Area Code</t>
        </is>
      </c>
      <c r="B19" s="4" t="inlineStr">
        <is>
          <t>800</t>
        </is>
      </c>
    </row>
    <row r="20">
      <c r="A20" s="4" t="inlineStr">
        <is>
          <t>Local Phone Number</t>
        </is>
      </c>
      <c r="B20" s="4" t="inlineStr">
        <is>
          <t>879-5067</t>
        </is>
      </c>
    </row>
    <row r="21">
      <c r="A21" s="4" t="inlineStr">
        <is>
          <t>Title of 12(b) Security</t>
        </is>
      </c>
      <c r="B21" s="4" t="inlineStr">
        <is>
          <t>Common stock, $0.001 par value</t>
        </is>
      </c>
    </row>
    <row r="22">
      <c r="A22" s="4" t="inlineStr">
        <is>
          <t>Trading Symbol</t>
        </is>
      </c>
      <c r="B22" s="4" t="inlineStr">
        <is>
          <t>REYN</t>
        </is>
      </c>
    </row>
    <row r="23">
      <c r="A23" s="4" t="inlineStr">
        <is>
          <t>Security Exchange Name</t>
        </is>
      </c>
      <c r="B23" s="4" t="inlineStr">
        <is>
          <t>NASDAQ</t>
        </is>
      </c>
    </row>
    <row r="24">
      <c r="A24" s="4" t="inlineStr">
        <is>
          <t>Entity Well-known Seasoned Issuer</t>
        </is>
      </c>
      <c r="B24" s="4" t="inlineStr">
        <is>
          <t>No</t>
        </is>
      </c>
    </row>
    <row r="25">
      <c r="A25" s="4" t="inlineStr">
        <is>
          <t>Entity Current Reporting Status</t>
        </is>
      </c>
      <c r="B25" s="4" t="inlineStr">
        <is>
          <t>Yes</t>
        </is>
      </c>
    </row>
    <row r="26">
      <c r="A26" s="4" t="inlineStr">
        <is>
          <t>Entity Voluntary Filers</t>
        </is>
      </c>
      <c r="B26" s="4" t="inlineStr">
        <is>
          <t>No</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Public Float</t>
        </is>
      </c>
      <c r="D32" s="5" t="n">
        <v>1884</v>
      </c>
    </row>
    <row r="33">
      <c r="A33" s="4" t="inlineStr">
        <is>
          <t>Entity Common Stock, Shares Outstanding</t>
        </is>
      </c>
      <c r="C33" s="6" t="n">
        <v>209700500</v>
      </c>
    </row>
    <row r="34">
      <c r="A34" s="4" t="inlineStr">
        <is>
          <t>Document Annual Report</t>
        </is>
      </c>
      <c r="B34" s="4" t="inlineStr">
        <is>
          <t>true</t>
        </is>
      </c>
    </row>
    <row r="35">
      <c r="A35" s="4" t="inlineStr">
        <is>
          <t>Document Transition Report</t>
        </is>
      </c>
      <c r="B35" s="4" t="inlineStr">
        <is>
          <t>false</t>
        </is>
      </c>
    </row>
    <row r="36">
      <c r="A36" s="4" t="inlineStr">
        <is>
          <t>Documents incorporated by reference</t>
        </is>
      </c>
      <c r="B36" s="4" t="inlineStr">
        <is>
          <t>Documents incorporated by reference: Portions of the Registrant’s definitive proxy statement relating to its 2021 Annual Meeting of Stockholders are incorporated by reference into Part III of this Annual Report on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Use of Estimates: We prepare our consolidated financial statements in accordance with GAAP, which requires us to make estimates and assumptions that affect a number of amounts in our consolidated financial statements. Significant accounting policy elections, estimates and assumptions include, among others, benefit plan assumptions, valuation assumptions of goodwill and intangible assets, useful lives of long-lived assets, sales incentives and income taxes. We base our estimates on historical experience and other assumptions that we believe are reasonable. If actual amounts differ from estimates, we include the revisions in our consolidated results of operations in the period the actual amounts become known. Historically, the aggregate differences, if any, between our estimates and actual amounts in any year have not had a material effect on our consolidated financial statements. Currency Translation: Our consolidated financial statements are presented in U.S. dollars, which is our reporting currency. We translate the results of operations of our subsidiaries with functional currencies other than the U.S. dollar using average exchange rates during each period and translate balance sheet accounts using exchange rates at the end of each period. We record currency translation adjustments as a component of stockholders’ equity within accumulated other comprehensive income and transaction gains and losses in other expense, net in our consolidated statements of income. Cash and Cash Equivalents: Cash and cash equivalents include demand deposits with banks and all highly liquid investments with original maturities of three months or less. We maintain our bank accounts with a relatively small number of high quality financial institutions. Cash balances held by non-U.S. entities as of December 31, 2020 and 2019 were $9 million Accounts Receivable: Accounts receivable are recorded at face amounts less an allowance for doubtful accounts. The allowance is an estimate based on historical collection experience, current economic and market conditions and a review of the current status of each customer’s trade accounts receivable balance. We evaluate the aging of the accounts receivable balances and the financial condition of our customers to estimate the amount of accounts receivable that may not be collected in the future and record the appropriate provision. The allowance for doubtful accounts was not material Variable Interest Entities: Variable interest entities (“VIEs”) are primarily entities that lack sufficient equity to finance their activities without additional financial support from other parties or whose equity holders, as a group, lack one or more of the following characteristics: (a) direct or indirect ability to make decisions, (b) obligation to absorb expected losses or (c) right to receive expected residual returns. Prior to our separation from PEI Group and IPO, we had a variable interest in one VIE related to our factoring arrangement with PEI Group, described below. Transfers of Financial Assets: Prior to our separation from PEI Group and IPO, we accounted for transfers of financial assets, such as non-recourse accounts receivable factoring arrangements, when we have surrendered control over the related assets. Determining whether control has transferred requires an evaluation of relevant legal considerations, an assessment of the nature and extent of our continuing involvement with the assets transferred and any other relevant considerations. We had a non-recourse factoring arrangement in which we sold eligible receivables to a special purpose entity (“SPE”) consolidated by PEI Group in exchange for cash. We transferred sold accounts receivables in their entirety to PEI Group and satisfied all of the conditions to report the transfer of financial assets in their entirety as a sale. The SPE is considered to be a VIE, however we were not its primary beneficiary because we did not have the power to direct any of its most significant activities through our arrangement as a collecting agent. The principal amount of receivables sold under this arrangement was $3,252 million Inventories: We value our inventories using the first-in, first-out method. Inventory is valued at actual cost, which includes raw materials, supplies, direct labor and manufacturing overhead associated with production. Inventory is stated at the lower of cost or net realizable value, which includes any costs to sell or dispose. In addition, appropriate consideration is given to obsolescence, excessive inventory levels, product deterioration and other factors in evaluating net realizable value. Long-Lived Assets: Property, plant and equipment are stated at historical cost less depreciation, which is computed using the straight-line method over the estimated useful lives of the assets. Machinery and equipment are depreciated over periods ranging from 5 to 20 years and buildings and building improvements over periods ranging from 15 to 40 years. Finite-lived intangible assets, which primarily consist of customer relationships, are stated at historical cost and amortized using the straight-line method (which reflects the pattern of how the assets’ economic benefits are consumed) over the assets' estimated useful lives which range from 18 to 20 years. Expenditures for maintenance and repairs are expensed as incurred. When property, plant or equipment is sold or otherwise disposed of, the related cost and accumulated depreciation is removed from the respective accounts and any gain or loss realized on disposition is reflected in other expense, net in our consolidated statements of income. We review long-lived assets, including finite-lived intangible assets, for recoverability on an ongoing basis. Changes in depreciation or amortization are recorded prospectively when estimates of the remaining useful lives or residual values of long-lived assets change. We also review our long-lived assets for impairment when conditions exist that indicate the carrying amount of the assets may not be fully recoverable. In those circumstances, we perform undiscounted cash flow analysis to determine if an impairment exists. When testing for asset impairment, we group assets and liabilities at the lowest level for which cash flows are separately identifiable. If an impairment loss is recorded, it is calculated as the excess of the asset’s carrying value over its estimated fair value as determined by an estimate of discounted future cash flows. Depending on the nature of the asset, impairment losses are recorded in either cost of sales or selling, general and administrative expenses in our consolidated statements of income. There were no impairments of long-lived assets in any of the years presented. Leases: We determine whether a contract is or contains a lease at contract inception. On January 1, 2019, we began to record operating leases on our consolidated balance sheet. Right-of-use (“ROU”) assets represent our right to use an underlying asset for the lease term and lease liabilities represent our obligation to make lease payments arising from the lease. ROU assets are recognized at the commencement date at the value of the lease liability, adjusted for any prepayments, lease incentives received and initial direct costs incurred. Lease liabilities are recognized at the commencement date based on the present value of remaining lease payments over the lease term. Following initial recognition, operating lease liability balances are amortized using the effective interest method, while the related ROU assets are adjusted by the difference between the fixed lease expense recognized and the interest expense associated with the effective interest method in the period. Some of our leases contain non-lease components, for example common area or other maintenance costs, that relate to the lease components of the agreement. Non-lease components and the lease components to which they relate are accounted for as a single lease component as we have elected to combine lease and non-lease components for all classes of underlying assets. We recognize interest on operating lease liabilities and amortization of ROU assets as a single lease expense for operating leases on a straight-line basis over the lease term, substantially all in cost of sales in our consolidated statements of income. All operating lease cash payments are recorded within cash flows from operating activities in the consolidated statements of cash flows. Our lease agreements do not include significant restrictions, covenants or residual value guarantees. Prior to January 1, 2019, we classified leases at inception date as either a capital lease or an operating lease. A lease was a capital lease if any of the following conditions exist: (a) ownership was transferred to the lessee by the end of the lease term, (b) there was a bargain purchase option, (c) the lease term was at least 75% of the property’s estimated remaining economic life, or (d) the present value of the minimum lease payments at the beginning of the lease term was 90% or more of the fair value of the leased property to the lessor at the inception date. We had no capital leases during any of the years presented. We accounted for all other leases as operating leases wherein rental payments are expensed on a straight-line basis over their respective lease term. Goodwill and Indefinite-Lived Intangible Assets: Goodwill represents the excess of purchase price over the fair value of net assets acquired. We test goodwill for impairment on an annual basis in the fourth quarter and whenever events or changes in circumstances indicate that the carrying value of goodwill may not be recoverable. We assess goodwill impairment risk by performing a qualitative review of entity-specific, industry, market and general economic factors affecting our goodwill reporting units. Depending on factors such as prior-year test results, current year developments, current risk evaluations and other practical considerations, we may elect to perform quantitative testing instead. In our quantitative testing, we compare a reporting unit’s estimated fair value with its carrying value. Estimating the fair value of individual reporting units requires us to make assumptions and estimates regarding our future plans and industry and economic conditions. The key assumptions associated with determining the estimated fair value are forecasted Adjusted EBITDA and a relevant earnings multiple. Our actual results and conditions may differ over time. If the carrying value of a reporting unit’s net assets exceeds its fair value, we would recognize an impairment charge for the amount by which the carrying value exceeds the reporting unit’s fair value. Our indefinite-lived intangible assets consist of certain trade names. We test indefinite-lived intangible assets for impairment on an annual basis in the fourth quarter and whenever events or changes in circumstances indicate that the carrying amount of such assets may not be recoverable. Depending on factors such as prior-year test results, current year developments, current risk evaluations and other practical considerations, we may elect to perform quantitative testing instead. If potential impairment risk exists for a specific asset, we quantitatively test it for impairment by comparing its estimated fair value with its carrying value. We determine estimated fair value using the relief-from-royalty method, using key assumptions including planned revenue growth rates, market-based discount rates and estimates of royalty rates. If the carrying value of the asset exceeds its fair value, we consider the asset impaired and reduce its carrying value to the estimated fair value. Revenue Recognition: After assessing our customers' creditworthiness, we recognize revenue when control over products transfers to our customers, which generally occurs upon delivery or shipment of the products. We account for product shipping, handling and insurance as fulfillment activities, with revenues for these activities recorded in net revenues and costs recorded in cost of sales. Any taxes collected on behalf of government authorities are excluded from net revenues. Consideration in our contracts with customers is variable due to anticipated reductions such as discounts, allowances and trade promotions, collectively referred to as “sales incentives”. Accordingly, revenues are recorded net of estimated sales incentives, based on known or expected adjustments. The transaction price reflects our estimate of the amount of consideration to which we will be entitled, using an expected value method. We base these estimates principally on historical utilization and redemption rates, anticipated performance and our best judgment at the time to the extent that it is probable that a significant reversal of revenue recognized will not occur. Estimates of sales incentives are monitored and adjusted each period until the sales incentives are realized. We consider purchase orders, which in some cases are governed by master supply agreements, to be the contracts with a customer. Key sales terms, such as pricing and quantities ordered, are established frequently, so most customer arrangements and related sales incentives have a duration of one year or shorter. We generally do not have any unbilled receivables at the end of a period. Deferred revenues are not material and primarily include customer advance payments typically collected a few days before product delivery, at which time deferred revenues are reclassified and recorded as net revenues. We generally do not receive non-cash consideration for the sale of goods nor do we grant payment financing terms greater than one year. We do not incur any significant costs to obtain a contract. Marketing, Advertising and Research and Development: We promote our products with marketing and advertising programs. These programs include, but are not limited to, cooperative advertising, in-store displays and consumer marketing promotions. The costs of end-consumer marketing programs that are conducted in conjunction with our customers, such as coupons, are recorded as a reduction to revenue. We do not defer these costs on our consolidated balance sheets and all marketing and advertising costs are recorded as an expense in the year incurred. Advertising expense was $72 million $41 million Stock-based Compensation: Stock-based compensation expense is measured at the grant date based on the fair value of the award and is recognized as expense over the period in which the awards vest in accordance with applicable guidance under ASC 718, Compensation-Stock Compensation. In contemplation of us issuing shares to the public, we granted restricted stock units (“RSUs”) in July 2019 to certain members of management, pursuant to retention agreements entered into with these employees. These RSUs vest upon satisfaction of both a performance-based vesting condition (the “IPO Condition”) and a service-based vesting condition (the “Service Condition”). The IPO Condition was satisfied when we completed our IPO on February 4, 2020. The Service Condition will be satisfied with respect to one-third of an employee’s RSUs on each anniversary from the date of our IPO for three consecutive years, subject to the employee’s continued employment through the applicable vesting date. We have also granted RSUs to certain members of management that have a service-based vesting condition. In addition, we granted performance stock units (“PSUs”) to certain members of management that have a performance-based vesting condition. We account for forfeitures of outstanding but unvested grants in the period they occur. Financial Instruments: We are exposed to certain risks relating to our ongoing business operations. To manage the volatility relating to these exposures, we enter into various derivative instruments from time to time under our risk management policies. We are not a party to leveraged derivatives and, by policy, do not use financial instruments for speculative purposes. Interest Rate Derivatives: We manage interest rate risk by using interest rate derivative instruments. Interest rate swaps (pay fixed, receive variable) are entered into as cash flow hedges to manage a portion of the interest rate risk associated with our floating-rate borrowings. We record interest rate derivative instruments at fair value (Level 2) and on a net basis by counterparty based on our master netting arrangements. The instruments are classified in our consolidated balance sheets in other assets or other liabilities, as applicable. Cash flows from interest rate derivative instruments are classified as operating activities in our consolidated statements of cash flows based on the nature of the derivative instrument. We have elected to use hedge accounting for our interest rate derivative instruments. Accordingly, the effective portion of the gain or loss on the open hedging instrument is recorded in other comprehensive income and is reclassified into earnings as interest expense, net when settled. We terminate derivative instruments if the underlying asset or liability matures or is repaid, or if we determine the underlying forecasted transaction is no longer probable of occurring. Commodity Derivatives: We are exposed to price risk related to forecasted purchases of certain commodities that we primarily use as raw materials. From time to time we may enter into derivative financial instruments to mitigate certain risks. We record commodity derivative financial instruments at fair value (Level 2) and on a gross basis in our consolidated balance sheets in other current assets or accrued and other current liabilities due to their relatively short-term duration. Cash flows from commodity derivative instruments are classified as operating activities in our consolidated statements of cash flows based on the nature of the derivative instrument. Historically, we have not elected to use hedge accounting. Accordingly, any unrealized gains or losses (mark-to-market impacts) and realized gains or losses are recorded in cost of sales in our consolidated statements of income. Income Taxes: For the periods prior to our separation from PEI Group and IPO, our U.S. operations were included in consolidated U.S. federal, certain state and local tax returns filed by PEI Group. We also file certain separate U.S. state and local and foreign income tax returns. The income tax expense (benefit) included in our consolidated statements of income has been calculated using the separate return basis. It is possible that we will make different tax accounting elections and assertions subsequent to our shares being issued to the public. Therefore, our income taxes, as presented in our consolidated financial statements, may not be indicative of our income taxes in the future. In jurisdictions where we have been included in tax returns filed by PEI Group, any income taxes payable resulting from the related income tax expense had been reflected in the consolidated balance sheets in Net Parent deficit. For the periods following our separation from PEI Group and IPO, our income tax expense includes amounts payable or refundable for the current year, the effects of deferred taxes and impacts from uncertain tax positions. We recognize deferred tax assets and liabilities for the expected future tax consequences of temporary differences between the financial statement and tax basis of our assets and liabilities, operating loss carryforwards and tax credit carryforwards. Deferred tax assets and liabilities are measured using enacted tax rates expected to apply in the years in which those differences are expected to reverse. The realization of certain deferred tax assets is dependent on generating sufficient taxable income in the appropriate jurisdiction prior to the expiration of the carryforward periods. Deferred tax assets are reduced by a valuation allowance if it is more likely than not that some portion, or all, of the deferred tax assets will not be realized. When assessing the need for a valuation allowance, we consider any carryback potential, future reversals of existing taxable temporary differences (including liabilities for unrecognized tax benefits), future taxable income and tax planning strategies. We recognize the tax benefits from uncertain tax positions only if it is more likely than not that the tax position will be sustained based on the technical merits of the position. The amount we recognize is measured as the largest amount of benefit that is greater than 50 percent likely of being realized upon resolution. Future changes related to the expected resolution of uncertain tax positions could affect tax expense in the period when the change occurs. Fair Value Measurements and Disclosures: GAAP establishes a hierarchy for measuring fair value. A financial instrument’s categorization within the hierarchy is based on the lowest level of input that is significant to the fair value measurement. The following three levels of inputs may be used to measure fair value:
•
Level 1 inputs are quoted prices (unadjusted) in active markets for identical assets or liabilities.
•
Level 2 inputs include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
Level 3 inputs are unobservable inputs in which little or no market data exists, therefore requiring an entity to develop its own assumptions. Our assets and liabilities measured at fair value on a recurring basis are presented in Note 8 - Financial Instruments. We have no assets or liabilities measured at fair value on a non-recurring basis in any of the years presented. In addition to fair value disclosure requirements related to financial instruments carried at fair value, accounting standards require disclosures regarding the fair value of all of our financial instruments. The carrying values of cash equivalents, accounts receivables, other receivables, related party receivables, accounts payable, related party payables and accrued and other current liabilities are reasonable estimates of their fair values as of December 31, 2020 and 2019 due to the short-term nature of these instruments. Recently Adopted Accounting Guidance: In May 2014, the Financial Accounting Standards Board (“FASB”) issued Accounting Standards Update (“ASU”) Revenue from Contracts with Customers Revenue Recognition On January 1, 2018, we adopted ASC 606, using the modified retrospective method for all contracts not completed as of the date of adoption, resulting in a $5 million adjustment to Net Parent deficit. There was no other material financial impact from adopting the new revenue recognition standard. In February 2016, the FASB issued ASU 2016-02, Leases (Topic 842) In June 2016, the FASB issued ASU 2016-13, Financial Instruments - Credit Losses (Topic 326): Measurement of Credit Losses on Financial Instruments. In February 2018, the FASB issued ASU 2018-02, Income Statement-Reporting Comprehensive Income (Topic 220): Reclassification of Certain Tax Effects from Accumulated Other Comprehensive Income In August 2018, the FASB issued ASU 2018-15, Intangibles - Goodwill and Other - Internal-Use Software (Subtopic 350-40): Customer’s Accounting for Implementation Costs Incurred in a Cloud Computing Arrangement That is a Service Contract, In August 2018, the FASB issued ASU 2018-14, Compensation - Retirement Benefits - Defined Benefit Plans - General (Subtopic 715-20): Disclosure Framework - Changes to the Disclosure Requirements for Defined Benefit Plans Income Taxes (Topic 740): Simplifying the Accounting for Income Taxes Recently Issued Accounting Guidance: In March 2020, the FASB issued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Note 3 - Inventories Inventories consisted of the following:
As of December 31,
2020
2019
(in millions)
Raw materials
$
138
$
125
Work in progress
54
47
Finished goods
194
217
Spare parts
33
29
Inventories
$
419
$
41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Net</t>
        </is>
      </c>
      <c r="B1" s="2" t="inlineStr">
        <is>
          <t>12 Months Ended</t>
        </is>
      </c>
    </row>
    <row r="2">
      <c r="B2" s="2" t="inlineStr">
        <is>
          <t>Dec. 31, 2020</t>
        </is>
      </c>
    </row>
    <row r="3">
      <c r="A3" s="3" t="inlineStr">
        <is>
          <t>Property Plant And Equipment [Abstract]</t>
        </is>
      </c>
    </row>
    <row r="4">
      <c r="A4" s="4" t="inlineStr">
        <is>
          <t>Property, Plant and Equipment, Net</t>
        </is>
      </c>
      <c r="B4" s="4" t="inlineStr">
        <is>
          <t>Note 4 - Property, Plant and Equipment, Net Property, plant and equipment, net consisted of the following:
As of December 31,
2020
2019
(in millions)
Land and land improvements
$
36
$
34
Buildings and building improvements
145
131
Machinery and equipment
1,005
914
Construction in progress
118
100
Property, plant and equipment, at cost
1,304
1,179
Less: accumulated depreciation
(692
)
(642
)
Property, plant and equipment, net
$
612
$
537
Depreciation expense was $68 million, $59 million and $55 million for the years ended December 31, 2020, 2019 and 2018, respectively, of which $62 million $6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Note 5 - Goodwill and Intangible Assets Goodwill by reportable segment was as follows:
Reynolds Cooking &amp; Baking
Hefty Waste &amp; Storage
Hefty Tableware
Presto Products
Total
(in millions)
Balance as of December 31, 2018
$
794
$
505
$
282
$
298
$
1,879
Movements
—
—
—
—
—
Balance as of December 31, 2019
794
505
282
298
1,879
Movements
—
—
—
—
—
Balance as of December 31, 2020
$
794
$
505
$
282
$
298
$
1,879
Intangible assets, net consisted of the following:
As of December 31, 2020
As of December 31, 2019
Gross carrying amount
Accumulated amortization
Net
Gross carrying amount
Accumulated amortization
Net
(in millions)
Finite-lived intangible assets
Customer relationships
$
580
$
(342
)
$
238
$
580
$
(313
)
$
267
Trade names
25
(21
)
4
25
(19
)
6
Total finite-lived intangible assets
605
(363
)
242
605
(332
)
273
Indefinite-lived intangible assets
Trade names
850
—
850
850
—
850
Total intangible assets
$
1,455
$
(363
)
$
1,092
$
1,455
$
(332
)
$
1,123
Amortization expense for intangible assets was $31 million, $32 million and $32 million for the years ended December 31, 2020, 2019 and 2018, respectively, and has been recognized in selling, general and administrative expenses. For the next five years, we estimate annual amortization expense of approximately $30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t>
        </is>
      </c>
      <c r="B1" s="2" t="inlineStr">
        <is>
          <t>12 Months Ended</t>
        </is>
      </c>
    </row>
    <row r="2">
      <c r="B2" s="2" t="inlineStr">
        <is>
          <t>Dec. 31, 2020</t>
        </is>
      </c>
    </row>
    <row r="3">
      <c r="A3" s="3" t="inlineStr">
        <is>
          <t>Debt Instruments [Abstract]</t>
        </is>
      </c>
    </row>
    <row r="4">
      <c r="A4" s="4" t="inlineStr">
        <is>
          <t>Debt</t>
        </is>
      </c>
      <c r="B4" s="4" t="inlineStr">
        <is>
          <t>Note 6 - Debt Long-Term Debt: Long-term debt consisted of the following:
As of December 31,
2020
2019
(in millions)
Term Loan Facility
$
2,257
$
—
PEI Group U.S. Term Loan
—
2,017
Deferred financing transaction costs
(21
)
(4
)
Original issue discounts
(3
)
(2
)
2,233
2,011
Less: current portion
(25
)
(21
)
Long-term debt
$
2,208
$
1,990
External Debt Facilities In February 2020, we entered into new external debt facilities (“External Debt Facilities”), which consist of (i) a $2,475 million senior secured term loan facility (“Term Loan Facility”); and (ii) a $250 million senior secured revolving credit facility (“Revolving Facility”). In addition, on February 4, 2020 we entered into, and extinguished, a $1,168 million facility (“IPO Settlement Facility”). The proceeds from the Term Loan Facility and IPO Settlement Facility, net of transaction costs and original issue discounts, together with available cash, were used to repay accrued related party interest and a portion of the related party loans payable. Borrowings under the External Debt Facilities bear interest at a rate per annum equal to, at our option, either a base rate or a LIBO rate plus an applicable margin of 1.75%. During September 2020, we entered into a series of interest rate swaps to hedge a portion of the interest rate exposure resulting from these borrowings. Refer to Note 8 – Financial Instruments for further details. The External Debt Facilities contain a springing financial covenant requiring compliance with a ratio of first lien net indebtedness to consolidated EBITDA, 35% If an event of default occurs, the lenders under the External Debt Facilities are entitled to take various actions, including the acceleration of amounts due under the External Debt Facilities and all actions permitted to be taken by secured creditors. Term Loan Facility The Term Loan Facility matures in February 2027. The Term Loan Facility amortizes in equal quarterly installments of $6 million, which commenced in June 2020, with the balance payable on maturity. During the year ended December 31, 2020, we made voluntary principal payments of $200 million on our Term Loan Facility. Revolving Facility The Revolving Facility matures in February 2025 and includes a sub-facility for letters of credit. As of December 31, 2020, we had no outstanding borrowings under the Revolving Facility, and we had $7 million of letters of credit outstanding, which reduces the borrowing capacity under the Revolving Facility. Reallocation of Borrowings Under the PEI Group Credit Agreement The U.S Term Loan outstanding under the PEI Group Credit Agreement was reallocated to an entity within PEI Group and on February 4, 2020, we were fully and unconditionally released from the security and guarantee arrangements relating to PEI Group’s borrowings. Fair Value of Our Long-Term Debt The fair value of our long-term debt as of December 31, 2020, which is a Level 2 fair value measurement, approximates the carrying value due to the variable market interest rate and the stability of our credit profile. Interest expense, net: Interest expense, net consisted of the following:
For the Years Ended December 31,
2020
2019
2018
(in millions)
Interest expense, Term Loan Facility
$
52
$
—
$
—
Interest expense, PEI Group U.S. Term Loan
8
101
97
Interest expense, related party borrowings (1)
5
140
233
Interest income, related party receivables (1)
—
(33
)
(52
)
Amortization of deferred financing transaction costs
4
1
1
Other
1
—
1
Interest expense, net
$
70
$
209
$
280
(1)
Refer to Note 17 – Related Party Transactions for additional information. Scheduled Maturities Below is a schedule of required future repayments on our debt outstanding as of December 31, 2020:
(in millions)
2021
$
25
2022
25
2023
25
2024
25
2025
25
Thereafter
2,132
Total long-term debt
$
2,25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7 - Leases We lease certain buildings and plant and equipment. Our leases have reasonably assured remaining lease terms of up to 9 years 15 years Lease costs consisted of the following:
As of December 31,
2020
2019
(in millions)
Operating lease costs
$
16
$
11
Variable lease costs
1
1
Short-term lease costs
3
5
Total lease costs
$
20
$
17
Rental expenses were $17 million during the year ended December 31, 2018. Future lease payments under non-cancellable leases were as follows:
As of December 31,
2020
(in millions)
2021
$
16
2022
14
2023
11
2024
10
2025
9
Thereafter
14
Total undiscounted lease payments
74
Less: imputed interest
(10
)
Operating lease liabilities
$
64
As of December 31, 2020, there were no material lease transactions that we have entered into but have not yet commenced. Operating lease liabilities and ROU assets included in our consolidated balance sheets were as follows:
As of December 31,
2020
2019
(in millions)
Accrued and other current liabilities
$
13
$
8
Long-term operating lease liabilities
51
35
$
64
$
43
Operating lease right-of-use assets, net
$
61
$
42
During the years ended December 31, 2020 and 2019, new leases resulted in the recognition of ROU assets and corresponding lease liabilities of $31 million and $9 million, respectively $14 million and $10 million, respectively, As of December 31, 2020, the weighted average remaining lease term and weighted average discount rate for operating leases was 5.74 years 5.4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Instruments</t>
        </is>
      </c>
      <c r="B1" s="2" t="inlineStr">
        <is>
          <t>12 Months Ended</t>
        </is>
      </c>
    </row>
    <row r="2">
      <c r="B2" s="2" t="inlineStr">
        <is>
          <t>Dec. 31, 2020</t>
        </is>
      </c>
    </row>
    <row r="3">
      <c r="A3" s="3" t="inlineStr">
        <is>
          <t>Financial Instruments Disclosure [Abstract]</t>
        </is>
      </c>
    </row>
    <row r="4">
      <c r="A4" s="4" t="inlineStr">
        <is>
          <t>Financial Instruments</t>
        </is>
      </c>
      <c r="B4" s="4" t="inlineStr">
        <is>
          <t xml:space="preserve">Note 8 - Financial Instruments Interest Rate Derivatives During the year ended December 31, 2020, we entered into a series of interest rate swaps which fixed the LIBO rate to an annual rate of 0.18% to 0.47% (for an annual effective interest rate of 1.93% to 2.22%, including margin) for an aggregate notional amount of $1,650 million. These interest rate swaps hedge a portion of the interest rate exposure resulting from our Term Loan Facility. We classified these instruments as cash flow hedges. Our cash flow hedge contracts are for periods ranging from one to five years. The effective portion of the gain or loss on the open hedging instrument is recorded in accumulated other comprehensive income and will be reclassified into earnings as interest expense, net when settled. The associated asset or liability on the open hedges is recorded at its fair value in other assets or other liabilities Commodity Derivatives Commodity derivative contracts are recorded at fair value in our consolidated balance sheets and consisted of zero and $1 million other current assets Our commodity contracts are primarily commodity swaps and are all Level 2 financial assets and liabilities. Commodity derivatives are valued using an income approach based on the observable market commodity index prices less the contract rate multiplied by the notional amount or based on pricing models that rely on market observable inputs such as commodity prices. Our calculation of the fair value of these financial instruments takes into consideration the risk of non-performance, including counterparty credit risk. The majority of our commodity derivative contracts do not have a legal right of set-off. We manage the credit risk in connection with our derivatives by limiting the amount of exposure with each counterparty and monitoring the financial condition of our counterparties. During the years ended December 31, 2020, 2019 and 2018, we recognized no unrealized gain or loss The following table provides the detail of outstanding commodity derivative contracts as of December 31, 2020:
Type
Unit of measure
Contracted volume
Contracted price range
Contracted date of maturity
Diesel swaps
U.S. liquid gallon
895,016
$2.30 - $2.84
Jan - Jun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enefit Plans</t>
        </is>
      </c>
      <c r="B1" s="2" t="inlineStr">
        <is>
          <t>12 Months Ended</t>
        </is>
      </c>
    </row>
    <row r="2">
      <c r="B2" s="2" t="inlineStr">
        <is>
          <t>Dec. 31, 2020</t>
        </is>
      </c>
    </row>
    <row r="3">
      <c r="A3" s="3" t="inlineStr">
        <is>
          <t>Compensation And Retirement Disclosure [Abstract]</t>
        </is>
      </c>
    </row>
    <row r="4">
      <c r="A4" s="4" t="inlineStr">
        <is>
          <t>Benefit Plans</t>
        </is>
      </c>
      <c r="B4" s="4" t="inlineStr">
        <is>
          <t>Note 9 - Benefit Plans Defined Benefit Plan Prior to our separation from PEI Group and IPO, certain of our employees participated in a defined benefit plan sponsored by PEI Group, along with participants of PEI Group's other businesses. This plan was accounted for as a multiemployer plan in our previously combined financial statements presented in our Annual Report on Form 10-K for the fiscal year ended December 31, 2019 and as a result, no asset or liability was recorded by us to recognize the funded status of the plan. We recorded expense of $3 million relating to our employees’ participation in the PEI Group sponsored plan After our separation from PEI Group and IPO, we established a defined benefit plan for certain of our employees. The initial liability was $2 million which was funded during 2020. The plan is non-contributory and eligible employees are fully vested after five years of service. Defined Contribution Plans We offer defined contribution plans to eligible employees in the United States as well as employees in certain other countries. Our expense relating to defined contribution plans was $24 million Postretirement Benefit Plan Certain of our employees in the United States participate in a postretirement benefit plan. Our postretirement benefit plan is not funded. The changes in and the amount of the accumulated postretirement benefit obligation were as follows:
As of December 31,
2020
2019
(in millions)
Accumulated postretirement benefit obligation as of January 1
$
51
$
47
Service cost
1
1
Interest cost
2
2
Benefits paid
(4
)
(4
)
Actuarial losses
4
5
Accumulated postretirement benefit obligation as of December 31
$
54
$
51
The accrued benefit obligation was included in our consolidated balance sheets as follows:
As of December 31,
2020
2019
(in millions)
Accrued and other current liabilities
$
3
$
3
Long-term postretirement benefit obligation
51
48
$
54
$
51
A portion of our accrued benefit obligation has been recorded in accumulated other comprehensive income as follows:
As of December 31, 2018
Changes
As of December 31, 2019
Changes
As of December 31, 2020
(in millions)
Net actuarial gain (loss)
$
22
$
(7
)
$
15
$
(5
)
$
10
Deferred income tax expense (1)
(8
)
4
(4
)
2
(2
)
Accumulated other comprehensive income
$
14
$
(3
)
$
11
$
(3
)
$
8
(1)
Includes the impact of the adoption of a new accounting principle on January 1, 2019. We used the following weighted-average assumptions to determine our postretirement benefit obligations:
As of December 31,
2020
2019
Discount rate
2.54
%
3.24
%
Health care cost trend rate assumed for next year
6.90
%
7.20
%
Ultimate trend rate
4.50
%
4.50
%
Year that the rate reaches the ultimate trend rate
2029
2029
The year-end discount rate for our plan reflects a weighted-average rate from a high-quality corporate bond yield curve that matches the expected duration of the benefit payments. Changes in our discount rates were primarily the result of changes in bond yields year-over-year. Our expected health care cost trend rate is based on historical costs and long-term expectations. Components of Net Periodic Postretirement Costs: Our total net periodic pension and postretirement benefit cost for each of the years ended December 31, 2020, 2019 and 2018 was not material. Prior to the separation from PEI Group, our net periodic benefit costs included only our other postretirement benefit plan. After the separation, total net periodic benefit costs include all costs associated with our defined benefit and other postretirement plans. The service cost component of net periodic postretirement costs, interest cost and amortization of actuarial gain are recognized in cost of sales in the consolidated statements of income. We used the following weighted-average assumptions to determine our net periodic postretirement health care cost:
For the Years Ended December 31,
2020
2019
2018
Discount rate
3.24
%
4.37
%
3.68
%
Health care cost trend rate assumed for next year
7.20
%
7.70
%
8.20
%
Ultimate trend rate
4.50
%
4.50
%
4.50
%
Year that the rate reaches the ultimate trend rate
2029
2029
2026
Future Benefit Payments: Expected contributions for the next fiscal year equal the estimated benefit payments of $3 Our estimated future benefit payments for our postretirement benefit plan as of December 31, 2020 were as follows:
(in millions)
2021
$
3
2022
3
2023
3
2024
3
2025
3
2026-2030
1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Note 10 - Stock-based Compensation We granted restricted stock units (“RSUs”) in July 2019 to certain members of management, pursuant to retention agreements entered into with these employees (the “IPO Grants”). These RSUs vest upon satisfaction of both a performance-based vesting condition (the “IPO Condition”) and a service-based vesting condition (the “Service Condition”). The IPO Condition was satisfied when we completed our IPO on February 4, 2020. The Service Condition will be satisfied with respect to one-third of an employee’s RSUs on each anniversary from the date of our IPO for three consecutive years, subject to the employee’s continued employment through the applicable vesting date. In addition, in conjunction with our Corporate Reorganization and IPO, we have established a 2020 equity incentive plan for purposes of granting stock-based compensation awards to certain of our senior management, our non-executive directors and to certain employees, to incentivize their performance and align their interests with ours. A maximum of 10.5 . In the year ended December 31, 2020, 0.3 million A summary of activity for RSUs and PSUs for the year ended December 31, 2020, is as follows (in millions, except for per share data):
Shares
Weighted-Average Grant-Date Fair Value Per Share
Unvested, at January 1, 2020
—
$
—
Granted
0.5
29
Forfeited
(0.1
)
27
Vested
—
—
Unvested, at December 31, 2020
0.4
$
29
Unrecognized compensation expense relating to unvested RSUs and PSUs as of December 31, 2020, was $12 million, which is expected to be recognized over a weighted average period of two years. At December 31, 2020, there were stock-based compensation awards representing approximately 0.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and Other Current Liabilities</t>
        </is>
      </c>
      <c r="B1" s="2" t="inlineStr">
        <is>
          <t>12 Months Ended</t>
        </is>
      </c>
    </row>
    <row r="2">
      <c r="B2" s="2" t="inlineStr">
        <is>
          <t>Dec. 31, 2020</t>
        </is>
      </c>
    </row>
    <row r="3">
      <c r="A3" s="3" t="inlineStr">
        <is>
          <t>Accrued Liabilities And Other Liabilities [Abstract]</t>
        </is>
      </c>
    </row>
    <row r="4">
      <c r="A4" s="4" t="inlineStr">
        <is>
          <t>Accrued and Other Current Liabilities</t>
        </is>
      </c>
      <c r="B4" s="4" t="inlineStr">
        <is>
          <t>Note 11 - Accrued and Other Current Liabilities Accrued and other current liabilities consisted of the following:
As of December 31,
2020
2019
(in millions)
Trade promotion allowances
$
35
$
39
Accrued personnel costs
63
47
Other
83
46
Accrued and other current liabilities
$
181
$
13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revenues</t>
        </is>
      </c>
      <c r="B4" s="5" t="n">
        <v>3147</v>
      </c>
      <c r="C4" s="5" t="n">
        <v>2883</v>
      </c>
      <c r="D4" s="5" t="n">
        <v>2981</v>
      </c>
    </row>
    <row r="5">
      <c r="A5" s="4" t="inlineStr">
        <is>
          <t>Related party net revenues</t>
        </is>
      </c>
      <c r="B5" s="6" t="n">
        <v>116</v>
      </c>
      <c r="C5" s="6" t="n">
        <v>149</v>
      </c>
      <c r="D5" s="6" t="n">
        <v>161</v>
      </c>
    </row>
    <row r="6">
      <c r="A6" s="4" t="inlineStr">
        <is>
          <t>Total net revenues</t>
        </is>
      </c>
      <c r="B6" s="6" t="n">
        <v>3263</v>
      </c>
      <c r="C6" s="6" t="n">
        <v>3032</v>
      </c>
      <c r="D6" s="6" t="n">
        <v>3142</v>
      </c>
    </row>
    <row r="7">
      <c r="A7" s="4" t="inlineStr">
        <is>
          <t>Cost of sales</t>
        </is>
      </c>
      <c r="B7" s="6" t="n">
        <v>-2290</v>
      </c>
      <c r="C7" s="6" t="n">
        <v>-2152</v>
      </c>
      <c r="D7" s="6" t="n">
        <v>-2310</v>
      </c>
    </row>
    <row r="8">
      <c r="A8" s="4" t="inlineStr">
        <is>
          <t>Gross profit</t>
        </is>
      </c>
      <c r="B8" s="6" t="n">
        <v>973</v>
      </c>
      <c r="C8" s="6" t="n">
        <v>880</v>
      </c>
      <c r="D8" s="6" t="n">
        <v>832</v>
      </c>
    </row>
    <row r="9">
      <c r="A9" s="4" t="inlineStr">
        <is>
          <t>Selling, general and administrative expenses</t>
        </is>
      </c>
      <c r="B9" s="6" t="n">
        <v>-358</v>
      </c>
      <c r="C9" s="6" t="n">
        <v>-305</v>
      </c>
      <c r="D9" s="6" t="n">
        <v>-288</v>
      </c>
    </row>
    <row r="10">
      <c r="A10" s="4" t="inlineStr">
        <is>
          <t>Other expense, net</t>
        </is>
      </c>
      <c r="B10" s="6" t="n">
        <v>-29</v>
      </c>
      <c r="C10" s="6" t="n">
        <v>-65</v>
      </c>
      <c r="D10" s="6" t="n">
        <v>-31</v>
      </c>
    </row>
    <row r="11">
      <c r="A11" s="4" t="inlineStr">
        <is>
          <t>Income from operations</t>
        </is>
      </c>
      <c r="B11" s="6" t="n">
        <v>586</v>
      </c>
      <c r="C11" s="6" t="n">
        <v>510</v>
      </c>
      <c r="D11" s="6" t="n">
        <v>513</v>
      </c>
    </row>
    <row r="12">
      <c r="A12" s="4" t="inlineStr">
        <is>
          <t>Interest expense, net</t>
        </is>
      </c>
      <c r="B12" s="6" t="n">
        <v>-70</v>
      </c>
      <c r="C12" s="6" t="n">
        <v>-209</v>
      </c>
      <c r="D12" s="6" t="n">
        <v>-280</v>
      </c>
    </row>
    <row r="13">
      <c r="A13" s="4" t="inlineStr">
        <is>
          <t>Income before income taxes</t>
        </is>
      </c>
      <c r="B13" s="6" t="n">
        <v>516</v>
      </c>
      <c r="C13" s="6" t="n">
        <v>301</v>
      </c>
      <c r="D13" s="6" t="n">
        <v>233</v>
      </c>
    </row>
    <row r="14">
      <c r="A14" s="4" t="inlineStr">
        <is>
          <t>Income tax expense</t>
        </is>
      </c>
      <c r="B14" s="6" t="n">
        <v>-153</v>
      </c>
      <c r="C14" s="6" t="n">
        <v>-76</v>
      </c>
      <c r="D14" s="6" t="n">
        <v>-57</v>
      </c>
    </row>
    <row r="15">
      <c r="A15" s="4" t="inlineStr">
        <is>
          <t>Net income</t>
        </is>
      </c>
      <c r="B15" s="5" t="n">
        <v>363</v>
      </c>
      <c r="C15" s="5" t="n">
        <v>225</v>
      </c>
      <c r="D15" s="5" t="n">
        <v>176</v>
      </c>
    </row>
    <row r="16">
      <c r="A16" s="3" t="inlineStr">
        <is>
          <t>Earnings per share</t>
        </is>
      </c>
    </row>
    <row r="17">
      <c r="A17" s="4" t="inlineStr">
        <is>
          <t>Basic</t>
        </is>
      </c>
      <c r="B17" s="7" t="n">
        <v>1.78</v>
      </c>
      <c r="C17" s="7" t="n">
        <v>1.45</v>
      </c>
      <c r="D17" s="7" t="n">
        <v>1.13</v>
      </c>
    </row>
    <row r="18">
      <c r="A18" s="4" t="inlineStr">
        <is>
          <t>Diluted</t>
        </is>
      </c>
      <c r="B18" s="7" t="n">
        <v>1.77</v>
      </c>
      <c r="C18" s="7" t="n">
        <v>1.45</v>
      </c>
      <c r="D18" s="7" t="n">
        <v>1.13</v>
      </c>
    </row>
    <row r="19">
      <c r="A19" s="3" t="inlineStr">
        <is>
          <t>Shares outstanding</t>
        </is>
      </c>
    </row>
    <row r="20">
      <c r="A20" s="4" t="inlineStr">
        <is>
          <t>Basic</t>
        </is>
      </c>
      <c r="B20" s="8" t="n">
        <v>204.5</v>
      </c>
      <c r="C20" s="8" t="n">
        <v>155.5</v>
      </c>
      <c r="D20" s="8" t="n">
        <v>155.5</v>
      </c>
    </row>
    <row r="21">
      <c r="A21" s="4" t="inlineStr">
        <is>
          <t>Diluted</t>
        </is>
      </c>
      <c r="B21" s="8" t="n">
        <v>204.5</v>
      </c>
      <c r="C21" s="8" t="n">
        <v>155.5</v>
      </c>
      <c r="D21" s="8" t="n">
        <v>155.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Expense, Net</t>
        </is>
      </c>
      <c r="B1" s="2" t="inlineStr">
        <is>
          <t>12 Months Ended</t>
        </is>
      </c>
    </row>
    <row r="2">
      <c r="B2" s="2" t="inlineStr">
        <is>
          <t>Dec. 31, 2020</t>
        </is>
      </c>
    </row>
    <row r="3">
      <c r="A3" s="3" t="inlineStr">
        <is>
          <t>Other Expense Net [Abstract]</t>
        </is>
      </c>
    </row>
    <row r="4">
      <c r="A4" s="4" t="inlineStr">
        <is>
          <t>Other Expense, Net</t>
        </is>
      </c>
      <c r="B4" s="4" t="inlineStr">
        <is>
          <t>Note 12 - Other Expense, Net Other expense, net consisted of the following:
For the Years Ended December 31,
2020
2019
2018
(in millions)
Factoring discount (1)
$
—
$
25
$
22
Allocated related party management fee (2)
—
10
10
IPO and separation-related costs (3)
31
31
—
Other
(2
)
(1
)
(1
)
Other expense, net
$
29
$
65
$
31
(1)
Reflects the loss on sale that we incurred when we sold our U.S. trade receivables through PEI Group’s securitization facility. Our participation in this facility ceased upon the completion of our Corporate Reorganization and
(2)
Reflects our allocation, from PEI Group, of a management fee that was charged by Rank Group Limited to PEI Group, which ceased upon the completion of our Corporate Reorganization and
(3)
Reflects costs related to the IPO process, as well as costs related to our separation to operate as a stand-alone public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3 - Commitments and Contingencies Legal Proceedings: We are from time to time party to litigation, legal proceedings and tax examinations arising from our operations. Most of these matters involve allegations of damages against us relating to employment matters, personal injury and commercial or contractual disputes. We record estimates for claims and proceedings that constitute a present obligation when it is probable that an outflow of resources will be required to settle the obligation and a reliable estimate of such obligation can be made. While it is not possible to predict the outcome of any of these matters, based on our assessment of the facts and circumstances, we do not believe any of these matters, individually or in the aggregate, will have a material adverse effect on our financial position, results of operations or cash flows. However, actual outcomes may differ from those expected and could have a material effect on our financial position, results of operations or cash flows in a future period. As of December 31, 2020, there were no legal proceedings pending other than those for which we have determined that the possibility of a material outflow is remo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0</t>
        </is>
      </c>
    </row>
    <row r="3">
      <c r="A3" s="3" t="inlineStr">
        <is>
          <t>Equity [Abstract]</t>
        </is>
      </c>
    </row>
    <row r="4">
      <c r="A4" s="4" t="inlineStr">
        <is>
          <t>Accumulated Other Comprehensive Income</t>
        </is>
      </c>
      <c r="B4" s="4" t="inlineStr">
        <is>
          <t>Note 14 - Accumulated Other Comprehensive Income The following table summarizes the changes in our balances of each component of accumulated other comprehensive income.
For the Years Ended December 31,
2020
2019
2018
(in millions)
Currency translation adjustments:
Balance as of beginning of period
$
(6
)
$
(7
)
$
(5
)
Currency translation adjustments
—
1
(2
)
Other comprehensive income (loss)
—
1
(2
)
Balance as of end of period
$
(6
)
$
(6
)
$
(7
)
Employee benefit plans:
Balance as of beginning of period
$
11
$
14
$
11
Adoption of new accounting principle
—
3
—
Net actuarial gain (loss) arising during period
(4
)
(5
)
5
Deferred tax (expense) benefit on net actuarial gain (loss)
2
1
(1
)
(Gains) and losses reclassified into net income:
Amortization of actuarial gain
(1
)
(2
)
(2
)
Deferred tax benefit on reclassifications
—
—
1
Other comprehensive income (loss)
(3
)
(6
)
3
Balance as of end of period
$
8
$
11
$
14
Interest rate derivatives:
Balance as of beginning of period
$
—
$
—
$
—
Loss arising during period
(1
)
—
—
Other comprehensive income (loss)
(1
)
—
—
Balance as of end of period
$
(1
)
$
—
$
—
Accumulated other comprehensive income
Balance as of beginning of period
$
5
$
7
$
6
Adoption of new accounting principle
—
3
—
Other comprehensive income (loss)
(4
)
(5
)
1
Balance as of end of period
$
1
$
5
$
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15 - Income Taxes Prior to our separation from PEI Group and IPO, our U.S. operations were included in the U.S. federal consolidated and certain state and local tax returns filed by PEI Group. We also file certain separate U.S. state and local and foreign income tax returns. For the periods prior to the separation, income tax (expense) benefit and deferred tax balances are presented in the consolidated financial statements as if we filed tax returns on a stand-alone basis. Income tax payable balances as of December 31, 2019, were classified within “Net Parent deficit” on the consolidated balance sheet since PEI Group was legally liable for the tax. Upon separation from PEI Group, becoming a separate taxable entity and the change from carve-out financial statements to consolidated financial statements, we have remeasured certain deferred taxes. These adjustments have been recognized directly in equity. The components of income before income tax were as follows:
For the Years Ended December 31,
2020
2019
2018
(in millions)
Income before income taxes:
United States
$
511
$
300
$
236
International
5
1
(3
)
Total income before income taxes
$
516
$
301
$
233
Significant components of income tax expense were as follows:
For the Years Ended December 31,
2020
2019
2018
(in millions)
Current
United States
Federal
$
70
$
68
$
67
State
14
8
12
Foreign
1
—
—
Total current income tax expense (benefit)
85
76
79
Deferred
United States
Federal
54
3
(15
)
State
13
(3
)
(7
)
Foreign
1
—
—
Total deferred income tax expense (benefit)
68
—
(22
)
Total income tax expense (benefit)
$
153
$
76
$
57
A reconciliation of income taxes computed at the U.S. Federal statutory income tax rate of 21% for 2020, 2019 and 2018, to our income tax expense (benefit) was as follows:
For the Years Ended December 31,
2020
2019
2018
(in millions)
U.S. Federal income tax expense at the statutory rate
$
108
$
63
$
50
U.S. State income tax expense
17
2
3
Non-deductible expenses
2
6
4
CARES Act
27
—
—
Return to provision adjustments
(2
)
3
—
Uncertain tax positions
2
1
—
Other
(1
)
1
—
Total income tax expense
$
153
$
76
$
57
Deferred Tax Assets and Liabilities Deferred income taxes result from temporary differences between the amount of assets and liabilities recognized for financial reporting and tax purposes. The components of our net deferred income tax liability were as follows:
As of December 31,
2020
2019
(in millions)
Deferred tax assets
Employee benefits
$
24
$
21
Lease obligations
15
9
Inventory
7
7
Reserves
2
1
Tax losses
4
3
Tax credits
4
2
Interest
—
32
Total deferred tax assets
56
75
Valuation allowance
(5
)
(3
)
Total deferred tax assets after valuation allowance
51
72
Deferred tax liabilities
Intangible assets
(291
)
(287
)
Property, plant and equipment
(72
)
(70
)
Lease right-of-use assets
(14
)
(9
)
Total deferred tax liabilities
(377
)
(366
)
Net deferred tax liabilities
$
(326
)
$
(294
) State and foreign net operating loss and tax credit carryforwards, presented on a gross basis, were as follows:
As of December 31,
2020
2019
(in millions)
State and foreign net operating loss carryforwards
Expires within 5 years
$
—
$
—
Expires after 5 years or no expiration
49
53
Total net operating loss carryforwards
$
49
$
53
Tax credit carryforwards
Expires within 5 years
$
4
$
3
Total tax credit carryforwards
$
4
$
3
Deferred tax assets related to state and foreign net operating loss carryovers and state tax credit carryovers are available to offset future state and foreign taxable earnings. We have provided a valuation allowance to reduce the carrying value of certain of these deferred tax assets, as we have concluded that, based on the available evidence, it is more likely than not that the deferred tax assets will not be fully realized. Valuation allowances were $5 million and $3 million as of December 31, 2020 and 2019, respectively. There were no material changes in valuation allowances in any of the years presented. Uncertain Tax Positions ASC 740 prescribes a recognition threshold of more-likely-than not to be sustained upon examination as it relates to the accounting for uncertainty in income taxes recognized in an enterprise’s financial statements. Our policy is to include interest and penalties related to gross unrecognized tax benefits in income tax expense. The following table summarizes the activity related to our gross unrecognized tax benefits:
For the Years Ended December 31,
2020
2019
2018
(in millions)
Balance as of beginning of the year
$
2
$
1
$
1
Increase associated with tax positions taken during the current year
2
1
—
Ending unrecognized tax benefits
$
4
$
2
$
1
Each year we file income tax returns in the various federal, state, local and foreign income taxing jurisdictions in which we operate. Foreign jurisdictions comprise Canada and China. Our income tax returns are subject to examination and possible challenge by the tax authorities. Although ultimate timing is uncertain, the net amount of tax liability for unrecognized tax benefits may change within the next twelve months due to changes in audit status, settlements of tax assessments and other events. Prior to February 4, 2020, we were part of consolidated U.S. federal tax returns filed by PEI Group. Under a Tax Matters Agreement, entered into as part of our corporate reorganization prior to our IPO, PEI Group has retained responsibility for all U.S. federal tax matters for periods to and including February 4, 2020. State income tax returns are generally subject to examination for a period of 3 to 5 years after filing of the respective return. The open tax years for our Canadian income taxes are 2015 and forward. The open tax years for our Chinese income taxes are 2014 and forward. We have no current or recent tax audits in either Canada or China. Taxes Paid Taxes paid were $76 million, $4 million and $8 million for the years ended December 31, 2020, 2019 and 2018, respectively. Prior to our separation from PEI Group and IPO, our U.S. entities were members of a consolidated U.S. tax entity group for federal and certain state tax returns filed by the PEI Group. For periods prior to our separation, the current U.S. federal and state tax liabilities of our U.S. entities was aggregated with the other members of the consolidated U.S. tax entity group and settled on a net basis by a related party. There was no formal tax sharing agreement. The settlement of our current U.S. federal and state taxes for the periods prior to our separation were recognized directly as a movement in Net Parent defici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Note 16 - Segment Information Our Chief Executive Officer, who has been identified as our Chief Operating Decision Maker ("CODM"), has evaluated how he views and measures our performance. ASC 280 Segment Reporting Reynolds Cooking &amp; Baking Our Reynolds Cooking &amp; Baking segment produces branded and store brand foil, disposable aluminum pans, parchment paper, freezer paper, wax paper, plastic wrap, baking cups, oven bags and slow cooker liners. Our branded products are sold under the Reynolds Wrap, Reynolds KITCHENS and E-Z Foil brands in the United States and selected international markets, under the ALCAN brand in Canada and under the Diamond brand outside of North America. Hefty Waste &amp; Storage Our Hefty Waste &amp; Storage segment produces both branded and store brand trash and food storage bags. Our products are sold under the Hefty Ultra Strong, Hefty Strong Trash Bags, Hefty Renew and Hefty Slider Bags brands. Hefty Tableware Our Hefty Tableware segment sells both branded and store brand disposable and compostable plates, bowls, platters, cups and cutlery. Our Hefty branded products include dishes and party cups. Presto Products Our Presto Products segment primarily sells store brand products in four main categories: food storage bags, trash bags, reusable storage containers and plastic wrap. Our Presto Products segment also includes our specialty business, which serves other consumer products companies by providing Fresh-Lock and Slide-Rite resealable closure systems. Information by Segment We present segment adjusted EBITDA ("Adjusted EBITDA") as this is the financial measure by which management and our CODM allocate resources and analyze the performance of our reportable segments. Adjusted EBITDA represents each segment's earnings before interest, tax, depreciation and amortization and is further adjusted to e xclude unrealized gains and losses on commodity derivatives, costs associated with rationalizing operations and administrative functions, factoring discounts, amortization of actuarial gains, the allocated related party management fee and IPO and separation-related costs. Total assets by segment are those assets directly associated with the respective operating activities, comprising inventory, property, plant and equipment and operating lease right-of-use assets. Other assets, such as cash, accounts receivable and intangible assets, are monitored on an entity-wide basis and not included in segment information that is regularly reviewed by our CODM. The accounting policies applied by our segments are the same as those described in Note 2 - Summary of Significant Accounting Policies. Transactions between segments are at negotiated prices.
Reynolds Cooking &amp; Baking
Hefty Waste &amp; Storage
Hefty Tableware
Presto Products
Segment total
Unallocated (1)
Total
2020
(in millions)
Net revenues
$
1,159
$
809
$
763
$
532
$
3,263
$
—
$
3,263
Intersegment revenues
—
9
—
1
10
(10
)
—
Total segment net revenues
1,159
818
763
533
3,273
(10
)
3,263
Adjusted EBITDA
254
236
170
98
758
Depreciation and amortization
20
15
14
19
68
31
99
Capital expenditures
33
30
24
38
125
18
143
Total assets
433
248
157
204
1,042
3,680
4,722
Reynolds Cooking &amp; Baking
Hefty Waste &amp; Storage
Hefty Tableware
Presto Products
Segment total
Unallocated (1)
Total
2019
(in millions)
Net revenues
$
1,076
$
695
$
751
$
510
$
3,032
$
—
$
3,032
Intersegment revenues
—
14
—
1
15
(15
)
—
Total segment net revenues
1,076
709
751
511
3,047
(15
)
3,032
Adjusted EBITDA
209
190
178
91
668
Depreciation and amortization
20
13
9
21
63
28
91
Capital expenditures (2)
34
41
6
24
105
8
113
Total assets
395
251
137
182
965
3,195
4,160
Reynolds Cooking &amp; Baking
Hefty Waste &amp; Storage
Hefty Tableware
Presto Products
Segment total
Unallocated (1)
Total
2018
(in millions)
Net revenues
$
1,159
$
687
$
757
$
539
$
3,142
$
—
$
3,142
Intersegment revenues
—
9
—
—
9
(9
)
—
Total segment net revenues
1,159
696
757
539
3,151
(9
)
3,142
Adjusted EBITDA
234
172
168
85
659
Depreciation and amortization
16
13
8
20
57
30
87
Capital expenditures (2)
35
21
1
18
75
7
82
Total assets
393
190
135
163
881
5,540
6,421
(1)
Unallocated includes the elimination of intersegment revenues, other revenue adjustments and certain corporate costs, depreciation and amortization and assets not allocated to segments. Unallocated assets are comprised of cash, accounts receivable, other receivables, entity-wide property, plant and equipment, entity-wide operating lease ROU assets, goodwill, intangible assets, related party receivables and other assets.
(2)
Until October 31, 2019, the property, plant and equipment included in our Hefty Tableware segment was contributed to us from PEI Group. No capital expenditures were incurred by us in relation to these items. On November 1, 2019, as part of our separation from PEI Group, we acquired the legal title to these assets. The following table presents a reconciliation of segment Adjusted EBITDA to consolidated GAAP income before income taxes:
For the Years Ended December 31,
2020
2019
2018
(in millions)
Segment Adjusted EBITDA
$
758
$
668
$
659
Corporate / unallocated expenses
(41
)
(13
)
(12
)
717
655
647
Adjustments to reconcile to GAAP income before income taxes
Depreciation and amortization
(99
)
(91
)
(87
)
Interest expense, net
(70
)
(209
)
(280
)
Factoring discount
—
(25
)
(22
)
Allocated related party management fee
—
(10
)
(10
)
IPO and separation-related costs
(31
)
(31
)
-
Unrealized gains (losses) on derivatives
—
9
(14
)
Business rationalization costs
—
—
(4
)
Other
(1
)
3
3
Consolidated GAAP income before income taxes
$
516
$
301
$
233
Information in Relation to Products Net revenues by product line are as follows:
For the Years Ended December 31,
2020
2019
2018
(in millions)
Waste and storage products (1)
$
1,341
$
1,205
$
1,226
Cooking products
1,159
1,076
1,159
Tableware
763
751
757
Net revenues
$
3,263
$
3,032
$
3,142
(1)
Waste and storage products are comprised of our Hefty Waste &amp; Storage and Presto Products segments. Our different product lines are generally sold to a common group of customers. For all product lines, there is a relatively short time period between the receipt of the order and the transfer of control over the goods to the customer. Geographic Data Geographic data for net revenues (recognized based on location of our business operations) and long-lived assets (representing property, plant and equipment) are as follows:
For the Years Ended December 31,
2020
2019
2018
(in millions)
Net revenues:
United States
$
3,206
$
2,982
$
3,079
Other
57
50
63
Net revenues
$
3,263
$
3,032
$
3,142
As of December 31,
2020
2019
(in millions)
Long-lived assets
United States
$
606
$
534
Other
6
3
Long-lived assets
$
612
$
537
Entity-wide Disclosures Net revenues from our largest customer and its affiliates were 43%, 43% and 40% of total net revenues for the years ended December 31, 2020, 2019 and 2018, respectively. The net revenues from our largest customer were recognized across all of our segments. No other customers accounted for 10% or more of our total net revenues in any of the years presen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7 - Related Party Transactions We historically operated as part of PEI Group. In preparation for our IPO, PEI Group transferred its interest in us to Packaging Finance Limited (“PFL”). PFL owns the majority of our outstanding common stock and owns the majority of the outstanding common stock of PEI Group. In addition to the allocation of expenses for certain services related to group wide functions provided by PEI Group discussed in Note 1 – Description of Business and Basis of Presentation, other transactions between us and PEI Group are described below. Transactions Related to our Separation from PEI Group On November 1, 2019, as part of our separation from PEI Group, we acquired the legal title to certain property, plant and equipment and inventories from PEI Group for cash consideration of $112 million which represented fair market value and is presented within net transfers from (to) Parent in our consolidated statements of cash flows. These assets are directly attributable to our business and have been historically reflected in our consolidated financial statements, at their respective net book values, within our Hefty Tableware segment. We had written interest-bearing loan agreements in place with PEI Group. In June 2019, all of our non-current related party receivables and a portion of current related party receivables were used to reduce the balances outstanding of various related party borrowings, related party accrued interest payable and related party payables. As a result of this process, we net settled related party borrowings of $1,714 million, related party accrued interest payable of $655 million and related party payables of $94 million. Accordingly, we had no related party long-term receivables as of December 31, 2019. Related party borrowings were $2,214 million as of December 31, 2019. Related party accrued interest payable was $18 million as of December 31, 2019. We remitted accrued interest payable on the borrowings to PEI Group as and when requested in conjunction with its cash management activities. Interest expense and income related to these loan agreements are discussed in Note 6 - Debt and were accrued based on the written loan agreements. During the year ended December 31, 2019, we borrowed $98 million ($31 million non-cash), from PEI Group and repaid borrowings of $141 million. In addition, during the year ended December 31, 2019, $36 million of accrued interest was capitalized into related party borrowings. During the year ended December 31, 2019, we advanced loans of $170 million to PEI Group and received repayments of $151 million. The weighted average contractual interest rate related to our related party borrowings as of December 31, 2019 was 2.20 On January 30, 2020, we repurchased all of the U.S. accounts receivable that we previously sold through PEI Group’s securitization facility for $264 million, $240 million of which was settled in cash and the remaining amount used to settle certain current related party receivables. The cash to purchase these receivables was provided by an increase in related party borrowings, which was subsequently settled as discussed below. On January 30, 2020, our outstanding borrowings, net of deferred financing transaction costs and original issue discounts plus accrued interest incurred under the PEI Group Credit Agreement were reallocated to an entity within PEI Group and on February 4, 2020, we were fully and unconditionally released from the security and guarantee arrangements relating to PEI Group’s borrowings. This reallocation resulted in a payment to PEI Group of $8 million for accrued interest and an increase of $2,001 million in related party borrowings, which was subsequently settled as discussed below. On February 4, 2020, we repaid $3,627 million of related party borrowings and $22 million of related party accrued interest owed to PEI Group and capitalized, as additional paid-in capital without the issuance of any additional shares, the remaining $831 million balance of the related party borrowings owed to PEI Group. On February 4, 2020, we entered into a transition services agreement with a subsidiary of PEI Group, whereby PEI Group will continue to provide certain administrative services to us, including information technology services; accounting, treasury, financial reporting and transaction support; human resources; procurement; tax, legal and compliance related services; and other corporate services for up to 24 months. In addition, we entered into a transition services agreement with Rank Group Limited whereby, upon our request, Rank Group Limited will provide certain administrative services to us, including financial reporting, consulting and compliance services, insurance procurement and human resources support, legal and corporate secretarial support, and related services for up to 24 months. For the year ended December 31, 2020, we incurred $10 million related to transition services which was included in selling, general and administrative expenses in our consolidated statements of income. On-going Related Party Transactions For the years ended December 31, 2020, 2019 and 2018, revenues from products sold to PEI Group were $116 million, $149 million and $161 million, respectively. For the years ended December 31, 2020, 2019 and 2018, products purchased from PEI Group were $330 million, $438 million and $511 million, respectively. For the years ended December 31, 2020, 2019 and 2018, PEI Group charged us freight and warehousing costs of $80 million, $134 million and $143 million, respectively, which were included in cost of sales. The resulting related party receivables and payables are settled regularly with PEI Group in the normal course of business. Furthermore, $92 million of the dividends paid during the year ended December 31, 2020 were paid to PF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Quarterly Financial Information Disclosure [Abstract]</t>
        </is>
      </c>
    </row>
    <row r="4">
      <c r="A4" s="4" t="inlineStr">
        <is>
          <t>Selected Quarterly Financial Data (Unaudited)</t>
        </is>
      </c>
      <c r="B4" s="4" t="inlineStr">
        <is>
          <t>Note 18 - Selected Quarterly Financial Data (unaudited) The following is selected quarterly financial data for the years ended December 31, 2020 and 2019:
2020
2019
1st Quarter
2nd Quarter
3rd Quarter
4th Quarter
1st Quarter
2nd Quarter
3rd Quarter
4th Quarter
(in millions, except per share data)
Total net revenues
$
730
$
822
$
823
$
888
$
665
$
791
$
741
$
835
Gross profit
189
252
265
267
173
227
217
263
Net income
26
112
113
112
17
55
63
90
Earnings per share
Basic
0.14
0.53
0.54
0.53
0.11
0.35
0.41
0.58
Diluted
0.14
0.53
0.54
0.53
0.11
0.35
0.41
0.5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9 - Subsequent Events Quarterly Cash Dividend On February 8, 2021, our Board of Directors approved a cash dividend of $0.23 per common share to be paid on March 9, 2021 to shareholders of record on February 23, 2021. Term Loan Facility Subsequent to December 31, 2020, we made a voluntary principal payment of $100 million related to our Term Loan Facility. Except as described above, there have been no events subsequent to December 31, 2020 which would require accrual or disclosure in thes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Description of Business</t>
        </is>
      </c>
      <c r="B4" s="4" t="inlineStr">
        <is>
          <t>Description of Business: Reynolds Consumer Products Inc. and its subsidiaries (“we”, “us” or “our”) produce and sell products across three broad categories: cooking products, waste &amp; storage products and tableware. We sell our products under brands such as Reynolds and Hefty, and also under store brands. Our product portfolio includes aluminum foil, wraps, disposable bakeware, trash bags, food storage bags and disposable tableware. We report four business segments: Reynolds Cooking &amp; Baking; Hefty Waste &amp; Storage; Hefty Tableware; and Presto Products.</t>
        </is>
      </c>
    </row>
    <row r="5">
      <c r="A5" s="4" t="inlineStr">
        <is>
          <t>Basis of Presentation</t>
        </is>
      </c>
      <c r="B5" s="4" t="inlineStr">
        <is>
          <t>Basis of Presentation: We have prepared the accompanying audited consolidated financial statements in accordance with United States generally accepted accounting principles ("GAAP"). Prior to the completion of our Corporate Reorganization, as defined in our Registration Statement on Form S-1 (File No. 333-234731), and initial public offering (“IPO”) on February 4, 2020, we operated as part of Pactiv Evergreen Inc. (“PEI”) (previously known as Reynolds Group Holdings Limited) and not as a stand-alone entity. We represented the business that was previously reported as the Reynolds Consumer Products segment in the consolidated financial statements of PEI and its subsidiaries (collectively, “PEI Group” or the “Parent”). As part of our Corporate Reorganization, we reorganized the legal structure of our entities so they are all under a single parent entity, Reynolds Consumer Products Inc. In conjunction with our Corporate Reorganization and IPO, we separated from PEI Group on February 4, 2020. All financial information presented after our Corporate Reorganization and IPO represents the consolidated financial statements of our company. Our consolidated statements of income include allocations of certain expenses for services provided by PEI Group prior to our separation, including, but not limited to, general corporate expenses related to group wide functions including executive management, finance, legal, tax, information technology and a portion of a related party management fee incurred by PEI Group. Total costs allocated to us for these functions were $2 million $1 million $2 million and $28 million The allocations referred to above may not, however, reflect all actual expenses we would have incurred and may not reflect the consolidated results of operations, financial position and cash flows had we operated as a stand-alone company during the years presented. The amount of actual costs that may have been incurred if we were a stand-alone company would depend on a number of factors, including our chosen organizational structure, which functions were performed by our employees or outsourced and strategic decisions made in areas such as information technology and infrastructure. Net Parent deficit represents the Parent’s interest in our net assets. As a direct ownership relationship did not exist between the various entities of our previously combined group, a Net Parent deficit account is shown in our previously combined financial statements. The majority of transactions between us and PEI Group have a history of settlement or were settled for cash in conjunction with our separation from PEI Group and IPO. These transactions have been reflected in our consolidated balance sheets as related party receivables and payables. Transactions that did not have a history of settlement are reflected in equity (deficit) in our previously combined balance sheets as Net Parent deficit and, when cash is utilized (contributed), in our consolidated statements of cash flows as a financing activity in net transfers from (to) Parent. Refer to Note 17 - Related Party Transactions for further information.</t>
        </is>
      </c>
    </row>
    <row r="6">
      <c r="A6" s="4" t="inlineStr">
        <is>
          <t>Initial Public Offering</t>
        </is>
      </c>
      <c r="B6" s="4" t="inlineStr">
        <is>
          <t>Initial Public Offering: On February 4, 2020, we completed our separation from PEI Group and the IPO of our common stock pursuant to a Registration Statement on Form S-1. In the IPO, we sold an aggregate of 54,245,500 shares of common stock, including 7,075,500 shares of common stock purchased by the underwriters on February 7, 2020 pursuant to their option to purchase additional shares, under the Registration Statement at a public offering price of $26.00 per share. In conjunction with our separation from PEI Group and IPO, we reclassified PEI Group’s historical net investment in us to additional paid-in capital. Each share of our outstanding common stock, immediately prior to our IPO, was exchanged into 155,455 shares of common stock. In addition, certain related party borrowings owed to PEI Group were contributed as additional paid-in capital without the issuance of any additional shares.</t>
        </is>
      </c>
    </row>
    <row r="7">
      <c r="A7" s="4" t="inlineStr">
        <is>
          <t>Use of Estimates</t>
        </is>
      </c>
      <c r="B7" s="4" t="inlineStr">
        <is>
          <t>Use of Estimates: We prepare our consolidated financial statements in accordance with GAAP, which requires us to make estimates and assumptions that affect a number of amounts in our consolidated financial statements. Significant accounting policy elections, estimates and assumptions include, among others, benefit plan assumptions, valuation assumptions of goodwill and intangible assets, useful lives of long-lived assets, sales incentives and income taxes. We base our estimates on historical experience and other assumptions that we believe are reasonable. If actual amounts differ from estimates, we include the revisions in our consolidated results of operations in the period the actual amounts become known. Historically, the aggregate differences, if any, between our estimates and actual amounts in any year have not had a material effect on our consolidated financial statements.</t>
        </is>
      </c>
    </row>
    <row r="8">
      <c r="A8" s="4" t="inlineStr">
        <is>
          <t>Currency Translation</t>
        </is>
      </c>
      <c r="B8" s="4" t="inlineStr">
        <is>
          <t>Currency Translation: Our consolidated financial statements are presented in U.S. dollars, which is our reporting currency. We translate the results of operations of our subsidiaries with functional currencies other than the U.S. dollar using average exchange rates during each period and translate balance sheet accounts using exchange rates at the end of each period. We record currency translation adjustments as a component of stockholders’ equity within accumulated other comprehensive income and transaction gains and losses in other expense, net in our consolidated statements of income.</t>
        </is>
      </c>
    </row>
    <row r="9">
      <c r="A9" s="4" t="inlineStr">
        <is>
          <t>Cash and Cash Equivalents</t>
        </is>
      </c>
      <c r="B9" s="4" t="inlineStr">
        <is>
          <t>Cash and Cash Equivalents: Cash and cash equivalents include demand deposits with banks and all highly liquid investments with original maturities of three months or less. We maintain our bank accounts with a relatively small number of high quality financial institutions. Cash balances held by non-U.S. entities as of December 31, 2020 and 2019 were $9 million</t>
        </is>
      </c>
    </row>
    <row r="10">
      <c r="A10" s="4" t="inlineStr">
        <is>
          <t>Accounts Receivable</t>
        </is>
      </c>
      <c r="B10" s="4" t="inlineStr">
        <is>
          <t>Accounts Receivable: Accounts receivable are recorded at face amounts less an allowance for doubtful accounts. The allowance is an estimate based on historical collection experience, current economic and market conditions and a review of the current status of each customer’s trade accounts receivable balance. We evaluate the aging of the accounts receivable balances and the financial condition of our customers to estimate the amount of accounts receivable that may not be collected in the future and record the appropriate provision. The allowance for doubtful accounts was not material</t>
        </is>
      </c>
    </row>
    <row r="11">
      <c r="A11" s="4" t="inlineStr">
        <is>
          <t>Variable Interest Entities</t>
        </is>
      </c>
      <c r="B11" s="4" t="inlineStr">
        <is>
          <t>Variable Interest Entities: Variable interest entities (“VIEs”) are primarily entities that lack sufficient equity to finance their activities without additional financial support from other parties or whose equity holders, as a group, lack one or more of the following characteristics: (a) direct or indirect ability to make decisions, (b) obligation to absorb expected losses or (c) right to receive expected residual returns. Prior to our separation from PEI Group and IPO, we had a variable interest in one VIE related to our factoring arrangement with PEI Group, described below.</t>
        </is>
      </c>
    </row>
    <row r="12">
      <c r="A12" s="4" t="inlineStr">
        <is>
          <t>Transfers of Financial Assets</t>
        </is>
      </c>
      <c r="B12" s="4" t="inlineStr">
        <is>
          <t xml:space="preserve">Transfers of Financial Assets: Prior to our separation from PEI Group and IPO, we accounted for transfers of financial assets, such as non-recourse accounts receivable factoring arrangements, when we have surrendered control over the related assets. Determining whether control has transferred requires an evaluation of relevant legal considerations, an assessment of the nature and extent of our continuing involvement with the assets transferred and any other relevant considerations. We had a non-recourse factoring arrangement in which we sold eligible receivables to a special purpose entity (“SPE”) consolidated by PEI Group in exchange for cash. We transferred sold accounts receivables in their entirety to PEI Group and satisfied all of the conditions to report the transfer of financial assets in their entirety as a sale. The SPE is considered to be a VIE, however we were not its primary beneficiary because we did not have the power to direct any of its most significant activities through our arrangement as a collecting agent. The principal amount of receivables sold under this arrangement was $3,252 million </t>
        </is>
      </c>
    </row>
    <row r="13">
      <c r="A13" s="4" t="inlineStr">
        <is>
          <t>Inventories</t>
        </is>
      </c>
      <c r="B13" s="4" t="inlineStr">
        <is>
          <t>Inventories: We value our inventories using the first-in, first-out method. Inventory is valued at actual cost, which includes raw materials, supplies, direct labor and manufacturing overhead associated with production. Inventory is stated at the lower of cost or net realizable value, which includes any costs to sell or dispose. In addition, appropriate consideration is given to obsolescence, excessive inventory levels, product deterioration and other factors in evaluating net realizable value.</t>
        </is>
      </c>
    </row>
    <row r="14">
      <c r="A14" s="4" t="inlineStr">
        <is>
          <t>Long-Lived Assets</t>
        </is>
      </c>
      <c r="B14" s="4" t="inlineStr">
        <is>
          <t>Long-Lived Assets: Property, plant and equipment are stated at historical cost less depreciation, which is computed using the straight-line method over the estimated useful lives of the assets. Machinery and equipment are depreciated over periods ranging from 5 to 20 years and buildings and building improvements over periods ranging from 15 to 40 years. Finite-lived intangible assets, which primarily consist of customer relationships, are stated at historical cost and amortized using the straight-line method (which reflects the pattern of how the assets’ economic benefits are consumed) over the assets' estimated useful lives which range from 18 to 20 years. Expenditures for maintenance and repairs are expensed as incurred. When property, plant or equipment is sold or otherwise disposed of, the related cost and accumulated depreciation is removed from the respective accounts and any gain or loss realized on disposition is reflected in other expense, net in our consolidated statements of income. We review long-lived assets, including finite-lived intangible assets, for recoverability on an ongoing basis. Changes in depreciation or amortization are recorded prospectively when estimates of the remaining useful lives or residual values of long-lived assets change. We also review our long-lived assets for impairment when conditions exist that indicate the carrying amount of the assets may not be fully recoverable. In those circumstances, we perform undiscounted cash flow analysis to determine if an impairment exists. When testing for asset impairment, we group assets and liabilities at the lowest level for which cash flows are separately identifiable. If an impairment loss is recorded, it is calculated as the excess of the asset’s carrying value over its estimated fair value as determined by an estimate of discounted future cash flows. Depending on the nature of the asset, impairment losses are recorded in either cost of sales or selling, general and administrative expenses in our consolidated statements of income. There were no impairments of long-lived assets in any of the years presented.</t>
        </is>
      </c>
    </row>
    <row r="15">
      <c r="A15" s="4" t="inlineStr">
        <is>
          <t>Leases</t>
        </is>
      </c>
      <c r="B15" s="4" t="inlineStr">
        <is>
          <t xml:space="preserve">Leases: We determine whether a contract is or contains a lease at contract inception. On January 1, 2019, we began to record operating leases on our consolidated balance sheet. Right-of-use (“ROU”) assets represent our right to use an underlying asset for the lease term and lease liabilities represent our obligation to make lease payments arising from the lease. ROU assets are recognized at the commencement date at the value of the lease liability, adjusted for any prepayments, lease incentives received and initial direct costs incurred. Lease liabilities are recognized at the commencement date based on the present value of remaining lease payments over the lease term. Following initial recognition, operating lease liability balances are amortized using the effective interest method, while the related ROU assets are adjusted by the difference between the fixed lease expense recognized and the interest expense associated with the effective interest method in the period. Some of our leases contain non-lease components, for example common area or other maintenance costs, that relate to the lease components of the agreement. Non-lease components and the lease components to which they relate are accounted for as a single lease component as we have elected to combine lease and non-lease components for all classes of underlying assets. We recognize interest on operating lease liabilities and amortization of ROU assets as a single lease expense for operating leases on a straight-line basis over the lease term, substantially all in cost of sales in our consolidated statements of income. All operating lease cash payments are recorded within cash flows from operating activities in the consolidated statements of cash flows. Our lease agreements do not include significant restrictions, covenants or residual value guarantees. Prior to January 1, 2019, we classified leases at inception date as either a capital lease or an operating lease. A lease was a capital lease if any of the following conditions exist: (a) ownership was transferred to the lessee by the end of the lease term, (b) there was a bargain purchase option, (c) the lease term was at least 75% of the property’s estimated remaining economic life, or (d) the present value of the minimum lease payments at the beginning of the lease term was 90% or more of the fair value of the leased property to the lessor at the inception date. We had no capital leases during any of the years presented. We accounted for all other leases as operating leases wherein rental payments are expensed on a straight-line basis over their respective lease term. </t>
        </is>
      </c>
    </row>
    <row r="16">
      <c r="A16" s="4" t="inlineStr">
        <is>
          <t>Goodwill and Indefinite-Lived Intangible Assets</t>
        </is>
      </c>
      <c r="B16" s="4" t="inlineStr">
        <is>
          <t>Goodwill and Indefinite-Lived Intangible Assets: Goodwill represents the excess of purchase price over the fair value of net assets acquired. We test goodwill for impairment on an annual basis in the fourth quarter and whenever events or changes in circumstances indicate that the carrying value of goodwill may not be recoverable. We assess goodwill impairment risk by performing a qualitative review of entity-specific, industry, market and general economic factors affecting our goodwill reporting units. Depending on factors such as prior-year test results, current year developments, current risk evaluations and other practical considerations, we may elect to perform quantitative testing instead. In our quantitative testing, we compare a reporting unit’s estimated fair value with its carrying value. Estimating the fair value of individual reporting units requires us to make assumptions and estimates regarding our future plans and industry and economic conditions. The key assumptions associated with determining the estimated fair value are forecasted Adjusted EBITDA and a relevant earnings multiple. Our actual results and conditions may differ over time. If the carrying value of a reporting unit’s net assets exceeds its fair value, we would recognize an impairment charge for the amount by which the carrying value exceeds the reporting unit’s fair value. Our indefinite-lived intangible assets consist of certain trade names. We test indefinite-lived intangible assets for impairment on an annual basis in the fourth quarter and whenever events or changes in circumstances indicate that the carrying amount of such assets may not be recoverable. Depending on factors such as prior-year test results, current year developments, current risk evaluations and other practical considerations, we may elect to perform quantitative testing instead. If potential impairment risk exists for a specific asset, we quantitatively test it for impairment by comparing its estimated fair value with its carrying value. We determine estimated fair value using the relief-from-royalty method, using key assumptions including planned revenue growth rates, market-based discount rates and estimates of royalty rates. If the carrying value of the asset exceeds its fair value, we consider the asset impaired and reduce its carrying value to the estimated fair value.</t>
        </is>
      </c>
    </row>
    <row r="17">
      <c r="A17" s="4" t="inlineStr">
        <is>
          <t>Revenue Recognition</t>
        </is>
      </c>
      <c r="B17" s="4" t="inlineStr">
        <is>
          <t>Revenue Recognition: After assessing our customers' creditworthiness, we recognize revenue when control over products transfers to our customers, which generally occurs upon delivery or shipment of the products. We account for product shipping, handling and insurance as fulfillment activities, with revenues for these activities recorded in net revenues and costs recorded in cost of sales. Any taxes collected on behalf of government authorities are excluded from net revenues. Consideration in our contracts with customers is variable due to anticipated reductions such as discounts, allowances and trade promotions, collectively referred to as “sales incentives”. Accordingly, revenues are recorded net of estimated sales incentives, based on known or expected adjustments. The transaction price reflects our estimate of the amount of consideration to which we will be entitled, using an expected value method. We base these estimates principally on historical utilization and redemption rates, anticipated performance and our best judgment at the time to the extent that it is probable that a significant reversal of revenue recognized will not occur. Estimates of sales incentives are monitored and adjusted each period until the sales incentives are realized. We consider purchase orders, which in some cases are governed by master supply agreements, to be the contracts with a customer. Key sales terms, such as pricing and quantities ordered, are established frequently, so most customer arrangements and related sales incentives have a duration of one year or shorter. We generally do not have any unbilled receivables at the end of a period. Deferred revenues are not material and primarily include customer advance payments typically collected a few days before product delivery, at which time deferred revenues are reclassified and recorded as net revenues. We generally do not receive non-cash consideration for the sale of goods nor do we grant payment financing terms greater than one year. We do not incur any significant costs to obtain a contract.</t>
        </is>
      </c>
    </row>
    <row r="18">
      <c r="A18" s="4" t="inlineStr">
        <is>
          <t>Marketing, Advertising and Research and Development</t>
        </is>
      </c>
      <c r="B18" s="4" t="inlineStr">
        <is>
          <t>Marketing, Advertising and Research and Development: We promote our products with marketing and advertising programs. These programs include, but are not limited to, cooperative advertising, in-store displays and consumer marketing promotions. The costs of end-consumer marketing programs that are conducted in conjunction with our customers, such as coupons, are recorded as a reduction to revenue. We do not defer these costs on our consolidated balance sheets and all marketing and advertising costs are recorded as an expense in the year incurred. Advertising expense was $72 million $41 million</t>
        </is>
      </c>
    </row>
    <row r="19">
      <c r="A19" s="4" t="inlineStr">
        <is>
          <t>Stock-based Compensation</t>
        </is>
      </c>
      <c r="B19" s="4" t="inlineStr">
        <is>
          <t xml:space="preserve">Stock-based Compensation: Stock-based compensation expense is measured at the grant date based on the fair value of the award and is recognized as expense over the period in which the awards vest in accordance with applicable guidance under ASC 718, Compensation-Stock Compensation. In contemplation of us issuing shares to the public, we granted restricted stock units (“RSUs”) in July 2019 to certain members of management, pursuant to retention agreements entered into with these employees. These RSUs vest upon satisfaction of both a performance-based vesting condition (the “IPO Condition”) and a service-based vesting condition (the “Service Condition”). The IPO Condition was satisfied when we completed our IPO on February 4, 2020. The Service Condition will be satisfied with respect to one-third of an employee’s RSUs on each anniversary from the date of our IPO for three consecutive years, subject to the employee’s continued employment through the applicable vesting date. We have also granted RSUs to certain members of management that have a service-based vesting condition. In addition, we granted performance stock units (“PSUs”) to certain members of management that have a performance-based vesting condition. We account for forfeitures of outstanding but unvested grants in the period they occur. </t>
        </is>
      </c>
    </row>
    <row r="20">
      <c r="A20" s="4" t="inlineStr">
        <is>
          <t>Financial Instruments</t>
        </is>
      </c>
      <c r="B20" s="4" t="inlineStr">
        <is>
          <t>Financial Instruments: We are exposed to certain risks relating to our ongoing business operations. To manage the volatility relating to these exposures, we enter into various derivative instruments from time to time under our risk management policies. We are not a party to leveraged derivatives and, by policy, do not use financial instruments for speculative purposes. Interest Rate Derivatives: We manage interest rate risk by using interest rate derivative instruments. Interest rate swaps (pay fixed, receive variable) are entered into as cash flow hedges to manage a portion of the interest rate risk associated with our floating-rate borrowings. We record interest rate derivative instruments at fair value (Level 2) and on a net basis by counterparty based on our master netting arrangements. The instruments are classified in our consolidated balance sheets in other assets or other liabilities, as applicable. Cash flows from interest rate derivative instruments are classified as operating activities in our consolidated statements of cash flows based on the nature of the derivative instrument. We have elected to use hedge accounting for our interest rate derivative instruments. Accordingly, the effective portion of the gain or loss on the open hedging instrument is recorded in other comprehensive income and is reclassified into earnings as interest expense, net when settled. We terminate derivative instruments if the underlying asset or liability matures or is repaid, or if we determine the underlying forecasted transaction is no longer probable of occurring. Commodity Derivatives: We are exposed to price risk related to forecasted purchases of certain commodities that we primarily use as raw materials. From time to time we may enter into derivative financial instruments to mitigate certain risks. We record commodity derivative financial instruments at fair value (Level 2) and on a gross basis in our consolidated balance sheets in other current assets or accrued and other current liabilities due to their relatively short-term duration. Cash flows from commodity derivative instruments are classified as operating activities in our consolidated statements of cash flows based on the nature of the derivative instrument. Historically, we have not elected to use hedge accounting. Accordingly, any unrealized gains or losses (mark-to-market impacts) and realized gains or losses are recorded in cost of sales in our consolidated statements of income.</t>
        </is>
      </c>
    </row>
    <row r="21">
      <c r="A21" s="4" t="inlineStr">
        <is>
          <t>Income Taxes</t>
        </is>
      </c>
      <c r="B21" s="4" t="inlineStr">
        <is>
          <t>Income Taxes: For the periods prior to our separation from PEI Group and IPO, our U.S. operations were included in consolidated U.S. federal, certain state and local tax returns filed by PEI Group. We also file certain separate U.S. state and local and foreign income tax returns. The income tax expense (benefit) included in our consolidated statements of income has been calculated using the separate return basis. It is possible that we will make different tax accounting elections and assertions subsequent to our shares being issued to the public. Therefore, our income taxes, as presented in our consolidated financial statements, may not be indicative of our income taxes in the future. In jurisdictions where we have been included in tax returns filed by PEI Group, any income taxes payable resulting from the related income tax expense had been reflected in the consolidated balance sheets in Net Parent deficit. For the periods following our separation from PEI Group and IPO, our income tax expense includes amounts payable or refundable for the current year, the effects of deferred taxes and impacts from uncertain tax positions. We recognize deferred tax assets and liabilities for the expected future tax consequences of temporary differences between the financial statement and tax basis of our assets and liabilities, operating loss carryforwards and tax credit carryforwards. Deferred tax assets and liabilities are measured using enacted tax rates expected to apply in the years in which those differences are expected to reverse. The realization of certain deferred tax assets is dependent on generating sufficient taxable income in the appropriate jurisdiction prior to the expiration of the carryforward periods. Deferred tax assets are reduced by a valuation allowance if it is more likely than not that some portion, or all, of the deferred tax assets will not be realized. When assessing the need for a valuation allowance, we consider any carryback potential, future reversals of existing taxable temporary differences (including liabilities for unrecognized tax benefits), future taxable income and tax planning strategies. We recognize the tax benefits from uncertain tax positions only if it is more likely than not that the tax position will be sustained based on the technical merits of the position. The amount we recognize is measured as the largest amount of benefit that is greater than 50 percent likely of being realized upon resolution. Future changes related to the expected resolution of uncertain tax positions could affect tax expense in the period when the change occurs.</t>
        </is>
      </c>
    </row>
    <row r="22">
      <c r="A22" s="4" t="inlineStr">
        <is>
          <t>Fair Value Measurements and Disclosures</t>
        </is>
      </c>
      <c r="B22" s="4" t="inlineStr">
        <is>
          <t>Fair Value Measurements and Disclosures: GAAP establishes a hierarchy for measuring fair value. A financial instrument’s categorization within the hierarchy is based on the lowest level of input that is significant to the fair value measurement. The following three levels of inputs may be used to measure fair value:
•
Level 1 inputs are quoted prices (unadjusted) in active markets for identical assets or liabilities.
•
Level 2 inputs include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
Level 3 inputs are unobservable inputs in which little or no market data exists, therefore requiring an entity to develop its own assumptions. Our assets and liabilities measured at fair value on a recurring basis are presented in Note 8 - Financial Instruments. We have no assets or liabilities measured at fair value on a non-recurring basis in any of the years presented. In addition to fair value disclosure requirements related to financial instruments carried at fair value, accounting standards require disclosures regarding the fair value of all of our financial instruments. The carrying values of cash equivalents, accounts receivables, other receivables, related party receivables, accounts payable, related party payables and accrued and other current liabilities are reasonable estimates of their fair values as of December 31, 2020 and 2019 due to the short-term nature of these instruments.</t>
        </is>
      </c>
    </row>
    <row r="23">
      <c r="A23" s="4" t="inlineStr">
        <is>
          <t>Recently Adopted Accounting Guidance</t>
        </is>
      </c>
      <c r="B23" s="4" t="inlineStr">
        <is>
          <t xml:space="preserve">Recently Adopted Accounting Guidance: In May 2014, the Financial Accounting Standards Board (“FASB”) issued Accounting Standards Update (“ASU”) Revenue from Contracts with Customers Revenue Recognition On January 1, 2018, we adopted ASC 606, using the modified retrospective method for all contracts not completed as of the date of adoption, resulting in a $5 million adjustment to Net Parent deficit. There was no other material financial impact from adopting the new revenue recognition standard. In February 2016, the FASB issued ASU 2016-02, Leases (Topic 842) In June 2016, the FASB issued ASU 2016-13, Financial Instruments - Credit Losses (Topic 326): Measurement of Credit Losses on Financial Instruments. In February 2018, the FASB issued ASU 2018-02, Income Statement-Reporting Comprehensive Income (Topic 220): Reclassification of Certain Tax Effects from Accumulated Other Comprehensive Income In August 2018, the FASB issued ASU 2018-15, Intangibles - Goodwill and Other - Internal-Use Software (Subtopic 350-40): Customer’s Accounting for Implementation Costs Incurred in a Cloud Computing Arrangement That is a Service Contract, In August 2018, the FASB issued ASU 2018-14, Compensation - Retirement Benefits - Defined Benefit Plans - General (Subtopic 715-20): Disclosure Framework - Changes to the Disclosure Requirements for Defined Benefit Plans Income Taxes (Topic 740): Simplifying the Accounting for Income Taxes </t>
        </is>
      </c>
    </row>
    <row r="24">
      <c r="A24" s="4" t="inlineStr">
        <is>
          <t>Recently Issued Accounting Guidance</t>
        </is>
      </c>
      <c r="B24" s="4" t="inlineStr">
        <is>
          <t>Recently Issued Accounting Guidance: In March 2020, the FASB issued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ies</t>
        </is>
      </c>
      <c r="B4" s="4" t="inlineStr">
        <is>
          <t>Inventories consisted of the following:
As of December 31,
2020
2019
(in millions)
Raw materials
$
138
$
125
Work in progress
54
47
Finished goods
194
217
Spare parts
33
29
Inventories
$
419
$
41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Net income</t>
        </is>
      </c>
      <c r="B4" s="5" t="n">
        <v>363</v>
      </c>
      <c r="C4" s="5" t="n">
        <v>225</v>
      </c>
      <c r="D4" s="5" t="n">
        <v>176</v>
      </c>
    </row>
    <row r="5">
      <c r="A5" s="3" t="inlineStr">
        <is>
          <t>Other comprehensive income (loss), net of income taxes:</t>
        </is>
      </c>
    </row>
    <row r="6">
      <c r="A6" s="4" t="inlineStr">
        <is>
          <t>Currency translation adjustment</t>
        </is>
      </c>
      <c r="C6" s="6" t="n">
        <v>1</v>
      </c>
      <c r="D6" s="6" t="n">
        <v>-2</v>
      </c>
    </row>
    <row r="7">
      <c r="A7" s="4" t="inlineStr">
        <is>
          <t>Employee benefit plans</t>
        </is>
      </c>
      <c r="B7" s="6" t="n">
        <v>-3</v>
      </c>
      <c r="C7" s="6" t="n">
        <v>-6</v>
      </c>
      <c r="D7" s="6" t="n">
        <v>3</v>
      </c>
    </row>
    <row r="8">
      <c r="A8" s="4" t="inlineStr">
        <is>
          <t>Interest rate derivatives</t>
        </is>
      </c>
      <c r="B8" s="6" t="n">
        <v>-1</v>
      </c>
    </row>
    <row r="9">
      <c r="A9" s="4" t="inlineStr">
        <is>
          <t>Other comprehensive income (loss), net of income taxes</t>
        </is>
      </c>
      <c r="B9" s="6" t="n">
        <v>-4</v>
      </c>
      <c r="C9" s="6" t="n">
        <v>-5</v>
      </c>
      <c r="D9" s="6" t="n">
        <v>1</v>
      </c>
    </row>
    <row r="10">
      <c r="A10" s="4" t="inlineStr">
        <is>
          <t>Comprehensive income</t>
        </is>
      </c>
      <c r="B10" s="5" t="n">
        <v>359</v>
      </c>
      <c r="C10" s="5" t="n">
        <v>220</v>
      </c>
      <c r="D10" s="5" t="n">
        <v>17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Property Plant And Equipment [Abstract]</t>
        </is>
      </c>
    </row>
    <row r="4">
      <c r="A4" s="4" t="inlineStr">
        <is>
          <t>Summary of Property, Plant and Equipment, Net</t>
        </is>
      </c>
      <c r="B4" s="4" t="inlineStr">
        <is>
          <t>Property, plant and equipment, net consisted of the following:
As of December 31,
2020
2019
(in millions)
Land and land improvements
$
36
$
34
Buildings and building improvements
145
131
Machinery and equipment
1,005
914
Construction in progress
118
100
Property, plant and equipment, at cost
1,304
1,179
Less: accumulated depreciation
(692
)
(642
)
Property, plant and equipment, net
$
612
$
53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Goodwill by Reportable Segment</t>
        </is>
      </c>
      <c r="B4" s="4" t="inlineStr">
        <is>
          <t>Goodwill by reportable segment was as follows:
Reynolds Cooking &amp; Baking
Hefty Waste &amp; Storage
Hefty Tableware
Presto Products
Total
(in millions)
Balance as of December 31, 2018
$
794
$
505
$
282
$
298
$
1,879
Movements
—
—
—
—
—
Balance as of December 31, 2019
794
505
282
298
1,879
Movements
—
—
—
—
—
Balance as of December 31, 2020
$
794
$
505
$
282
$
298
$
1,879</t>
        </is>
      </c>
    </row>
    <row r="5">
      <c r="A5" s="4" t="inlineStr">
        <is>
          <t>Schedule of Intangible Assets, Net</t>
        </is>
      </c>
      <c r="B5" s="4" t="inlineStr">
        <is>
          <t>Intangible assets, net consisted of the following:
As of December 31, 2020
As of December 31, 2019
Gross carrying amount
Accumulated amortization
Net
Gross carrying amount
Accumulated amortization
Net
(in millions)
Finite-lived intangible assets
Customer relationships
$
580
$
(342
)
$
238
$
580
$
(313
)
$
267
Trade names
25
(21
)
4
25
(19
)
6
Total finite-lived intangible assets
605
(363
)
242
605
(332
)
273
Indefinite-lived intangible assets
Trade names
850
—
850
850
—
850
Total intangible assets
$
1,455
$
(363
)
$
1,092
$
1,455
$
(332
)
$
1,1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Debt (Tables)</t>
        </is>
      </c>
      <c r="B1" s="2" t="inlineStr">
        <is>
          <t>12 Months Ended</t>
        </is>
      </c>
    </row>
    <row r="2">
      <c r="B2" s="2" t="inlineStr">
        <is>
          <t>Dec. 31, 2020</t>
        </is>
      </c>
    </row>
    <row r="3">
      <c r="A3" s="3" t="inlineStr">
        <is>
          <t>Debt Instruments [Abstract]</t>
        </is>
      </c>
    </row>
    <row r="4">
      <c r="A4" s="4" t="inlineStr">
        <is>
          <t>Schedule of Long-term Debt</t>
        </is>
      </c>
      <c r="B4" s="4" t="inlineStr">
        <is>
          <t>Long-term debt consisted of the following:
As of December 31,
2020
2019
(in millions)
Term Loan Facility
$
2,257
$
—
PEI Group U.S. Term Loan
—
2,017
Deferred financing transaction costs
(21
)
(4
)
Original issue discounts
(3
)
(2
)
2,233
2,011
Less: current portion
(25
)
(21
)
Long-term debt
$
2,208
$
1,990</t>
        </is>
      </c>
    </row>
    <row r="5">
      <c r="A5" s="4" t="inlineStr">
        <is>
          <t>Schedule of Interest Expense, Net</t>
        </is>
      </c>
      <c r="B5" s="4" t="inlineStr">
        <is>
          <t>Interest expense, net consisted of the following:
For the Years Ended December 31,
2020
2019
2018
(in millions)
Interest expense, Term Loan Facility
$
52
$
—
$
—
Interest expense, PEI Group U.S. Term Loan
8
101
97
Interest expense, related party borrowings (1)
5
140
233
Interest income, related party receivables (1)
—
(33
)
(52
)
Amortization of deferred financing transaction costs
4
1
1
Other
1
—
1
Interest expense, net
$
70
$
209
$
280
(1)
Refer to Note 17 – Related Party Transactions for additional information.</t>
        </is>
      </c>
    </row>
    <row r="6">
      <c r="A6" s="4" t="inlineStr">
        <is>
          <t>Schedule of Required Future Repayments on Debt Outstanding</t>
        </is>
      </c>
      <c r="B6" s="4" t="inlineStr">
        <is>
          <t>Below is a schedule of required future repayments on our debt outstanding as of December 31, 2020:
(in millions)
2021
$
25
2022
25
2023
25
2024
25
2025
25
Thereafter
2,132
Total long-term debt
$
2,25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Lease Costs</t>
        </is>
      </c>
      <c r="B4" s="4" t="inlineStr">
        <is>
          <t>Lease costs consisted of the following:
As of December 31,
2020
2019
(in millions)
Operating lease costs
$
16
$
11
Variable lease costs
1
1
Short-term lease costs
3
5
Total lease costs
$
20
$
17</t>
        </is>
      </c>
    </row>
    <row r="5">
      <c r="A5" s="4" t="inlineStr">
        <is>
          <t>Summary of Future Lease Payments Under Non-Cancellable Leases</t>
        </is>
      </c>
      <c r="B5" s="4" t="inlineStr">
        <is>
          <t>Future lease payments under non-cancellable leases were as follows:
As of December 31,
2020
(in millions)
2021
$
16
2022
14
2023
11
2024
10
2025
9
Thereafter
14
Total undiscounted lease payments
74
Less: imputed interest
(10
)
Operating lease liabilities
$
64</t>
        </is>
      </c>
    </row>
    <row r="6">
      <c r="A6" s="4" t="inlineStr">
        <is>
          <t>Summary of Operating Lease Liabilities and ROU Assets Included in Consolidated Balance Sheets</t>
        </is>
      </c>
      <c r="B6" s="4" t="inlineStr">
        <is>
          <t>Operating lease liabilities and ROU assets included in our consolidated balance sheets were as follows:
As of December 31,
2020
2019
(in millions)
Accrued and other current liabilities
$
13
$
8
Long-term operating lease liabilities
51
35
$
64
$
43
Operating lease right-of-use assets, net
$
61
$
4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Instruments (Tables)</t>
        </is>
      </c>
      <c r="B1" s="2" t="inlineStr">
        <is>
          <t>12 Months Ended</t>
        </is>
      </c>
    </row>
    <row r="2">
      <c r="B2" s="2" t="inlineStr">
        <is>
          <t>Dec. 31, 2020</t>
        </is>
      </c>
    </row>
    <row r="3">
      <c r="A3" s="3" t="inlineStr">
        <is>
          <t>Financial Instruments Disclosure [Abstract]</t>
        </is>
      </c>
    </row>
    <row r="4">
      <c r="A4" s="4" t="inlineStr">
        <is>
          <t>Summary of Outstanding Commodity Derivative Contracts</t>
        </is>
      </c>
      <c r="B4" s="4" t="inlineStr">
        <is>
          <t xml:space="preserve">The following table provides the detail of outstanding commodity derivative contracts as of December 31, 2020:
Type
Unit of measure
Contracted volume
Contracted price range
Contracted date of maturity
Diesel swaps
U.S. liquid gallon
895,016
$2.30 - $2.84
Jan - Jun 20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0</t>
        </is>
      </c>
    </row>
    <row r="3">
      <c r="A3" s="3" t="inlineStr">
        <is>
          <t>Compensation And Retirement Disclosure [Abstract]</t>
        </is>
      </c>
    </row>
    <row r="4">
      <c r="A4" s="4" t="inlineStr">
        <is>
          <t>Schedule of Changes in and Amount of Accumulated Postretirement Benefit Obligation</t>
        </is>
      </c>
      <c r="B4" s="4" t="inlineStr">
        <is>
          <t>The changes in and the amount of the accumulated postretirement benefit obligation were as follows:
As of December 31,
2020
2019
(in millions)
Accumulated postretirement benefit obligation as of January 1
$
51
$
47
Service cost
1
1
Interest cost
2
2
Benefits paid
(4
)
(4
)
Actuarial losses
4
5
Accumulated postretirement benefit obligation as of December 31
$
54
$
51</t>
        </is>
      </c>
    </row>
    <row r="5">
      <c r="A5" s="4" t="inlineStr">
        <is>
          <t>Schedule of Accrued Benefit Obligation Included in Consolidated Balance Sheets</t>
        </is>
      </c>
      <c r="B5" s="4" t="inlineStr">
        <is>
          <t>The accrued benefit obligation was included in our consolidated balance sheets as follows:
As of December 31,
2020
2019
(in millions)
Accrued and other current liabilities
$
3
$
3
Long-term postretirement benefit obligation
51
48
$
54
$
51</t>
        </is>
      </c>
    </row>
    <row r="6">
      <c r="A6" s="4" t="inlineStr">
        <is>
          <t>Schedule of Accrued Benefit Obligation Recorded in Accumulated Other Comprehensive Income</t>
        </is>
      </c>
      <c r="B6" s="4" t="inlineStr">
        <is>
          <t>A portion of our accrued benefit obligation has been recorded in accumulated other comprehensive income as follows:
As of December 31, 2018
Changes
As of December 31, 2019
Changes
As of December 31, 2020
(in millions)
Net actuarial gain (loss)
$
22
$
(7
)
$
15
$
(5
)
$
10
Deferred income tax expense (1)
(8
)
4
(4
)
2
(2
)
Accumulated other comprehensive income
$
14
$
(3
)
$
11
$
(3
)
$
8
(1)
Includes the impact of the adoption of a new accounting principle on January 1, 2019.</t>
        </is>
      </c>
    </row>
    <row r="7">
      <c r="A7" s="4" t="inlineStr">
        <is>
          <t>Schedule of Weighted-Average Assumptions to Determine Postretirement Benefit Obligations</t>
        </is>
      </c>
      <c r="B7" s="4" t="inlineStr">
        <is>
          <t>We used the following weighted-average assumptions to determine our postretirement benefit obligations:
As of December 31,
2020
2019
Discount rate
2.54
%
3.24
%
Health care cost trend rate assumed for next year
6.90
%
7.20
%
Ultimate trend rate
4.50
%
4.50
%
Year that the rate reaches the ultimate trend rate
2029
2029</t>
        </is>
      </c>
    </row>
    <row r="8">
      <c r="A8" s="4" t="inlineStr">
        <is>
          <t>Schedule of Weighted-Average Assumptions to Determine Net Periodic Postretirement Health Care Cost</t>
        </is>
      </c>
      <c r="B8" s="4" t="inlineStr">
        <is>
          <t>We used the following weighted-average assumptions to determine our net periodic postretirement health care cost:
For the Years Ended December 31,
2020
2019
2018
Discount rate
3.24
%
4.37
%
3.68
%
Health care cost trend rate assumed for next year
7.20
%
7.70
%
8.20
%
Ultimate trend rate
4.50
%
4.50
%
4.50
%
Year that the rate reaches the ultimate trend rate
2029
2029
2026</t>
        </is>
      </c>
    </row>
    <row r="9">
      <c r="A9" s="4" t="inlineStr">
        <is>
          <t>Schedule of Estimated Future Benefit Payments</t>
        </is>
      </c>
      <c r="B9" s="4" t="inlineStr">
        <is>
          <t>Our estimated future benefit payments for our postretirement benefit plan as of December 31, 2020 were as follows:
(in millions)
2021
$
3
2022
3
2023
3
2024
3
2025
3
2026-2030
1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Dec. 31, 2020</t>
        </is>
      </c>
    </row>
    <row r="3">
      <c r="A3" s="3" t="inlineStr">
        <is>
          <t>Disclosure Of Compensation Related Costs Sharebased Payments [Abstract]</t>
        </is>
      </c>
    </row>
    <row r="4">
      <c r="A4" s="4" t="inlineStr">
        <is>
          <t>Summary of Activity for RSUs and PSUs</t>
        </is>
      </c>
      <c r="B4" s="4" t="inlineStr">
        <is>
          <t>A summary of activity for RSUs and PSUs for the year ended December 31, 2020, is as follows (in millions, except for per share data):
Shares
Weighted-Average Grant-Date Fair Value Per Share
Unvested, at January 1, 2020
—
$
—
Granted
0.5
29
Forfeited
(0.1
)
27
Vested
—
—
Unvested, at December 31, 2020
0.4
$
2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and Other Current Liabilities (Tables)</t>
        </is>
      </c>
      <c r="B1" s="2" t="inlineStr">
        <is>
          <t>12 Months Ended</t>
        </is>
      </c>
    </row>
    <row r="2">
      <c r="B2" s="2" t="inlineStr">
        <is>
          <t>Dec. 31, 2020</t>
        </is>
      </c>
    </row>
    <row r="3">
      <c r="A3" s="3" t="inlineStr">
        <is>
          <t>Accrued Liabilities And Other Liabilities [Abstract]</t>
        </is>
      </c>
    </row>
    <row r="4">
      <c r="A4" s="4" t="inlineStr">
        <is>
          <t>Summary of Accrued and Other Current Liabilities</t>
        </is>
      </c>
      <c r="B4" s="4" t="inlineStr">
        <is>
          <t>Accrued and other current liabilities consisted of the following:
As of December 31,
2020
2019
(in millions)
Trade promotion allowances
$
35
$
39
Accrued personnel costs
63
47
Other
83
46
Accrued and other current liabilities
$
181
$
13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Expense, Net (Tables)</t>
        </is>
      </c>
      <c r="B1" s="2" t="inlineStr">
        <is>
          <t>12 Months Ended</t>
        </is>
      </c>
    </row>
    <row r="2">
      <c r="B2" s="2" t="inlineStr">
        <is>
          <t>Dec. 31, 2020</t>
        </is>
      </c>
    </row>
    <row r="3">
      <c r="A3" s="3" t="inlineStr">
        <is>
          <t>Other Expense Net [Abstract]</t>
        </is>
      </c>
    </row>
    <row r="4">
      <c r="A4" s="4" t="inlineStr">
        <is>
          <t>Summary of Other Expense, Net</t>
        </is>
      </c>
      <c r="B4" s="4" t="inlineStr">
        <is>
          <t>Other expense, net consisted of the following:
For the Years Ended December 31,
2020
2019
2018
(in millions)
Factoring discount (1)
$
—
$
25
$
22
Allocated related party management fee (2)
—
10
10
IPO and separation-related costs (3)
31
31
—
Other
(2
)
(1
)
(1
)
Other expense, net
$
29
$
65
$
31
(1)
Reflects the loss on sale that we incurred when we sold our U.S. trade receivables through PEI Group’s securitization facility. Our participation in this facility ceased upon the completion of our Corporate Reorganization and
(2)
Reflects our allocation, from PEI Group, of a management fee that was charged by Rank Group Limited to PEI Group, which ceased upon the completion of our Corporate Reorganization and
(3)
Reflects costs related to the IPO process, as well as costs related to our separation to operate as a stand-alone public compan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12 Months Ended</t>
        </is>
      </c>
    </row>
    <row r="2">
      <c r="B2" s="2" t="inlineStr">
        <is>
          <t>Dec. 31, 2020</t>
        </is>
      </c>
    </row>
    <row r="3">
      <c r="A3" s="3" t="inlineStr">
        <is>
          <t>Equity [Abstract]</t>
        </is>
      </c>
    </row>
    <row r="4">
      <c r="A4" s="4" t="inlineStr">
        <is>
          <t>Summary of Changes in Balances for Each Component of Accumulated Other Comprehensive Income</t>
        </is>
      </c>
      <c r="B4" s="4" t="inlineStr">
        <is>
          <t>The following table summarizes the changes in our balances of each component of accumulated other comprehensive income.
For the Years Ended December 31,
2020
2019
2018
(in millions)
Currency translation adjustments:
Balance as of beginning of period
$
(6
)
$
(7
)
$
(5
)
Currency translation adjustments
—
1
(2
)
Other comprehensive income (loss)
—
1
(2
)
Balance as of end of period
$
(6
)
$
(6
)
$
(7
)
Employee benefit plans:
Balance as of beginning of period
$
11
$
14
$
11
Adoption of new accounting principle
—
3
—
Net actuarial gain (loss) arising during period
(4
)
(5
)
5
Deferred tax (expense) benefit on net actuarial gain (loss)
2
1
(1
)
(Gains) and losses reclassified into net income:
Amortization of actuarial gain
(1
)
(2
)
(2
)
Deferred tax benefit on reclassifications
—
—
1
Other comprehensive income (loss)
(3
)
(6
)
3
Balance as of end of period
$
8
$
11
$
14
Interest rate derivatives:
Balance as of beginning of period
$
—
$
—
$
—
Loss arising during period
(1
)
—
—
Other comprehensive income (loss)
(1
)
—
—
Balance as of end of period
$
(1
)
$
—
$
—
Accumulated other comprehensive income
Balance as of beginning of period
$
5
$
7
$
6
Adoption of new accounting principle
—
3
—
Other comprehensive income (loss)
(4
)
(5
)
1
Balance as of end of period
$
1
$
5
$
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Assets</t>
        </is>
      </c>
    </row>
    <row r="3">
      <c r="A3" s="4" t="inlineStr">
        <is>
          <t>Cash and cash equivalents</t>
        </is>
      </c>
      <c r="B3" s="5" t="n">
        <v>312</v>
      </c>
      <c r="C3" s="5" t="n">
        <v>102</v>
      </c>
    </row>
    <row r="4">
      <c r="A4" s="4" t="inlineStr">
        <is>
          <t>Accounts receivable, net</t>
        </is>
      </c>
      <c r="B4" s="6" t="n">
        <v>292</v>
      </c>
      <c r="C4" s="6" t="n">
        <v>13</v>
      </c>
    </row>
    <row r="5">
      <c r="A5" s="4" t="inlineStr">
        <is>
          <t>Other receivables</t>
        </is>
      </c>
      <c r="B5" s="6" t="n">
        <v>9</v>
      </c>
      <c r="C5" s="6" t="n">
        <v>7</v>
      </c>
    </row>
    <row r="6">
      <c r="A6" s="4" t="inlineStr">
        <is>
          <t>Related party receivables</t>
        </is>
      </c>
      <c r="B6" s="6" t="n">
        <v>8</v>
      </c>
      <c r="C6" s="6" t="n">
        <v>14</v>
      </c>
    </row>
    <row r="7">
      <c r="A7" s="4" t="inlineStr">
        <is>
          <t>Inventories</t>
        </is>
      </c>
      <c r="B7" s="6" t="n">
        <v>419</v>
      </c>
      <c r="C7" s="6" t="n">
        <v>418</v>
      </c>
    </row>
    <row r="8">
      <c r="A8" s="4" t="inlineStr">
        <is>
          <t>Other current assets</t>
        </is>
      </c>
      <c r="B8" s="6" t="n">
        <v>13</v>
      </c>
      <c r="C8" s="6" t="n">
        <v>16</v>
      </c>
    </row>
    <row r="9">
      <c r="A9" s="4" t="inlineStr">
        <is>
          <t>Total current assets</t>
        </is>
      </c>
      <c r="B9" s="6" t="n">
        <v>1053</v>
      </c>
      <c r="C9" s="6" t="n">
        <v>570</v>
      </c>
    </row>
    <row r="10">
      <c r="A10" s="4" t="inlineStr">
        <is>
          <t>Property, plant and equipment, net</t>
        </is>
      </c>
      <c r="B10" s="6" t="n">
        <v>612</v>
      </c>
      <c r="C10" s="6" t="n">
        <v>537</v>
      </c>
    </row>
    <row r="11">
      <c r="A11" s="4" t="inlineStr">
        <is>
          <t>Operating lease right-of-use assets, net</t>
        </is>
      </c>
      <c r="B11" s="6" t="n">
        <v>61</v>
      </c>
      <c r="C11" s="6" t="n">
        <v>42</v>
      </c>
    </row>
    <row r="12">
      <c r="A12" s="4" t="inlineStr">
        <is>
          <t>Goodwill</t>
        </is>
      </c>
      <c r="B12" s="6" t="n">
        <v>1879</v>
      </c>
      <c r="C12" s="6" t="n">
        <v>1879</v>
      </c>
    </row>
    <row r="13">
      <c r="A13" s="4" t="inlineStr">
        <is>
          <t>Intangible assets, net</t>
        </is>
      </c>
      <c r="B13" s="6" t="n">
        <v>1092</v>
      </c>
      <c r="C13" s="6" t="n">
        <v>1123</v>
      </c>
    </row>
    <row r="14">
      <c r="A14" s="4" t="inlineStr">
        <is>
          <t>Other assets</t>
        </is>
      </c>
      <c r="B14" s="6" t="n">
        <v>25</v>
      </c>
      <c r="C14" s="6" t="n">
        <v>9</v>
      </c>
    </row>
    <row r="15">
      <c r="A15" s="4" t="inlineStr">
        <is>
          <t>Total assets</t>
        </is>
      </c>
      <c r="B15" s="6" t="n">
        <v>4722</v>
      </c>
      <c r="C15" s="6" t="n">
        <v>4160</v>
      </c>
    </row>
    <row r="16">
      <c r="A16" s="3" t="inlineStr">
        <is>
          <t>Liabilities</t>
        </is>
      </c>
    </row>
    <row r="17">
      <c r="A17" s="4" t="inlineStr">
        <is>
          <t>Accounts payable</t>
        </is>
      </c>
      <c r="B17" s="6" t="n">
        <v>185</v>
      </c>
      <c r="C17" s="6" t="n">
        <v>135</v>
      </c>
    </row>
    <row r="18">
      <c r="A18" s="4" t="inlineStr">
        <is>
          <t>Related party payables</t>
        </is>
      </c>
      <c r="B18" s="6" t="n">
        <v>41</v>
      </c>
      <c r="C18" s="6" t="n">
        <v>72</v>
      </c>
    </row>
    <row r="19">
      <c r="A19" s="4" t="inlineStr">
        <is>
          <t>Related party accrued interest payable</t>
        </is>
      </c>
      <c r="C19" s="6" t="n">
        <v>18</v>
      </c>
    </row>
    <row r="20">
      <c r="A20" s="4" t="inlineStr">
        <is>
          <t>Current portion of long-term debt</t>
        </is>
      </c>
      <c r="B20" s="6" t="n">
        <v>25</v>
      </c>
      <c r="C20" s="6" t="n">
        <v>21</v>
      </c>
    </row>
    <row r="21">
      <c r="A21" s="4" t="inlineStr">
        <is>
          <t>Accrued and other current liabilities</t>
        </is>
      </c>
      <c r="B21" s="6" t="n">
        <v>181</v>
      </c>
      <c r="C21" s="6" t="n">
        <v>132</v>
      </c>
    </row>
    <row r="22">
      <c r="A22" s="4" t="inlineStr">
        <is>
          <t>Total current liabilities</t>
        </is>
      </c>
      <c r="B22" s="6" t="n">
        <v>432</v>
      </c>
      <c r="C22" s="6" t="n">
        <v>378</v>
      </c>
    </row>
    <row r="23">
      <c r="A23" s="4" t="inlineStr">
        <is>
          <t>Long-term debt</t>
        </is>
      </c>
      <c r="B23" s="6" t="n">
        <v>2208</v>
      </c>
      <c r="C23" s="6" t="n">
        <v>1990</v>
      </c>
    </row>
    <row r="24">
      <c r="A24" s="4" t="inlineStr">
        <is>
          <t>Long-term related party borrowings</t>
        </is>
      </c>
      <c r="C24" s="6" t="n">
        <v>2214</v>
      </c>
    </row>
    <row r="25">
      <c r="A25" s="4" t="inlineStr">
        <is>
          <t>Long-term operating lease liabilities</t>
        </is>
      </c>
      <c r="B25" s="6" t="n">
        <v>51</v>
      </c>
      <c r="C25" s="6" t="n">
        <v>35</v>
      </c>
    </row>
    <row r="26">
      <c r="A26" s="4" t="inlineStr">
        <is>
          <t>Deferred income taxes</t>
        </is>
      </c>
      <c r="B26" s="6" t="n">
        <v>326</v>
      </c>
      <c r="C26" s="6" t="n">
        <v>294</v>
      </c>
    </row>
    <row r="27">
      <c r="A27" s="4" t="inlineStr">
        <is>
          <t>Long-term postretirement benefit obligation</t>
        </is>
      </c>
      <c r="B27" s="6" t="n">
        <v>53</v>
      </c>
      <c r="C27" s="6" t="n">
        <v>48</v>
      </c>
    </row>
    <row r="28">
      <c r="A28" s="4" t="inlineStr">
        <is>
          <t>Other liabilities</t>
        </is>
      </c>
      <c r="B28" s="6" t="n">
        <v>37</v>
      </c>
      <c r="C28" s="6" t="n">
        <v>19</v>
      </c>
    </row>
    <row r="29">
      <c r="A29" s="4" t="inlineStr">
        <is>
          <t>Total liabilities</t>
        </is>
      </c>
      <c r="B29" s="6" t="n">
        <v>3107</v>
      </c>
      <c r="C29" s="6" t="n">
        <v>4978</v>
      </c>
    </row>
    <row r="30">
      <c r="A30" s="4" t="inlineStr">
        <is>
          <t>Commitments and contingencies (Note 13)</t>
        </is>
      </c>
      <c r="B30" s="4" t="inlineStr">
        <is>
          <t xml:space="preserve"> </t>
        </is>
      </c>
      <c r="C30" s="4" t="inlineStr">
        <is>
          <t xml:space="preserve"> </t>
        </is>
      </c>
    </row>
    <row r="31">
      <c r="A31" s="3" t="inlineStr">
        <is>
          <t>Stockholders’ equity</t>
        </is>
      </c>
    </row>
    <row r="32">
      <c r="A32" s="4" t="inlineStr">
        <is>
          <t>Additional paid-in capital</t>
        </is>
      </c>
      <c r="B32" s="6" t="n">
        <v>1381</v>
      </c>
    </row>
    <row r="33">
      <c r="A33" s="4" t="inlineStr">
        <is>
          <t>Net Parent deficit</t>
        </is>
      </c>
      <c r="C33" s="6" t="n">
        <v>-823</v>
      </c>
    </row>
    <row r="34">
      <c r="A34" s="4" t="inlineStr">
        <is>
          <t>Accumulated other comprehensive income</t>
        </is>
      </c>
      <c r="B34" s="6" t="n">
        <v>1</v>
      </c>
      <c r="C34" s="6" t="n">
        <v>5</v>
      </c>
    </row>
    <row r="35">
      <c r="A35" s="4" t="inlineStr">
        <is>
          <t>Retained earnings</t>
        </is>
      </c>
      <c r="B35" s="6" t="n">
        <v>233</v>
      </c>
    </row>
    <row r="36">
      <c r="A36" s="4" t="inlineStr">
        <is>
          <t>Total stockholders' equity</t>
        </is>
      </c>
      <c r="B36" s="6" t="n">
        <v>1615</v>
      </c>
      <c r="C36" s="6" t="n">
        <v>-818</v>
      </c>
    </row>
    <row r="37">
      <c r="A37" s="4" t="inlineStr">
        <is>
          <t>Total liabilities and stockholders' equity</t>
        </is>
      </c>
      <c r="B37" s="5" t="n">
        <v>4722</v>
      </c>
      <c r="C37" s="5" t="n">
        <v>416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Components of Income Before Income Tax</t>
        </is>
      </c>
      <c r="B4" s="4" t="inlineStr">
        <is>
          <t>The components of income before income tax were as follows:
For the Years Ended December 31,
2020
2019
2018
(in millions)
Income before income taxes:
United States
$
511
$
300
$
236
International
5
1
(3
)
Total income before income taxes
$
516
$
301
$
233</t>
        </is>
      </c>
    </row>
    <row r="5">
      <c r="A5" s="4" t="inlineStr">
        <is>
          <t>Summary of Significant Components of Income Tax Expense</t>
        </is>
      </c>
      <c r="B5" s="4" t="inlineStr">
        <is>
          <t>Significant components of income tax expense were as follows:
For the Years Ended December 31,
2020
2019
2018
(in millions)
Current
United States
Federal
$
70
$
68
$
67
State
14
8
12
Foreign
1
—
—
Total current income tax expense (benefit)
85
76
79
Deferred
United States
Federal
54
3
(15
)
State
13
(3
)
(7
)
Foreign
1
—
—
Total deferred income tax expense (benefit)
68
—
(22
)
Total income tax expense (benefit)
$
153
$
76
$
57</t>
        </is>
      </c>
    </row>
    <row r="6">
      <c r="A6" s="4" t="inlineStr">
        <is>
          <t>Summary of Reconciliation of Income Taxes Computed at U.S. Federal Statutory Income Tax Rate to Income Tax Expense (Benefit)</t>
        </is>
      </c>
      <c r="B6" s="4" t="inlineStr">
        <is>
          <t>A reconciliation of income taxes computed at the U.S. Federal statutory income tax rate of 21% for 2020, 2019 and 2018, to our income tax expense (benefit) was as follows:
For the Years Ended December 31,
2020
2019
2018
(in millions)
U.S. Federal income tax expense at the statutory rate
$
108
$
63
$
50
U.S. State income tax expense
17
2
3
Non-deductible expenses
2
6
4
CARES Act
27
—
—
Return to provision adjustments
(2
)
3
—
Uncertain tax positions
2
1
—
Other
(1
)
1
—
Total income tax expense
$
153
$
76
$
57</t>
        </is>
      </c>
    </row>
    <row r="7">
      <c r="A7" s="4" t="inlineStr">
        <is>
          <t>Summary of Components of Net Deferred Income Tax Liability</t>
        </is>
      </c>
      <c r="B7" s="4" t="inlineStr">
        <is>
          <t>The components of our net deferred income tax liability were as follows:</t>
        </is>
      </c>
    </row>
    <row r="8">
      <c r="A8" s="4" t="inlineStr">
        <is>
          <t>Summary of State and Foreign Net Operating Loss and Tax Credit Carryforwards on Gross Basis</t>
        </is>
      </c>
      <c r="B8" s="4" t="inlineStr">
        <is>
          <t>State and foreign net operating loss and tax credit carryforwards, presented on a gross basis, were as follows:
As of December 31,
2020
2019
(in millions)
State and foreign net operating loss carryforwards
Expires within 5 years
$
—
$
—
Expires after 5 years or no expiration
49
53
Total net operating loss carryforwards
$
49
$
53
Tax credit carryforwards
Expires within 5 years
$
4
$
3
Total tax credit carryforwards
$
4
$
3</t>
        </is>
      </c>
    </row>
    <row r="9">
      <c r="A9" s="4" t="inlineStr">
        <is>
          <t>Summary of Activity Related to Gross Unrecognized Tax Benefits</t>
        </is>
      </c>
      <c r="B9" s="4" t="inlineStr">
        <is>
          <t>The following table summarizes the activity related to our gross unrecognized tax benefits:
For the Years Ended December 31,
2020
2019
2018
(in millions)
Balance as of beginning of the year
$
2
$
1
$
1
Increase associated with tax positions taken during the current year
2
1
—
Ending unrecognized tax benefits
$
4
$
2
$
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ummary of Adjusted EBITDA</t>
        </is>
      </c>
      <c r="B4" s="4" t="inlineStr">
        <is>
          <t>Reynolds Cooking &amp; Baking
Hefty Waste &amp; Storage
Hefty Tableware
Presto Products
Segment total
Unallocated (1)
Total
2020
(in millions)
Net revenues
$
1,159
$
809
$
763
$
532
$
3,263
$
—
$
3,263
Intersegment revenues
—
9
—
1
10
(10
)
—
Total segment net revenues
1,159
818
763
533
3,273
(10
)
3,263
Adjusted EBITDA
254
236
170
98
758
Depreciation and amortization
20
15
14
19
68
31
99
Capital expenditures
33
30
24
38
125
18
143
Total assets
433
248
157
204
1,042
3,680
4,722
Reynolds Cooking &amp; Baking
Hefty Waste &amp; Storage
Hefty Tableware
Presto Products
Segment total
Unallocated (1)
Total
2019
(in millions)
Net revenues
$
1,076
$
695
$
751
$
510
$
3,032
$
—
$
3,032
Intersegment revenues
—
14
—
1
15
(15
)
—
Total segment net revenues
1,076
709
751
511
3,047
(15
)
3,032
Adjusted EBITDA
209
190
178
91
668
Depreciation and amortization
20
13
9
21
63
28
91
Capital expenditures (2)
34
41
6
24
105
8
113
Total assets
395
251
137
182
965
3,195
4,160
Reynolds Cooking &amp; Baking
Hefty Waste &amp; Storage
Hefty Tableware
Presto Products
Segment total
Unallocated (1)
Total
2018
(in millions)
Net revenues
$
1,159
$
687
$
757
$
539
$
3,142
$
—
$
3,142
Intersegment revenues
—
9
—
—
9
(9
)
—
Total segment net revenues
1,159
696
757
539
3,151
(9
)
3,142
Adjusted EBITDA
234
172
168
85
659
Depreciation and amortization
16
13
8
20
57
30
87
Capital expenditures (2)
35
21
1
18
75
7
82
Total assets
393
190
135
163
881
5,540
6,421
(1)
Unallocated includes the elimination of intersegment revenues, other revenue adjustments and certain corporate costs, depreciation and amortization and assets not allocated to segments. Unallocated assets are comprised of cash, accounts receivable, other receivables, entity-wide property, plant and equipment, entity-wide operating lease ROU assets, goodwill, intangible assets, related party receivables and other assets.
(2)
Until October 31, 2019, the property, plant and equipment included in our Hefty Tableware segment was contributed to us from PEI Group. No capital expenditures were incurred by us in relation to these items. On November 1, 2019, as part of our separation from PEI Group, we acquired the legal title to these assets.</t>
        </is>
      </c>
    </row>
    <row r="5">
      <c r="A5" s="4" t="inlineStr">
        <is>
          <t>Reconciliation of Segment Adjusted EBITDA to Consolidated GAAP Income Before Income Taxes</t>
        </is>
      </c>
      <c r="B5" s="4" t="inlineStr">
        <is>
          <t>The following table presents a reconciliation of segment Adjusted EBITDA to consolidated GAAP income before income taxes:
For the Years Ended December 31,
2020
2019
2018
(in millions)
Segment Adjusted EBITDA
$
758
$
668
$
659
Corporate / unallocated expenses
(41
)
(13
)
(12
)
717
655
647
Adjustments to reconcile to GAAP income before income taxes
Depreciation and amortization
(99
)
(91
)
(87
)
Interest expense, net
(70
)
(209
)
(280
)
Factoring discount
—
(25
)
(22
)
Allocated related party management fee
—
(10
)
(10
)
IPO and separation-related costs
(31
)
(31
)
-
Unrealized gains (losses) on derivatives
—
9
(14
)
Business rationalization costs
—
—
(4
)
Other
(1
)
3
3
Consolidated GAAP income before income taxes
$
516
$
301
$
233</t>
        </is>
      </c>
    </row>
    <row r="6">
      <c r="A6" s="4" t="inlineStr">
        <is>
          <t>Summary of Net Revenues by Product Line</t>
        </is>
      </c>
      <c r="B6" s="4" t="inlineStr">
        <is>
          <t>Net revenues by product line are as follows:
For the Years Ended December 31,
2020
2019
2018
(in millions)
Waste and storage products (1)
$
1,341
$
1,205
$
1,226
Cooking products
1,159
1,076
1,159
Tableware
763
751
757
Net revenues
$
3,263
$
3,032
$
3,142
(1)
Waste and storage products are comprised of our Hefty Waste &amp; Storage and Presto Products segments.</t>
        </is>
      </c>
    </row>
    <row r="7">
      <c r="A7" s="4" t="inlineStr">
        <is>
          <t>Summary of Geographic Data for Net Revenues and Long-Lived Assets</t>
        </is>
      </c>
      <c r="B7" s="4" t="inlineStr">
        <is>
          <t>Geographic data for net revenues (recognized based on location of our business operations) and long-lived assets (representing property, plant and equipment) are as follows:
For the Years Ended December 31,
2020
2019
2018
(in millions)
Net revenues:
United States
$
3,206
$
2,982
$
3,079
Other
57
50
63
Net revenues
$
3,263
$
3,032
$
3,142
As of December 31,
2020
2019
(in millions)
Long-lived assets
United States
$
606
$
534
Other
6
3
Long-lived assets
$
612
$
53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Quarterly Financial Information Disclosure [Abstract]</t>
        </is>
      </c>
    </row>
    <row r="4">
      <c r="A4" s="4" t="inlineStr">
        <is>
          <t>Summary of Selected Quarterly Financial Data</t>
        </is>
      </c>
      <c r="B4" s="4" t="inlineStr">
        <is>
          <t>The following is selected quarterly financial data for the years ended December 31, 2020 and 2019:
2020
2019
1st Quarter
2nd Quarter
3rd Quarter
4th Quarter
1st Quarter
2nd Quarter
3rd Quarter
4th Quarter
(in millions, except per share data)
Total net revenues
$
730
$
822
$
823
$
888
$
665
$
791
$
741
$
835
Gross profit
189
252
265
267
173
227
217
263
Net income
26
112
113
112
17
55
63
90
Earnings per share
Basic
0.14
0.53
0.54
0.53
0.11
0.35
0.41
0.58
Diluted
0.14
0.53
0.54
0.53
0.11
0.35
0.41
0.5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0" customWidth="1" min="2" max="2"/>
    <col width="30" customWidth="1" min="3" max="3"/>
    <col width="28" customWidth="1" min="4" max="4"/>
    <col width="21" customWidth="1" min="5" max="5"/>
    <col width="21" customWidth="1" min="6" max="6"/>
  </cols>
  <sheetData>
    <row r="1">
      <c r="A1" s="1" t="inlineStr">
        <is>
          <t>Description of Business and Basis of Presentation - Additional Information (Details) $ / shares in Units, $ in Millions</t>
        </is>
      </c>
      <c r="B1" s="2" t="inlineStr">
        <is>
          <t>Feb. 07, 2020shares</t>
        </is>
      </c>
      <c r="C1" s="2" t="inlineStr">
        <is>
          <t>Feb. 04, 2020$ / sharesshares</t>
        </is>
      </c>
      <c r="D1" s="2" t="inlineStr">
        <is>
          <t>Dec. 31, 2020USD ($)Segment</t>
        </is>
      </c>
      <c r="E1" s="2" t="inlineStr">
        <is>
          <t>Dec. 31, 2019USD ($)</t>
        </is>
      </c>
      <c r="F1" s="2" t="inlineStr">
        <is>
          <t>Dec. 31, 2018USD ($)</t>
        </is>
      </c>
    </row>
    <row r="2">
      <c r="A2" s="3" t="inlineStr">
        <is>
          <t>Related Party Transaction [Line Items]</t>
        </is>
      </c>
    </row>
    <row r="3">
      <c r="A3" s="4" t="inlineStr">
        <is>
          <t>Number of reportable segments | Segment</t>
        </is>
      </c>
      <c r="D3" s="6" t="n">
        <v>4</v>
      </c>
    </row>
    <row r="4">
      <c r="A4" s="4" t="inlineStr">
        <is>
          <t>Pactiv Evergreen Inc.</t>
        </is>
      </c>
    </row>
    <row r="5">
      <c r="A5" s="3" t="inlineStr">
        <is>
          <t>Related Party Transaction [Line Items]</t>
        </is>
      </c>
    </row>
    <row r="6">
      <c r="A6" s="4" t="inlineStr">
        <is>
          <t>Cost allocated to related party service provided | $</t>
        </is>
      </c>
      <c r="D6" s="5" t="n">
        <v>2</v>
      </c>
      <c r="E6" s="5" t="n">
        <v>41</v>
      </c>
      <c r="F6" s="5" t="n">
        <v>40</v>
      </c>
    </row>
    <row r="7">
      <c r="A7" s="4" t="inlineStr">
        <is>
          <t>Related party transaction historical expenses not allocated | $</t>
        </is>
      </c>
      <c r="D7" s="6" t="n">
        <v>1</v>
      </c>
      <c r="E7" s="6" t="n">
        <v>22</v>
      </c>
      <c r="F7" s="5" t="n">
        <v>21</v>
      </c>
    </row>
    <row r="8">
      <c r="A8" s="4" t="inlineStr">
        <is>
          <t>Outstanding common stock shares exchanged immediately prior to IPO | shares</t>
        </is>
      </c>
      <c r="C8" s="6" t="n">
        <v>155455</v>
      </c>
    </row>
    <row r="9">
      <c r="A9" s="4" t="inlineStr">
        <is>
          <t>Pactiv Evergreen Inc. | Underwriters</t>
        </is>
      </c>
    </row>
    <row r="10">
      <c r="A10" s="3" t="inlineStr">
        <is>
          <t>Related Party Transaction [Line Items]</t>
        </is>
      </c>
    </row>
    <row r="11">
      <c r="A11" s="4" t="inlineStr">
        <is>
          <t>Number of common stock shares sold | shares</t>
        </is>
      </c>
      <c r="B11" s="6" t="n">
        <v>7075500</v>
      </c>
    </row>
    <row r="12">
      <c r="A12" s="4" t="inlineStr">
        <is>
          <t>IPO | Pactiv Evergreen Inc.</t>
        </is>
      </c>
    </row>
    <row r="13">
      <c r="A13" s="3" t="inlineStr">
        <is>
          <t>Related Party Transaction [Line Items]</t>
        </is>
      </c>
    </row>
    <row r="14">
      <c r="A14" s="4" t="inlineStr">
        <is>
          <t>Issuance costs | $</t>
        </is>
      </c>
      <c r="D14" s="5" t="n">
        <v>2</v>
      </c>
      <c r="E14" s="5" t="n">
        <v>28</v>
      </c>
    </row>
    <row r="15">
      <c r="A15" s="4" t="inlineStr">
        <is>
          <t>Number of common stock shares sold | shares</t>
        </is>
      </c>
      <c r="C15" s="6" t="n">
        <v>54245500</v>
      </c>
    </row>
    <row r="16">
      <c r="A16" s="4" t="inlineStr">
        <is>
          <t>Shares issued, price per share | $ / shares</t>
        </is>
      </c>
      <c r="C16" s="5" t="n">
        <v>2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21" customWidth="1" min="2" max="2"/>
    <col width="24" customWidth="1" min="3" max="3"/>
    <col width="21" customWidth="1" min="4" max="4"/>
    <col width="21" customWidth="1" min="5" max="5"/>
    <col width="21" customWidth="1" min="6" max="6"/>
    <col width="21" customWidth="1" min="7" max="7"/>
  </cols>
  <sheetData>
    <row r="1">
      <c r="A1" s="1" t="inlineStr">
        <is>
          <t>Summary of Significant Accounting Policies - Additional Information (Details)</t>
        </is>
      </c>
      <c r="B1" s="2" t="inlineStr">
        <is>
          <t>Jan. 30, 2020USD ($)</t>
        </is>
      </c>
      <c r="C1" s="2" t="inlineStr">
        <is>
          <t>Dec. 31, 2020USD ($)VIE</t>
        </is>
      </c>
      <c r="D1" s="2" t="inlineStr">
        <is>
          <t>Dec. 31, 2019USD ($)</t>
        </is>
      </c>
      <c r="E1" s="2" t="inlineStr">
        <is>
          <t>Dec. 31, 2018USD ($)</t>
        </is>
      </c>
      <c r="F1" s="2" t="inlineStr">
        <is>
          <t>Jan. 01, 2019USD ($)</t>
        </is>
      </c>
      <c r="G1" s="2" t="inlineStr">
        <is>
          <t>Jan. 01, 2018USD ($)</t>
        </is>
      </c>
    </row>
    <row r="2">
      <c r="A2" s="3" t="inlineStr">
        <is>
          <t>Related Party Transaction [Line Items]</t>
        </is>
      </c>
    </row>
    <row r="3">
      <c r="A3" s="4" t="inlineStr">
        <is>
          <t>Impairments of long-lived assets</t>
        </is>
      </c>
      <c r="C3" s="5" t="n">
        <v>0</v>
      </c>
      <c r="D3" s="5" t="n">
        <v>0</v>
      </c>
      <c r="E3" s="5" t="n">
        <v>0</v>
      </c>
    </row>
    <row r="4">
      <c r="A4" s="4" t="inlineStr">
        <is>
          <t>Capital leases</t>
        </is>
      </c>
      <c r="C4" s="6" t="n">
        <v>0</v>
      </c>
      <c r="D4" s="6" t="n">
        <v>0</v>
      </c>
    </row>
    <row r="5">
      <c r="A5" s="4" t="inlineStr">
        <is>
          <t>Advertising expense</t>
        </is>
      </c>
      <c r="C5" s="6" t="n">
        <v>72000000</v>
      </c>
      <c r="D5" s="6" t="n">
        <v>57000000</v>
      </c>
      <c r="E5" s="6" t="n">
        <v>55000000</v>
      </c>
    </row>
    <row r="6">
      <c r="A6" s="4" t="inlineStr">
        <is>
          <t>Research and development expense</t>
        </is>
      </c>
      <c r="C6" s="5" t="n">
        <v>41000000</v>
      </c>
      <c r="D6" s="6" t="n">
        <v>33000000</v>
      </c>
      <c r="E6" s="6" t="n">
        <v>29000000</v>
      </c>
    </row>
    <row r="7">
      <c r="A7" s="4" t="inlineStr">
        <is>
          <t>Percentage of employees can satisfied the service condition</t>
        </is>
      </c>
      <c r="C7" s="4" t="inlineStr">
        <is>
          <t>33.33%</t>
        </is>
      </c>
    </row>
    <row r="8">
      <c r="A8" s="4" t="inlineStr">
        <is>
          <t>Minimum period of employees need to continued employment</t>
        </is>
      </c>
      <c r="C8" s="4" t="inlineStr">
        <is>
          <t>3 years</t>
        </is>
      </c>
    </row>
    <row r="9">
      <c r="A9" s="4" t="inlineStr">
        <is>
          <t>Adjustment to net parent deficit</t>
        </is>
      </c>
      <c r="C9" s="5" t="n">
        <v>233000000</v>
      </c>
    </row>
    <row r="10">
      <c r="A10" s="4" t="inlineStr">
        <is>
          <t>ROU assets (adjusted for deferred rent)</t>
        </is>
      </c>
      <c r="C10" s="6" t="n">
        <v>61000000</v>
      </c>
      <c r="D10" s="6" t="n">
        <v>42000000</v>
      </c>
    </row>
    <row r="11">
      <c r="A11" s="4" t="inlineStr">
        <is>
          <t>Operating lease liabilities</t>
        </is>
      </c>
      <c r="C11" s="6" t="n">
        <v>64000000</v>
      </c>
      <c r="D11" s="6" t="n">
        <v>43000000</v>
      </c>
    </row>
    <row r="12">
      <c r="A12" s="4" t="inlineStr">
        <is>
          <t>ASU 2016-02</t>
        </is>
      </c>
    </row>
    <row r="13">
      <c r="A13" s="3" t="inlineStr">
        <is>
          <t>Related Party Transaction [Line Items]</t>
        </is>
      </c>
    </row>
    <row r="14">
      <c r="A14" s="4" t="inlineStr">
        <is>
          <t>ROU assets (adjusted for deferred rent)</t>
        </is>
      </c>
      <c r="F14" s="5" t="n">
        <v>37000000</v>
      </c>
    </row>
    <row r="15">
      <c r="A15" s="4" t="inlineStr">
        <is>
          <t>Operating lease liabilities</t>
        </is>
      </c>
      <c r="F15" s="6" t="n">
        <v>39000000</v>
      </c>
    </row>
    <row r="16">
      <c r="A16" s="4" t="inlineStr">
        <is>
          <t>ASU 2018-02 | Revision of Prior Period, Accounting Standards Update, Adjustment</t>
        </is>
      </c>
    </row>
    <row r="17">
      <c r="A17" s="3" t="inlineStr">
        <is>
          <t>Related Party Transaction [Line Items]</t>
        </is>
      </c>
    </row>
    <row r="18">
      <c r="A18" s="4" t="inlineStr">
        <is>
          <t>Adjustment to net parent deficit</t>
        </is>
      </c>
      <c r="F18" s="5" t="n">
        <v>3000000</v>
      </c>
    </row>
    <row r="19">
      <c r="A19" s="4" t="inlineStr">
        <is>
          <t>Cumulative Effect, Period of Adoption, Adjustment | ASU 2014-09</t>
        </is>
      </c>
    </row>
    <row r="20">
      <c r="A20" s="3" t="inlineStr">
        <is>
          <t>Related Party Transaction [Line Items]</t>
        </is>
      </c>
    </row>
    <row r="21">
      <c r="A21" s="4" t="inlineStr">
        <is>
          <t>Adjustment to net parent deficit</t>
        </is>
      </c>
      <c r="G21" s="5" t="n">
        <v>5000000</v>
      </c>
    </row>
    <row r="22">
      <c r="A22" s="4" t="inlineStr">
        <is>
          <t>Fair Value, Nonrecurring</t>
        </is>
      </c>
    </row>
    <row r="23">
      <c r="A23" s="3" t="inlineStr">
        <is>
          <t>Related Party Transaction [Line Items]</t>
        </is>
      </c>
    </row>
    <row r="24">
      <c r="A24" s="4" t="inlineStr">
        <is>
          <t>Assets measured at fair value</t>
        </is>
      </c>
      <c r="C24" s="6" t="n">
        <v>0</v>
      </c>
      <c r="D24" s="6" t="n">
        <v>0</v>
      </c>
      <c r="E24" s="6" t="n">
        <v>0</v>
      </c>
    </row>
    <row r="25">
      <c r="A25" s="4" t="inlineStr">
        <is>
          <t>Liabilities measured at fair value</t>
        </is>
      </c>
      <c r="C25" s="5" t="n">
        <v>0</v>
      </c>
      <c r="D25" s="6" t="n">
        <v>0</v>
      </c>
      <c r="E25" s="5" t="n">
        <v>0</v>
      </c>
    </row>
    <row r="26">
      <c r="A26" s="4" t="inlineStr">
        <is>
          <t>Minimum</t>
        </is>
      </c>
    </row>
    <row r="27">
      <c r="A27" s="3" t="inlineStr">
        <is>
          <t>Related Party Transaction [Line Items]</t>
        </is>
      </c>
    </row>
    <row r="28">
      <c r="A28" s="4" t="inlineStr">
        <is>
          <t>Percentage of lease term considered for capital lease</t>
        </is>
      </c>
      <c r="E28" s="4" t="inlineStr">
        <is>
          <t>75.00%</t>
        </is>
      </c>
    </row>
    <row r="29">
      <c r="A29" s="4" t="inlineStr">
        <is>
          <t>Percentage of present value of minimum lease payments for capital lease</t>
        </is>
      </c>
      <c r="E29" s="4" t="inlineStr">
        <is>
          <t>90.00%</t>
        </is>
      </c>
    </row>
    <row r="30">
      <c r="A30" s="4" t="inlineStr">
        <is>
          <t>Minimum | Machinery and Equipment</t>
        </is>
      </c>
    </row>
    <row r="31">
      <c r="A31" s="3" t="inlineStr">
        <is>
          <t>Related Party Transaction [Line Items]</t>
        </is>
      </c>
    </row>
    <row r="32">
      <c r="A32" s="4" t="inlineStr">
        <is>
          <t>Property, plant and equipment estimated useful life</t>
        </is>
      </c>
      <c r="C32" s="4" t="inlineStr">
        <is>
          <t>5 years</t>
        </is>
      </c>
    </row>
    <row r="33">
      <c r="A33" s="4" t="inlineStr">
        <is>
          <t>Minimum | Buildings and Building Improvements</t>
        </is>
      </c>
    </row>
    <row r="34">
      <c r="A34" s="3" t="inlineStr">
        <is>
          <t>Related Party Transaction [Line Items]</t>
        </is>
      </c>
    </row>
    <row r="35">
      <c r="A35" s="4" t="inlineStr">
        <is>
          <t>Property, plant and equipment estimated useful life</t>
        </is>
      </c>
      <c r="C35" s="4" t="inlineStr">
        <is>
          <t>15 years</t>
        </is>
      </c>
    </row>
    <row r="36">
      <c r="A36" s="4" t="inlineStr">
        <is>
          <t>Minimum | Customer Relationships</t>
        </is>
      </c>
    </row>
    <row r="37">
      <c r="A37" s="3" t="inlineStr">
        <is>
          <t>Related Party Transaction [Line Items]</t>
        </is>
      </c>
    </row>
    <row r="38">
      <c r="A38" s="4" t="inlineStr">
        <is>
          <t>Finite-lived intangible assets, estimated useful life</t>
        </is>
      </c>
      <c r="C38" s="4" t="inlineStr">
        <is>
          <t>18 years</t>
        </is>
      </c>
    </row>
    <row r="39">
      <c r="A39" s="4" t="inlineStr">
        <is>
          <t>Maximum | Machinery and Equipment</t>
        </is>
      </c>
    </row>
    <row r="40">
      <c r="A40" s="3" t="inlineStr">
        <is>
          <t>Related Party Transaction [Line Items]</t>
        </is>
      </c>
    </row>
    <row r="41">
      <c r="A41" s="4" t="inlineStr">
        <is>
          <t>Property, plant and equipment estimated useful life</t>
        </is>
      </c>
      <c r="C41" s="4" t="inlineStr">
        <is>
          <t>20 years</t>
        </is>
      </c>
    </row>
    <row r="42">
      <c r="A42" s="4" t="inlineStr">
        <is>
          <t>Maximum | Buildings and Building Improvements</t>
        </is>
      </c>
    </row>
    <row r="43">
      <c r="A43" s="3" t="inlineStr">
        <is>
          <t>Related Party Transaction [Line Items]</t>
        </is>
      </c>
    </row>
    <row r="44">
      <c r="A44" s="4" t="inlineStr">
        <is>
          <t>Property, plant and equipment estimated useful life</t>
        </is>
      </c>
      <c r="C44" s="4" t="inlineStr">
        <is>
          <t>40 years</t>
        </is>
      </c>
    </row>
    <row r="45">
      <c r="A45" s="4" t="inlineStr">
        <is>
          <t>Maximum | Customer Relationships</t>
        </is>
      </c>
    </row>
    <row r="46">
      <c r="A46" s="3" t="inlineStr">
        <is>
          <t>Related Party Transaction [Line Items]</t>
        </is>
      </c>
    </row>
    <row r="47">
      <c r="A47" s="4" t="inlineStr">
        <is>
          <t>Finite-lived intangible assets, estimated useful life</t>
        </is>
      </c>
      <c r="C47" s="4" t="inlineStr">
        <is>
          <t>20 years</t>
        </is>
      </c>
    </row>
    <row r="48">
      <c r="A48" s="4" t="inlineStr">
        <is>
          <t>PEI Group</t>
        </is>
      </c>
    </row>
    <row r="49">
      <c r="A49" s="3" t="inlineStr">
        <is>
          <t>Related Party Transaction [Line Items]</t>
        </is>
      </c>
    </row>
    <row r="50">
      <c r="A50" s="4" t="inlineStr">
        <is>
          <t>Number of variable interest entity | VIE</t>
        </is>
      </c>
      <c r="C50" s="6" t="n">
        <v>1</v>
      </c>
    </row>
    <row r="51">
      <c r="A51" s="4" t="inlineStr">
        <is>
          <t>PEI Group | Variable Interest Entity, Not Primary Beneficiary</t>
        </is>
      </c>
    </row>
    <row r="52">
      <c r="A52" s="3" t="inlineStr">
        <is>
          <t>Related Party Transaction [Line Items]</t>
        </is>
      </c>
    </row>
    <row r="53">
      <c r="A53" s="4" t="inlineStr">
        <is>
          <t>Principal amount of receivables sold</t>
        </is>
      </c>
      <c r="D53" s="6" t="n">
        <v>3252000000</v>
      </c>
    </row>
    <row r="54">
      <c r="A54" s="4" t="inlineStr">
        <is>
          <t>Receivables sold, outstanding</t>
        </is>
      </c>
      <c r="D54" s="6" t="n">
        <v>264000000</v>
      </c>
    </row>
    <row r="55">
      <c r="A55" s="4" t="inlineStr">
        <is>
          <t>Amount of Accounts Receivable Repurchased</t>
        </is>
      </c>
      <c r="B55" s="5" t="n">
        <v>264000000</v>
      </c>
    </row>
    <row r="56">
      <c r="A56" s="4" t="inlineStr">
        <is>
          <t>Payments for repurchase of accounts receivable</t>
        </is>
      </c>
      <c r="B56" s="5" t="n">
        <v>240000000</v>
      </c>
    </row>
    <row r="57">
      <c r="A57" s="4" t="inlineStr">
        <is>
          <t>Non-U.S. Entities</t>
        </is>
      </c>
    </row>
    <row r="58">
      <c r="A58" s="3" t="inlineStr">
        <is>
          <t>Related Party Transaction [Line Items]</t>
        </is>
      </c>
    </row>
    <row r="59">
      <c r="A59" s="4" t="inlineStr">
        <is>
          <t>Cash balances</t>
        </is>
      </c>
      <c r="C59" s="5" t="n">
        <v>9000000</v>
      </c>
      <c r="D59" s="5" t="n">
        <v>7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Dec. 31, 2020</t>
        </is>
      </c>
      <c r="C1" s="2" t="inlineStr">
        <is>
          <t>Dec. 31, 2019</t>
        </is>
      </c>
    </row>
    <row r="2">
      <c r="A2" s="3" t="inlineStr">
        <is>
          <t>Inventory Disclosure [Abstract]</t>
        </is>
      </c>
    </row>
    <row r="3">
      <c r="A3" s="4" t="inlineStr">
        <is>
          <t>Raw materials</t>
        </is>
      </c>
      <c r="B3" s="5" t="n">
        <v>138</v>
      </c>
      <c r="C3" s="5" t="n">
        <v>125</v>
      </c>
    </row>
    <row r="4">
      <c r="A4" s="4" t="inlineStr">
        <is>
          <t>Work in progress</t>
        </is>
      </c>
      <c r="B4" s="6" t="n">
        <v>54</v>
      </c>
      <c r="C4" s="6" t="n">
        <v>47</v>
      </c>
    </row>
    <row r="5">
      <c r="A5" s="4" t="inlineStr">
        <is>
          <t>Finished goods</t>
        </is>
      </c>
      <c r="B5" s="6" t="n">
        <v>194</v>
      </c>
      <c r="C5" s="6" t="n">
        <v>217</v>
      </c>
    </row>
    <row r="6">
      <c r="A6" s="4" t="inlineStr">
        <is>
          <t>Spare parts</t>
        </is>
      </c>
      <c r="B6" s="6" t="n">
        <v>33</v>
      </c>
      <c r="C6" s="6" t="n">
        <v>29</v>
      </c>
    </row>
    <row r="7">
      <c r="A7" s="4" t="inlineStr">
        <is>
          <t>Inventories</t>
        </is>
      </c>
      <c r="B7" s="5" t="n">
        <v>419</v>
      </c>
      <c r="C7" s="5" t="n">
        <v>41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Property,Plant and Equipment, Net (Details) - USD ($) $ in Millions</t>
        </is>
      </c>
      <c r="B1" s="2" t="inlineStr">
        <is>
          <t>Dec. 31, 2020</t>
        </is>
      </c>
      <c r="C1" s="2" t="inlineStr">
        <is>
          <t>Dec. 31, 2019</t>
        </is>
      </c>
    </row>
    <row r="2">
      <c r="A2" s="3" t="inlineStr">
        <is>
          <t>Property Plant And Equipment [Line Items]</t>
        </is>
      </c>
    </row>
    <row r="3">
      <c r="A3" s="4" t="inlineStr">
        <is>
          <t>Property, plant and equipment, at cost</t>
        </is>
      </c>
      <c r="B3" s="5" t="n">
        <v>1304</v>
      </c>
      <c r="C3" s="5" t="n">
        <v>1179</v>
      </c>
    </row>
    <row r="4">
      <c r="A4" s="4" t="inlineStr">
        <is>
          <t>Less: accumulated depreciation</t>
        </is>
      </c>
      <c r="B4" s="6" t="n">
        <v>-692</v>
      </c>
      <c r="C4" s="6" t="n">
        <v>-642</v>
      </c>
    </row>
    <row r="5">
      <c r="A5" s="4" t="inlineStr">
        <is>
          <t>Property, plant and equipment, net</t>
        </is>
      </c>
      <c r="B5" s="6" t="n">
        <v>612</v>
      </c>
      <c r="C5" s="6" t="n">
        <v>537</v>
      </c>
    </row>
    <row r="6">
      <c r="A6" s="4" t="inlineStr">
        <is>
          <t>Land and Land Improvements</t>
        </is>
      </c>
    </row>
    <row r="7">
      <c r="A7" s="3" t="inlineStr">
        <is>
          <t>Property Plant And Equipment [Line Items]</t>
        </is>
      </c>
    </row>
    <row r="8">
      <c r="A8" s="4" t="inlineStr">
        <is>
          <t>Property, plant and equipment, at cost</t>
        </is>
      </c>
      <c r="B8" s="6" t="n">
        <v>36</v>
      </c>
      <c r="C8" s="6" t="n">
        <v>34</v>
      </c>
    </row>
    <row r="9">
      <c r="A9" s="4" t="inlineStr">
        <is>
          <t>Buildings and Building Improvements</t>
        </is>
      </c>
    </row>
    <row r="10">
      <c r="A10" s="3" t="inlineStr">
        <is>
          <t>Property Plant And Equipment [Line Items]</t>
        </is>
      </c>
    </row>
    <row r="11">
      <c r="A11" s="4" t="inlineStr">
        <is>
          <t>Property, plant and equipment, at cost</t>
        </is>
      </c>
      <c r="B11" s="6" t="n">
        <v>145</v>
      </c>
      <c r="C11" s="6" t="n">
        <v>131</v>
      </c>
    </row>
    <row r="12">
      <c r="A12" s="4" t="inlineStr">
        <is>
          <t>Machinery and Equipment</t>
        </is>
      </c>
    </row>
    <row r="13">
      <c r="A13" s="3" t="inlineStr">
        <is>
          <t>Property Plant And Equipment [Line Items]</t>
        </is>
      </c>
    </row>
    <row r="14">
      <c r="A14" s="4" t="inlineStr">
        <is>
          <t>Property, plant and equipment, at cost</t>
        </is>
      </c>
      <c r="B14" s="6" t="n">
        <v>1005</v>
      </c>
      <c r="C14" s="6" t="n">
        <v>914</v>
      </c>
    </row>
    <row r="15">
      <c r="A15" s="4" t="inlineStr">
        <is>
          <t>Construction in Progress</t>
        </is>
      </c>
    </row>
    <row r="16">
      <c r="A16" s="3" t="inlineStr">
        <is>
          <t>Property Plant And Equipment [Line Items]</t>
        </is>
      </c>
    </row>
    <row r="17">
      <c r="A17" s="4" t="inlineStr">
        <is>
          <t>Property, plant and equipment, at cost</t>
        </is>
      </c>
      <c r="B17" s="5" t="n">
        <v>118</v>
      </c>
      <c r="C17" s="5" t="n">
        <v>1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Additional Information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 expense</t>
        </is>
      </c>
      <c r="B4" s="5" t="n">
        <v>68</v>
      </c>
      <c r="C4" s="5" t="n">
        <v>59</v>
      </c>
      <c r="D4" s="5" t="n">
        <v>55</v>
      </c>
    </row>
    <row r="5">
      <c r="A5" s="4" t="inlineStr">
        <is>
          <t>Cost of Sales</t>
        </is>
      </c>
    </row>
    <row r="6">
      <c r="A6" s="3" t="inlineStr">
        <is>
          <t>Property Plant And Equipment [Line Items]</t>
        </is>
      </c>
    </row>
    <row r="7">
      <c r="A7" s="4" t="inlineStr">
        <is>
          <t>Depreciation expense</t>
        </is>
      </c>
      <c r="B7" s="6" t="n">
        <v>62</v>
      </c>
      <c r="C7" s="6" t="n">
        <v>55</v>
      </c>
      <c r="D7" s="6" t="n">
        <v>49</v>
      </c>
    </row>
    <row r="8">
      <c r="A8" s="4" t="inlineStr">
        <is>
          <t>Selling, General and Administrative Expenses</t>
        </is>
      </c>
    </row>
    <row r="9">
      <c r="A9" s="3" t="inlineStr">
        <is>
          <t>Property Plant And Equipment [Line Items]</t>
        </is>
      </c>
    </row>
    <row r="10">
      <c r="A10" s="4" t="inlineStr">
        <is>
          <t>Depreciation expense</t>
        </is>
      </c>
      <c r="B10" s="5" t="n">
        <v>6</v>
      </c>
      <c r="C10" s="5" t="n">
        <v>4</v>
      </c>
      <c r="D10" s="5" t="n">
        <v>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chedule of Goodwill by Reportable Segment (Details) - USD ($) $ in Millions</t>
        </is>
      </c>
      <c r="B1" s="2" t="inlineStr">
        <is>
          <t>Dec. 31, 2020</t>
        </is>
      </c>
      <c r="C1" s="2" t="inlineStr">
        <is>
          <t>Dec. 31, 2019</t>
        </is>
      </c>
      <c r="D1" s="2" t="inlineStr">
        <is>
          <t>Dec. 31, 2018</t>
        </is>
      </c>
    </row>
    <row r="2">
      <c r="A2" s="3" t="inlineStr">
        <is>
          <t>Goodwill [Line Items]</t>
        </is>
      </c>
    </row>
    <row r="3">
      <c r="A3" s="4" t="inlineStr">
        <is>
          <t>Goodwill</t>
        </is>
      </c>
      <c r="B3" s="5" t="n">
        <v>1879</v>
      </c>
      <c r="C3" s="5" t="n">
        <v>1879</v>
      </c>
      <c r="D3" s="5" t="n">
        <v>1879</v>
      </c>
    </row>
    <row r="4">
      <c r="A4" s="4" t="inlineStr">
        <is>
          <t>Reynolds Cooking &amp; Baking</t>
        </is>
      </c>
    </row>
    <row r="5">
      <c r="A5" s="3" t="inlineStr">
        <is>
          <t>Goodwill [Line Items]</t>
        </is>
      </c>
    </row>
    <row r="6">
      <c r="A6" s="4" t="inlineStr">
        <is>
          <t>Goodwill</t>
        </is>
      </c>
      <c r="B6" s="6" t="n">
        <v>794</v>
      </c>
      <c r="C6" s="6" t="n">
        <v>794</v>
      </c>
      <c r="D6" s="6" t="n">
        <v>794</v>
      </c>
    </row>
    <row r="7">
      <c r="A7" s="4" t="inlineStr">
        <is>
          <t>Hefty Waste &amp; Storage</t>
        </is>
      </c>
    </row>
    <row r="8">
      <c r="A8" s="3" t="inlineStr">
        <is>
          <t>Goodwill [Line Items]</t>
        </is>
      </c>
    </row>
    <row r="9">
      <c r="A9" s="4" t="inlineStr">
        <is>
          <t>Goodwill</t>
        </is>
      </c>
      <c r="B9" s="6" t="n">
        <v>505</v>
      </c>
      <c r="C9" s="6" t="n">
        <v>505</v>
      </c>
      <c r="D9" s="6" t="n">
        <v>505</v>
      </c>
    </row>
    <row r="10">
      <c r="A10" s="4" t="inlineStr">
        <is>
          <t>Hefty Tableware</t>
        </is>
      </c>
    </row>
    <row r="11">
      <c r="A11" s="3" t="inlineStr">
        <is>
          <t>Goodwill [Line Items]</t>
        </is>
      </c>
    </row>
    <row r="12">
      <c r="A12" s="4" t="inlineStr">
        <is>
          <t>Goodwill</t>
        </is>
      </c>
      <c r="B12" s="6" t="n">
        <v>282</v>
      </c>
      <c r="C12" s="6" t="n">
        <v>282</v>
      </c>
      <c r="D12" s="6" t="n">
        <v>282</v>
      </c>
    </row>
    <row r="13">
      <c r="A13" s="4" t="inlineStr">
        <is>
          <t>Presto Products</t>
        </is>
      </c>
    </row>
    <row r="14">
      <c r="A14" s="3" t="inlineStr">
        <is>
          <t>Goodwill [Line Items]</t>
        </is>
      </c>
    </row>
    <row r="15">
      <c r="A15" s="4" t="inlineStr">
        <is>
          <t>Goodwill</t>
        </is>
      </c>
      <c r="B15" s="5" t="n">
        <v>298</v>
      </c>
      <c r="C15" s="5" t="n">
        <v>298</v>
      </c>
      <c r="D15" s="5" t="n">
        <v>29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Intangible Assets, Net (Details) - USD ($) $ in Millions</t>
        </is>
      </c>
      <c r="B1" s="2" t="inlineStr">
        <is>
          <t>12 Months Ended</t>
        </is>
      </c>
    </row>
    <row r="2">
      <c r="B2" s="2" t="inlineStr">
        <is>
          <t>Dec. 31, 2020</t>
        </is>
      </c>
      <c r="C2" s="2" t="inlineStr">
        <is>
          <t>Dec. 31, 2019</t>
        </is>
      </c>
    </row>
    <row r="3">
      <c r="A3" s="3" t="inlineStr">
        <is>
          <t>Finite Lived Intangible Assets [Line Items]</t>
        </is>
      </c>
    </row>
    <row r="4">
      <c r="A4" s="4" t="inlineStr">
        <is>
          <t>Intangible assets, Gross carrying amount</t>
        </is>
      </c>
      <c r="B4" s="5" t="n">
        <v>1455</v>
      </c>
      <c r="C4" s="5" t="n">
        <v>1455</v>
      </c>
    </row>
    <row r="5">
      <c r="A5" s="4" t="inlineStr">
        <is>
          <t>Intangible assets, Accumulated amortization</t>
        </is>
      </c>
      <c r="B5" s="6" t="n">
        <v>-363</v>
      </c>
      <c r="C5" s="6" t="n">
        <v>-332</v>
      </c>
    </row>
    <row r="6">
      <c r="A6" s="4" t="inlineStr">
        <is>
          <t>Intangible assets, net</t>
        </is>
      </c>
      <c r="B6" s="6" t="n">
        <v>1092</v>
      </c>
      <c r="C6" s="6" t="n">
        <v>1123</v>
      </c>
    </row>
    <row r="7">
      <c r="A7" s="4" t="inlineStr">
        <is>
          <t>Finite-Lived Intangible Assets</t>
        </is>
      </c>
    </row>
    <row r="8">
      <c r="A8" s="3" t="inlineStr">
        <is>
          <t>Finite Lived Intangible Assets [Line Items]</t>
        </is>
      </c>
    </row>
    <row r="9">
      <c r="A9" s="4" t="inlineStr">
        <is>
          <t>Intangible assets, Gross carrying amount</t>
        </is>
      </c>
      <c r="B9" s="6" t="n">
        <v>605</v>
      </c>
      <c r="C9" s="6" t="n">
        <v>605</v>
      </c>
    </row>
    <row r="10">
      <c r="A10" s="4" t="inlineStr">
        <is>
          <t>Intangible assets, Accumulated amortization</t>
        </is>
      </c>
      <c r="B10" s="6" t="n">
        <v>-363</v>
      </c>
      <c r="C10" s="6" t="n">
        <v>-332</v>
      </c>
    </row>
    <row r="11">
      <c r="A11" s="4" t="inlineStr">
        <is>
          <t>Intangible assets, net</t>
        </is>
      </c>
      <c r="B11" s="6" t="n">
        <v>242</v>
      </c>
      <c r="C11" s="6" t="n">
        <v>273</v>
      </c>
    </row>
    <row r="12">
      <c r="A12" s="4" t="inlineStr">
        <is>
          <t>Finite-Lived Intangible Assets | Customer Relationships</t>
        </is>
      </c>
    </row>
    <row r="13">
      <c r="A13" s="3" t="inlineStr">
        <is>
          <t>Finite Lived Intangible Assets [Line Items]</t>
        </is>
      </c>
    </row>
    <row r="14">
      <c r="A14" s="4" t="inlineStr">
        <is>
          <t>Intangible assets, Gross carrying amount</t>
        </is>
      </c>
      <c r="B14" s="6" t="n">
        <v>580</v>
      </c>
      <c r="C14" s="6" t="n">
        <v>580</v>
      </c>
    </row>
    <row r="15">
      <c r="A15" s="4" t="inlineStr">
        <is>
          <t>Intangible assets, Accumulated amortization</t>
        </is>
      </c>
      <c r="B15" s="6" t="n">
        <v>-342</v>
      </c>
      <c r="C15" s="6" t="n">
        <v>-313</v>
      </c>
    </row>
    <row r="16">
      <c r="A16" s="4" t="inlineStr">
        <is>
          <t>Intangible assets, net</t>
        </is>
      </c>
      <c r="B16" s="6" t="n">
        <v>238</v>
      </c>
      <c r="C16" s="6" t="n">
        <v>267</v>
      </c>
    </row>
    <row r="17">
      <c r="A17" s="4" t="inlineStr">
        <is>
          <t>Finite-Lived Intangible Assets | Trade Names</t>
        </is>
      </c>
    </row>
    <row r="18">
      <c r="A18" s="3" t="inlineStr">
        <is>
          <t>Finite Lived Intangible Assets [Line Items]</t>
        </is>
      </c>
    </row>
    <row r="19">
      <c r="A19" s="4" t="inlineStr">
        <is>
          <t>Intangible assets, Gross carrying amount</t>
        </is>
      </c>
      <c r="B19" s="6" t="n">
        <v>25</v>
      </c>
      <c r="C19" s="6" t="n">
        <v>25</v>
      </c>
    </row>
    <row r="20">
      <c r="A20" s="4" t="inlineStr">
        <is>
          <t>Intangible assets, Accumulated amortization</t>
        </is>
      </c>
      <c r="B20" s="6" t="n">
        <v>-21</v>
      </c>
      <c r="C20" s="6" t="n">
        <v>-19</v>
      </c>
    </row>
    <row r="21">
      <c r="A21" s="4" t="inlineStr">
        <is>
          <t>Intangible assets, net</t>
        </is>
      </c>
      <c r="B21" s="6" t="n">
        <v>4</v>
      </c>
      <c r="C21" s="6" t="n">
        <v>6</v>
      </c>
    </row>
    <row r="22">
      <c r="A22" s="4" t="inlineStr">
        <is>
          <t>Indefinite-Lived Intangible Assets | Trade Names</t>
        </is>
      </c>
    </row>
    <row r="23">
      <c r="A23" s="3" t="inlineStr">
        <is>
          <t>Finite Lived Intangible Assets [Line Items]</t>
        </is>
      </c>
    </row>
    <row r="24">
      <c r="A24" s="4" t="inlineStr">
        <is>
          <t>Intangible assets, Gross carrying amount</t>
        </is>
      </c>
      <c r="B24" s="6" t="n">
        <v>850</v>
      </c>
      <c r="C24" s="6" t="n">
        <v>850</v>
      </c>
    </row>
    <row r="25">
      <c r="A25" s="4" t="inlineStr">
        <is>
          <t>Intangible assets, net</t>
        </is>
      </c>
      <c r="B25" s="5" t="n">
        <v>850</v>
      </c>
      <c r="C25" s="5" t="n">
        <v>8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t>
        </is>
      </c>
      <c r="B3" s="9" t="n">
        <v>0.001</v>
      </c>
      <c r="C3" s="9" t="n">
        <v>0.001</v>
      </c>
    </row>
    <row r="4">
      <c r="A4" s="4" t="inlineStr">
        <is>
          <t>Common stock, shares authorized</t>
        </is>
      </c>
      <c r="B4" s="6" t="n">
        <v>2000000000</v>
      </c>
      <c r="C4" s="6" t="n">
        <v>2000000000</v>
      </c>
    </row>
    <row r="5">
      <c r="A5" s="4" t="inlineStr">
        <is>
          <t>Common stock, shares issued</t>
        </is>
      </c>
      <c r="B5" s="6" t="n">
        <v>209700000</v>
      </c>
      <c r="C5" s="6" t="n">
        <v>209700000</v>
      </c>
    </row>
    <row r="6">
      <c r="A6" s="4" t="inlineStr">
        <is>
          <t>Common stock, shares outstanding</t>
        </is>
      </c>
      <c r="B6" s="6" t="n">
        <v>209700000</v>
      </c>
      <c r="C6" s="6" t="n">
        <v>2097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s) - USD ($) $ in Millions</t>
        </is>
      </c>
      <c r="B1" s="2" t="inlineStr">
        <is>
          <t>12 Months Ended</t>
        </is>
      </c>
    </row>
    <row r="2">
      <c r="B2" s="2" t="inlineStr">
        <is>
          <t>Dec. 31, 2020</t>
        </is>
      </c>
      <c r="C2" s="2" t="inlineStr">
        <is>
          <t>Dec. 31, 2019</t>
        </is>
      </c>
      <c r="D2" s="2" t="inlineStr">
        <is>
          <t>Dec. 31, 2018</t>
        </is>
      </c>
    </row>
    <row r="3">
      <c r="A3" s="3" t="inlineStr">
        <is>
          <t>Finite Lived Intangible Assets [Line Items]</t>
        </is>
      </c>
    </row>
    <row r="4">
      <c r="A4" s="4" t="inlineStr">
        <is>
          <t>Estimated amortization expense for year one</t>
        </is>
      </c>
      <c r="B4" s="5" t="n">
        <v>30</v>
      </c>
    </row>
    <row r="5">
      <c r="A5" s="4" t="inlineStr">
        <is>
          <t>Estimated amortization expense for year two</t>
        </is>
      </c>
      <c r="B5" s="6" t="n">
        <v>30</v>
      </c>
    </row>
    <row r="6">
      <c r="A6" s="4" t="inlineStr">
        <is>
          <t>Estimated amortization expense for year three</t>
        </is>
      </c>
      <c r="B6" s="6" t="n">
        <v>30</v>
      </c>
    </row>
    <row r="7">
      <c r="A7" s="4" t="inlineStr">
        <is>
          <t>Estimated amortization expense for year four</t>
        </is>
      </c>
      <c r="B7" s="6" t="n">
        <v>30</v>
      </c>
    </row>
    <row r="8">
      <c r="A8" s="4" t="inlineStr">
        <is>
          <t>Estimated amortization expense for year five</t>
        </is>
      </c>
      <c r="B8" s="6" t="n">
        <v>30</v>
      </c>
    </row>
    <row r="9">
      <c r="A9" s="4" t="inlineStr">
        <is>
          <t>Selling, General and Administrative Expenses</t>
        </is>
      </c>
    </row>
    <row r="10">
      <c r="A10" s="3" t="inlineStr">
        <is>
          <t>Finite Lived Intangible Assets [Line Items]</t>
        </is>
      </c>
    </row>
    <row r="11">
      <c r="A11" s="4" t="inlineStr">
        <is>
          <t>Intangible assets amortization expense</t>
        </is>
      </c>
      <c r="B11" s="5" t="n">
        <v>31</v>
      </c>
      <c r="C11" s="5" t="n">
        <v>32</v>
      </c>
      <c r="D11" s="5" t="n">
        <v>3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chedule of Long-term Debt (Details) - USD ($) $ in Millions</t>
        </is>
      </c>
      <c r="B1" s="2" t="inlineStr">
        <is>
          <t>Dec. 31, 2020</t>
        </is>
      </c>
      <c r="C1" s="2" t="inlineStr">
        <is>
          <t>Dec. 31, 2019</t>
        </is>
      </c>
    </row>
    <row r="2">
      <c r="A2" s="3" t="inlineStr">
        <is>
          <t>Debt Instrument [Line Items]</t>
        </is>
      </c>
    </row>
    <row r="3">
      <c r="A3" s="4" t="inlineStr">
        <is>
          <t>Deferred financing transaction costs</t>
        </is>
      </c>
      <c r="B3" s="5" t="n">
        <v>-21</v>
      </c>
      <c r="C3" s="5" t="n">
        <v>-4</v>
      </c>
    </row>
    <row r="4">
      <c r="A4" s="4" t="inlineStr">
        <is>
          <t>Original issue discounts</t>
        </is>
      </c>
      <c r="B4" s="6" t="n">
        <v>-3</v>
      </c>
      <c r="C4" s="6" t="n">
        <v>-2</v>
      </c>
    </row>
    <row r="5">
      <c r="A5" s="4" t="inlineStr">
        <is>
          <t>Total debt</t>
        </is>
      </c>
      <c r="B5" s="6" t="n">
        <v>2233</v>
      </c>
      <c r="C5" s="6" t="n">
        <v>2011</v>
      </c>
    </row>
    <row r="6">
      <c r="A6" s="4" t="inlineStr">
        <is>
          <t>Less: current portion</t>
        </is>
      </c>
      <c r="B6" s="6" t="n">
        <v>-25</v>
      </c>
      <c r="C6" s="6" t="n">
        <v>-21</v>
      </c>
    </row>
    <row r="7">
      <c r="A7" s="4" t="inlineStr">
        <is>
          <t>Long-term debt</t>
        </is>
      </c>
      <c r="B7" s="6" t="n">
        <v>2208</v>
      </c>
      <c r="C7" s="6" t="n">
        <v>1990</v>
      </c>
    </row>
    <row r="8">
      <c r="A8" s="4" t="inlineStr">
        <is>
          <t>Term Loan Facility</t>
        </is>
      </c>
    </row>
    <row r="9">
      <c r="A9" s="3" t="inlineStr">
        <is>
          <t>Debt Instrument [Line Items]</t>
        </is>
      </c>
    </row>
    <row r="10">
      <c r="A10" s="4" t="inlineStr">
        <is>
          <t>Debt</t>
        </is>
      </c>
      <c r="B10" s="5" t="n">
        <v>2257</v>
      </c>
    </row>
    <row r="11">
      <c r="A11" s="4" t="inlineStr">
        <is>
          <t>PEI Group U.S. Term Loan</t>
        </is>
      </c>
    </row>
    <row r="12">
      <c r="A12" s="3" t="inlineStr">
        <is>
          <t>Debt Instrument [Line Items]</t>
        </is>
      </c>
    </row>
    <row r="13">
      <c r="A13" s="4" t="inlineStr">
        <is>
          <t>Debt</t>
        </is>
      </c>
      <c r="C13" s="5" t="n">
        <v>201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15" customWidth="1" min="2" max="2"/>
    <col width="80" customWidth="1" min="3" max="3"/>
  </cols>
  <sheetData>
    <row r="1">
      <c r="A1" s="1" t="inlineStr">
        <is>
          <t>Debt - Additional Information (Details) - USD ($)</t>
        </is>
      </c>
      <c r="B1" s="2" t="inlineStr">
        <is>
          <t>1 Months Ended</t>
        </is>
      </c>
      <c r="C1" s="2" t="inlineStr">
        <is>
          <t>12 Months Ended</t>
        </is>
      </c>
    </row>
    <row r="2">
      <c r="B2" s="2" t="inlineStr">
        <is>
          <t>Feb. 29, 2020</t>
        </is>
      </c>
      <c r="C2" s="2" t="inlineStr">
        <is>
          <t>Dec. 31, 2020</t>
        </is>
      </c>
    </row>
    <row r="3">
      <c r="A3" s="3" t="inlineStr">
        <is>
          <t>Debt Instrument [Line Items]</t>
        </is>
      </c>
    </row>
    <row r="4">
      <c r="A4" s="4" t="inlineStr">
        <is>
          <t>Line of credit facility, description</t>
        </is>
      </c>
      <c r="C4" s="4" t="inlineStr">
        <is>
          <t>The External Debt Facilities contain a springing financial covenant requiring compliance with a ratio of first lien net indebtedness to consolidated EBITDA, applicable solely to the Revolving Facility. The financial covenant is tested on the last day of any fiscal quarter only if the aggregate principal amount of borrowings under the Revolving Facility and drawn but unreimbursed letters of credit exceed 35% of the total amount of commitments under the Revolving Facility on such day. We are currently in compliance with the covenants contained in our External Debt Facilities.</t>
        </is>
      </c>
    </row>
    <row r="5">
      <c r="A5" s="4" t="inlineStr">
        <is>
          <t>Quarterly unreimbursed letters of credit minimum percentage</t>
        </is>
      </c>
      <c r="B5" s="4" t="inlineStr">
        <is>
          <t>35.00%</t>
        </is>
      </c>
    </row>
    <row r="6">
      <c r="A6" s="4" t="inlineStr">
        <is>
          <t>Debt instrument, maturity period</t>
        </is>
      </c>
      <c r="C6" s="4" t="inlineStr">
        <is>
          <t>Feb. 28,
		2025</t>
        </is>
      </c>
    </row>
    <row r="7">
      <c r="A7" s="4" t="inlineStr">
        <is>
          <t>Letters of credit outstanding</t>
        </is>
      </c>
      <c r="C7" s="5" t="n">
        <v>7000000</v>
      </c>
    </row>
    <row r="8">
      <c r="A8" s="4" t="inlineStr">
        <is>
          <t>Outstanding borrowings under revolving facility</t>
        </is>
      </c>
      <c r="C8" s="5" t="n">
        <v>0</v>
      </c>
    </row>
    <row r="9">
      <c r="A9" s="4" t="inlineStr">
        <is>
          <t>Term Loan Facility</t>
        </is>
      </c>
    </row>
    <row r="10">
      <c r="A10" s="3" t="inlineStr">
        <is>
          <t>Debt Instrument [Line Items]</t>
        </is>
      </c>
    </row>
    <row r="11">
      <c r="A11" s="4" t="inlineStr">
        <is>
          <t>Debt instrument, maturity period</t>
        </is>
      </c>
      <c r="C11" s="4" t="inlineStr">
        <is>
          <t>Feb. 28,
		2027</t>
        </is>
      </c>
    </row>
    <row r="12">
      <c r="A12" s="4" t="inlineStr">
        <is>
          <t>Debt instrument, periodic payment</t>
        </is>
      </c>
      <c r="C12" s="5" t="n">
        <v>6000000</v>
      </c>
    </row>
    <row r="13">
      <c r="A13" s="4" t="inlineStr">
        <is>
          <t>Debt instrument, voluntary principal payments</t>
        </is>
      </c>
      <c r="C13" s="5" t="n">
        <v>200000000</v>
      </c>
    </row>
    <row r="14">
      <c r="A14" s="4" t="inlineStr">
        <is>
          <t>External Debt Facilities | London Interbank Offered Rate (LIBOR)</t>
        </is>
      </c>
    </row>
    <row r="15">
      <c r="A15" s="3" t="inlineStr">
        <is>
          <t>Debt Instrument [Line Items]</t>
        </is>
      </c>
    </row>
    <row r="16">
      <c r="A16" s="4" t="inlineStr">
        <is>
          <t>Debt instrument, interest rate</t>
        </is>
      </c>
      <c r="B16" s="4" t="inlineStr">
        <is>
          <t>1.75%</t>
        </is>
      </c>
    </row>
    <row r="17">
      <c r="A17" s="4" t="inlineStr">
        <is>
          <t>External Debt Facilities | Term Loan Facility</t>
        </is>
      </c>
    </row>
    <row r="18">
      <c r="A18" s="3" t="inlineStr">
        <is>
          <t>Debt Instrument [Line Items]</t>
        </is>
      </c>
    </row>
    <row r="19">
      <c r="A19" s="4" t="inlineStr">
        <is>
          <t>Debt instrument, maximum borrowing capacity</t>
        </is>
      </c>
      <c r="B19" s="5" t="n">
        <v>2475000000</v>
      </c>
    </row>
    <row r="20">
      <c r="A20" s="4" t="inlineStr">
        <is>
          <t>External Debt Facilities | Revolving Credit Facility</t>
        </is>
      </c>
    </row>
    <row r="21">
      <c r="A21" s="3" t="inlineStr">
        <is>
          <t>Debt Instrument [Line Items]</t>
        </is>
      </c>
    </row>
    <row r="22">
      <c r="A22" s="4" t="inlineStr">
        <is>
          <t>Debt instrument, maximum borrowing capacity</t>
        </is>
      </c>
      <c r="B22" s="6" t="n">
        <v>250000000</v>
      </c>
    </row>
    <row r="23">
      <c r="A23" s="4" t="inlineStr">
        <is>
          <t>External Debt Facilities | IPO Settlement Facility</t>
        </is>
      </c>
    </row>
    <row r="24">
      <c r="A24" s="3" t="inlineStr">
        <is>
          <t>Debt Instrument [Line Items]</t>
        </is>
      </c>
    </row>
    <row r="25">
      <c r="A25" s="4" t="inlineStr">
        <is>
          <t>Extinguishment of debt</t>
        </is>
      </c>
      <c r="B25" s="5" t="n">
        <v>11680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Debt - Schedule of Interest Expense, Net (Details) - USD ($) $ in Millions</t>
        </is>
      </c>
      <c r="B1" s="2" t="inlineStr">
        <is>
          <t>12 Months Ended</t>
        </is>
      </c>
    </row>
    <row r="2">
      <c r="B2" s="2" t="inlineStr">
        <is>
          <t>Dec. 31, 2020</t>
        </is>
      </c>
      <c r="C2" s="2" t="inlineStr">
        <is>
          <t>Dec. 31, 2019</t>
        </is>
      </c>
      <c r="D2" s="2" t="inlineStr">
        <is>
          <t>Dec. 31, 2018</t>
        </is>
      </c>
    </row>
    <row r="3">
      <c r="A3" s="3" t="inlineStr">
        <is>
          <t>Debt Instrument [Line Items]</t>
        </is>
      </c>
    </row>
    <row r="4">
      <c r="A4" s="4" t="inlineStr">
        <is>
          <t>Interest expense, related party borrowings</t>
        </is>
      </c>
      <c r="B4" s="5" t="n">
        <v>5</v>
      </c>
      <c r="C4" s="5" t="n">
        <v>140</v>
      </c>
      <c r="D4" s="5" t="n">
        <v>233</v>
      </c>
    </row>
    <row r="5">
      <c r="A5" s="4" t="inlineStr">
        <is>
          <t>Interest income, related party receivables</t>
        </is>
      </c>
      <c r="C5" s="6" t="n">
        <v>-33</v>
      </c>
      <c r="D5" s="6" t="n">
        <v>-52</v>
      </c>
    </row>
    <row r="6">
      <c r="A6" s="4" t="inlineStr">
        <is>
          <t>Amortization of deferred financing transaction costs</t>
        </is>
      </c>
      <c r="B6" s="6" t="n">
        <v>4</v>
      </c>
      <c r="C6" s="6" t="n">
        <v>1</v>
      </c>
      <c r="D6" s="6" t="n">
        <v>1</v>
      </c>
    </row>
    <row r="7">
      <c r="A7" s="4" t="inlineStr">
        <is>
          <t>Other</t>
        </is>
      </c>
      <c r="B7" s="6" t="n">
        <v>1</v>
      </c>
      <c r="D7" s="6" t="n">
        <v>1</v>
      </c>
    </row>
    <row r="8">
      <c r="A8" s="4" t="inlineStr">
        <is>
          <t>Interest expense, net</t>
        </is>
      </c>
      <c r="B8" s="6" t="n">
        <v>70</v>
      </c>
      <c r="C8" s="6" t="n">
        <v>209</v>
      </c>
      <c r="D8" s="6" t="n">
        <v>280</v>
      </c>
    </row>
    <row r="9">
      <c r="A9" s="4" t="inlineStr">
        <is>
          <t>Term Loan Facility</t>
        </is>
      </c>
    </row>
    <row r="10">
      <c r="A10" s="3" t="inlineStr">
        <is>
          <t>Debt Instrument [Line Items]</t>
        </is>
      </c>
    </row>
    <row r="11">
      <c r="A11" s="4" t="inlineStr">
        <is>
          <t>Interest expense</t>
        </is>
      </c>
      <c r="B11" s="6" t="n">
        <v>52</v>
      </c>
    </row>
    <row r="12">
      <c r="A12" s="4" t="inlineStr">
        <is>
          <t>PEI Group U.S. Term Loan</t>
        </is>
      </c>
    </row>
    <row r="13">
      <c r="A13" s="3" t="inlineStr">
        <is>
          <t>Debt Instrument [Line Items]</t>
        </is>
      </c>
    </row>
    <row r="14">
      <c r="A14" s="4" t="inlineStr">
        <is>
          <t>Interest expense</t>
        </is>
      </c>
      <c r="B14" s="5" t="n">
        <v>8</v>
      </c>
      <c r="C14" s="5" t="n">
        <v>101</v>
      </c>
      <c r="D14" s="5" t="n">
        <v>9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 Schedule of Required Future Repayments on Debt Outstanding (Details) $ in Millions</t>
        </is>
      </c>
      <c r="B1" s="2" t="inlineStr">
        <is>
          <t>Dec. 31, 2020USD ($)</t>
        </is>
      </c>
    </row>
    <row r="2">
      <c r="A2" s="3" t="inlineStr">
        <is>
          <t>Maturities Of Long Term Debt [Abstract]</t>
        </is>
      </c>
    </row>
    <row r="3">
      <c r="A3" s="4" t="inlineStr">
        <is>
          <t>2021</t>
        </is>
      </c>
      <c r="B3" s="5" t="n">
        <v>25</v>
      </c>
    </row>
    <row r="4">
      <c r="A4" s="4" t="inlineStr">
        <is>
          <t>2022</t>
        </is>
      </c>
      <c r="B4" s="6" t="n">
        <v>25</v>
      </c>
    </row>
    <row r="5">
      <c r="A5" s="4" t="inlineStr">
        <is>
          <t>2023</t>
        </is>
      </c>
      <c r="B5" s="6" t="n">
        <v>25</v>
      </c>
    </row>
    <row r="6">
      <c r="A6" s="4" t="inlineStr">
        <is>
          <t>2024</t>
        </is>
      </c>
      <c r="B6" s="6" t="n">
        <v>25</v>
      </c>
    </row>
    <row r="7">
      <c r="A7" s="4" t="inlineStr">
        <is>
          <t>2025</t>
        </is>
      </c>
      <c r="B7" s="6" t="n">
        <v>25</v>
      </c>
    </row>
    <row r="8">
      <c r="A8" s="4" t="inlineStr">
        <is>
          <t>Thereafter</t>
        </is>
      </c>
      <c r="B8" s="6" t="n">
        <v>2132</v>
      </c>
    </row>
    <row r="9">
      <c r="A9" s="4" t="inlineStr">
        <is>
          <t>Total long-term debt</t>
        </is>
      </c>
      <c r="B9" s="5" t="n">
        <v>225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Dec. 31, 2020</t>
        </is>
      </c>
      <c r="C2" s="2" t="inlineStr">
        <is>
          <t>Dec. 31, 2019</t>
        </is>
      </c>
      <c r="D2" s="2" t="inlineStr">
        <is>
          <t>Dec. 31, 2018</t>
        </is>
      </c>
    </row>
    <row r="3">
      <c r="A3" s="3" t="inlineStr">
        <is>
          <t>Lessee Lease Description [Line Items]</t>
        </is>
      </c>
    </row>
    <row r="4">
      <c r="A4" s="4" t="inlineStr">
        <is>
          <t>Lease term</t>
        </is>
      </c>
      <c r="B4" s="4" t="inlineStr">
        <is>
          <t>Leases with an initial term of 12 months or less are not recorded in our consolidated balance sheets and we recognize lease expense for these leases on a straight-line basis over the lease term.</t>
        </is>
      </c>
    </row>
    <row r="5">
      <c r="A5" s="4" t="inlineStr">
        <is>
          <t>Rental expenses</t>
        </is>
      </c>
      <c r="D5" s="5" t="n">
        <v>17</v>
      </c>
    </row>
    <row r="6">
      <c r="A6" s="4" t="inlineStr">
        <is>
          <t>Lease not yet commenced description</t>
        </is>
      </c>
      <c r="B6" s="4" t="inlineStr">
        <is>
          <t>there were no material lease transactions that we have entered into but have not yet commenced.</t>
        </is>
      </c>
    </row>
    <row r="7">
      <c r="A7" s="4" t="inlineStr">
        <is>
          <t>Recognition of ROU assets</t>
        </is>
      </c>
      <c r="B7" s="5" t="n">
        <v>31</v>
      </c>
      <c r="C7" s="5" t="n">
        <v>9</v>
      </c>
    </row>
    <row r="8">
      <c r="A8" s="4" t="inlineStr">
        <is>
          <t>Recognition of lease liabilities</t>
        </is>
      </c>
      <c r="B8" s="6" t="n">
        <v>31</v>
      </c>
      <c r="C8" s="6" t="n">
        <v>9</v>
      </c>
    </row>
    <row r="9">
      <c r="A9" s="4" t="inlineStr">
        <is>
          <t>Payments for operating lease liabilities</t>
        </is>
      </c>
      <c r="B9" s="5" t="n">
        <v>14</v>
      </c>
      <c r="C9" s="5" t="n">
        <v>10</v>
      </c>
    </row>
    <row r="10">
      <c r="A10" s="4" t="inlineStr">
        <is>
          <t>Weighted average remaining operating lease term</t>
        </is>
      </c>
      <c r="B10" s="4" t="inlineStr">
        <is>
          <t>5 years 8 months 26 days</t>
        </is>
      </c>
    </row>
    <row r="11">
      <c r="A11" s="4" t="inlineStr">
        <is>
          <t>Weighted average discount rate for operating leases</t>
        </is>
      </c>
      <c r="B11" s="4" t="inlineStr">
        <is>
          <t>5.49%</t>
        </is>
      </c>
    </row>
    <row r="12">
      <c r="A12" s="4" t="inlineStr">
        <is>
          <t>Maximum</t>
        </is>
      </c>
    </row>
    <row r="13">
      <c r="A13" s="3" t="inlineStr">
        <is>
          <t>Lessee Lease Description [Line Items]</t>
        </is>
      </c>
    </row>
    <row r="14">
      <c r="A14" s="4" t="inlineStr">
        <is>
          <t>Remaining lease term</t>
        </is>
      </c>
      <c r="B14" s="4" t="inlineStr">
        <is>
          <t>9 years</t>
        </is>
      </c>
    </row>
    <row r="15">
      <c r="A15" s="4" t="inlineStr">
        <is>
          <t>Options to renew lease term</t>
        </is>
      </c>
      <c r="B15" s="4" t="inlineStr">
        <is>
          <t>15 years</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Summary of Lease Costs (Details) - USD ($) $ in Millions</t>
        </is>
      </c>
      <c r="B1" s="2" t="inlineStr">
        <is>
          <t>12 Months Ended</t>
        </is>
      </c>
    </row>
    <row r="2">
      <c r="B2" s="2" t="inlineStr">
        <is>
          <t>Dec. 31, 2020</t>
        </is>
      </c>
      <c r="C2" s="2" t="inlineStr">
        <is>
          <t>Dec. 31, 2019</t>
        </is>
      </c>
    </row>
    <row r="3">
      <c r="A3" s="3" t="inlineStr">
        <is>
          <t>Lease Cost [Abstract]</t>
        </is>
      </c>
    </row>
    <row r="4">
      <c r="A4" s="4" t="inlineStr">
        <is>
          <t>Operating lease costs</t>
        </is>
      </c>
      <c r="B4" s="5" t="n">
        <v>16</v>
      </c>
      <c r="C4" s="5" t="n">
        <v>11</v>
      </c>
    </row>
    <row r="5">
      <c r="A5" s="4" t="inlineStr">
        <is>
          <t>Variable lease costs</t>
        </is>
      </c>
      <c r="B5" s="6" t="n">
        <v>1</v>
      </c>
      <c r="C5" s="6" t="n">
        <v>1</v>
      </c>
    </row>
    <row r="6">
      <c r="A6" s="4" t="inlineStr">
        <is>
          <t>Short-term lease costs</t>
        </is>
      </c>
      <c r="B6" s="6" t="n">
        <v>3</v>
      </c>
      <c r="C6" s="6" t="n">
        <v>5</v>
      </c>
    </row>
    <row r="7">
      <c r="A7" s="4" t="inlineStr">
        <is>
          <t>Total lease costs</t>
        </is>
      </c>
      <c r="B7" s="5" t="n">
        <v>20</v>
      </c>
      <c r="C7" s="5" t="n">
        <v>1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Lease Payments Under Non-Cancellable Leases (Details) - USD ($) $ in Millions</t>
        </is>
      </c>
      <c r="B1" s="2" t="inlineStr">
        <is>
          <t>Dec. 31, 2020</t>
        </is>
      </c>
      <c r="C1" s="2" t="inlineStr">
        <is>
          <t>Dec. 31, 2019</t>
        </is>
      </c>
    </row>
    <row r="2">
      <c r="A2" s="3" t="inlineStr">
        <is>
          <t>Lease Cost [Abstract]</t>
        </is>
      </c>
    </row>
    <row r="3">
      <c r="A3" s="4" t="inlineStr">
        <is>
          <t>2021</t>
        </is>
      </c>
      <c r="B3" s="5" t="n">
        <v>16</v>
      </c>
    </row>
    <row r="4">
      <c r="A4" s="4" t="inlineStr">
        <is>
          <t>2022</t>
        </is>
      </c>
      <c r="B4" s="6" t="n">
        <v>14</v>
      </c>
    </row>
    <row r="5">
      <c r="A5" s="4" t="inlineStr">
        <is>
          <t>2023</t>
        </is>
      </c>
      <c r="B5" s="6" t="n">
        <v>11</v>
      </c>
    </row>
    <row r="6">
      <c r="A6" s="4" t="inlineStr">
        <is>
          <t>2024</t>
        </is>
      </c>
      <c r="B6" s="6" t="n">
        <v>10</v>
      </c>
    </row>
    <row r="7">
      <c r="A7" s="4" t="inlineStr">
        <is>
          <t>2025</t>
        </is>
      </c>
      <c r="B7" s="6" t="n">
        <v>9</v>
      </c>
    </row>
    <row r="8">
      <c r="A8" s="4" t="inlineStr">
        <is>
          <t>Thereafter</t>
        </is>
      </c>
      <c r="B8" s="6" t="n">
        <v>14</v>
      </c>
    </row>
    <row r="9">
      <c r="A9" s="4" t="inlineStr">
        <is>
          <t>Total undiscounted lease payments</t>
        </is>
      </c>
      <c r="B9" s="6" t="n">
        <v>74</v>
      </c>
    </row>
    <row r="10">
      <c r="A10" s="4" t="inlineStr">
        <is>
          <t>Less: imputed interest</t>
        </is>
      </c>
      <c r="B10" s="6" t="n">
        <v>-10</v>
      </c>
    </row>
    <row r="11">
      <c r="A11" s="4" t="inlineStr">
        <is>
          <t>Operating lease liabilities</t>
        </is>
      </c>
      <c r="B11" s="5" t="n">
        <v>64</v>
      </c>
      <c r="C11" s="5" t="n">
        <v>4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es - Summary of Operating Lease Liabilities and ROU Assets Included in Consolidated Balance Sheets (Details) - USD ($) $ in Millions</t>
        </is>
      </c>
      <c r="B1" s="2" t="inlineStr">
        <is>
          <t>Dec. 31, 2020</t>
        </is>
      </c>
      <c r="C1" s="2" t="inlineStr">
        <is>
          <t>Dec. 31, 2019</t>
        </is>
      </c>
    </row>
    <row r="2">
      <c r="A2" s="3" t="inlineStr">
        <is>
          <t>Assets And Liabilities Lessee [Abstract]</t>
        </is>
      </c>
    </row>
    <row r="3">
      <c r="A3" s="4" t="inlineStr">
        <is>
          <t>Accrued and other current liabilities</t>
        </is>
      </c>
      <c r="B3" s="5" t="n">
        <v>13</v>
      </c>
      <c r="C3" s="5" t="n">
        <v>8</v>
      </c>
    </row>
    <row r="4">
      <c r="A4" s="4" t="inlineStr">
        <is>
          <t>Operating Lease, Liability, Current, Statement of Financial Position [Extensible List]</t>
        </is>
      </c>
      <c r="B4" s="4" t="inlineStr">
        <is>
          <t>reyn:AccruedAndOtherCurrentLiabilitiesMember</t>
        </is>
      </c>
      <c r="C4" s="4" t="inlineStr">
        <is>
          <t>reyn:AccruedAndOtherCurrentLiabilitiesMember</t>
        </is>
      </c>
    </row>
    <row r="5">
      <c r="A5" s="4" t="inlineStr">
        <is>
          <t>Long-term operating lease liabilities</t>
        </is>
      </c>
      <c r="B5" s="5" t="n">
        <v>51</v>
      </c>
      <c r="C5" s="5" t="n">
        <v>35</v>
      </c>
    </row>
    <row r="6">
      <c r="A6" s="4" t="inlineStr">
        <is>
          <t>Operating lease liabilities</t>
        </is>
      </c>
      <c r="B6" s="6" t="n">
        <v>64</v>
      </c>
      <c r="C6" s="6" t="n">
        <v>43</v>
      </c>
    </row>
    <row r="7">
      <c r="A7" s="4" t="inlineStr">
        <is>
          <t>Operating lease right-of-use assets, net</t>
        </is>
      </c>
      <c r="B7" s="5" t="n">
        <v>61</v>
      </c>
      <c r="C7" s="5" t="n">
        <v>4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Additional Information (Details) - USD ($) $ in Millions</t>
        </is>
      </c>
      <c r="B1" s="2" t="inlineStr">
        <is>
          <t>12 Months Ended</t>
        </is>
      </c>
    </row>
    <row r="2">
      <c r="B2" s="2" t="inlineStr">
        <is>
          <t>Dec. 31, 2020</t>
        </is>
      </c>
      <c r="C2" s="2" t="inlineStr">
        <is>
          <t>Dec. 31, 2019</t>
        </is>
      </c>
      <c r="D2" s="2" t="inlineStr">
        <is>
          <t>Dec. 31, 2018</t>
        </is>
      </c>
    </row>
    <row r="3">
      <c r="A3" s="4" t="inlineStr">
        <is>
          <t>Cost of Sales</t>
        </is>
      </c>
    </row>
    <row r="4">
      <c r="A4" s="3" t="inlineStr">
        <is>
          <t>Derivative Instruments Gain Loss [Line Items]</t>
        </is>
      </c>
    </row>
    <row r="5">
      <c r="A5" s="4" t="inlineStr">
        <is>
          <t>Unrealized gain (loss) on securities</t>
        </is>
      </c>
      <c r="B5" s="5" t="n">
        <v>0</v>
      </c>
      <c r="C5" s="5" t="n">
        <v>9</v>
      </c>
      <c r="D5" s="5" t="n">
        <v>-14</v>
      </c>
    </row>
    <row r="6">
      <c r="A6" s="4" t="inlineStr">
        <is>
          <t>Other Current Assets</t>
        </is>
      </c>
    </row>
    <row r="7">
      <c r="A7" s="3" t="inlineStr">
        <is>
          <t>Derivative Instruments Gain Loss [Line Items]</t>
        </is>
      </c>
    </row>
    <row r="8">
      <c r="A8" s="4" t="inlineStr">
        <is>
          <t>Commodity contract asset</t>
        </is>
      </c>
      <c r="B8" s="6" t="n">
        <v>0</v>
      </c>
      <c r="C8" s="5" t="n">
        <v>1</v>
      </c>
    </row>
    <row r="9">
      <c r="A9" s="4" t="inlineStr">
        <is>
          <t>Interest Rate Swaps | Cash Flow Hedges</t>
        </is>
      </c>
    </row>
    <row r="10">
      <c r="A10" s="3" t="inlineStr">
        <is>
          <t>Derivative Instruments Gain Loss [Line Items]</t>
        </is>
      </c>
    </row>
    <row r="11">
      <c r="A11" s="4" t="inlineStr">
        <is>
          <t>Aggregate notional amount</t>
        </is>
      </c>
      <c r="B11" s="5" t="n">
        <v>1650</v>
      </c>
    </row>
    <row r="12">
      <c r="A12" s="4" t="inlineStr">
        <is>
          <t>Minimum | Interest Rate Swaps | Cash Flow Hedges</t>
        </is>
      </c>
    </row>
    <row r="13">
      <c r="A13" s="3" t="inlineStr">
        <is>
          <t>Derivative Instruments Gain Loss [Line Items]</t>
        </is>
      </c>
    </row>
    <row r="14">
      <c r="A14" s="4" t="inlineStr">
        <is>
          <t>Derivative, annual LIBO rate</t>
        </is>
      </c>
      <c r="B14" s="4" t="inlineStr">
        <is>
          <t>0.18%</t>
        </is>
      </c>
    </row>
    <row r="15">
      <c r="A15" s="4" t="inlineStr">
        <is>
          <t>Derivative, effective interest rate</t>
        </is>
      </c>
      <c r="B15" s="4" t="inlineStr">
        <is>
          <t>1.93%</t>
        </is>
      </c>
    </row>
    <row r="16">
      <c r="A16" s="4" t="inlineStr">
        <is>
          <t>Cash flow hedge contracts period</t>
        </is>
      </c>
      <c r="B16" s="4" t="inlineStr">
        <is>
          <t>1 year</t>
        </is>
      </c>
    </row>
    <row r="17">
      <c r="A17" s="4" t="inlineStr">
        <is>
          <t>Maximum | Interest Rate Swaps | Cash Flow Hedges</t>
        </is>
      </c>
    </row>
    <row r="18">
      <c r="A18" s="3" t="inlineStr">
        <is>
          <t>Derivative Instruments Gain Loss [Line Items]</t>
        </is>
      </c>
    </row>
    <row r="19">
      <c r="A19" s="4" t="inlineStr">
        <is>
          <t>Derivative, annual LIBO rate</t>
        </is>
      </c>
      <c r="B19" s="4" t="inlineStr">
        <is>
          <t>0.47%</t>
        </is>
      </c>
    </row>
    <row r="20">
      <c r="A20" s="4" t="inlineStr">
        <is>
          <t>Derivative, effective interest rate</t>
        </is>
      </c>
      <c r="B20" s="4" t="inlineStr">
        <is>
          <t>2.22%</t>
        </is>
      </c>
    </row>
    <row r="21">
      <c r="A21" s="4" t="inlineStr">
        <is>
          <t>Cash flow hedge contracts period</t>
        </is>
      </c>
      <c r="B21" s="4" t="inlineStr">
        <is>
          <t>5 years</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72" customWidth="1" min="1" max="1"/>
    <col width="13" customWidth="1" min="2" max="2"/>
    <col width="50" customWidth="1" min="3" max="3"/>
    <col width="27" customWidth="1" min="4" max="4"/>
    <col width="18" customWidth="1" min="5" max="5"/>
    <col width="21" customWidth="1" min="6" max="6"/>
    <col width="70" customWidth="1" min="7" max="7"/>
    <col width="39" customWidth="1" min="8" max="8"/>
    <col width="80" customWidth="1" min="9" max="9"/>
  </cols>
  <sheetData>
    <row r="1">
      <c r="A1" s="1" t="inlineStr">
        <is>
          <t>Consolidated Statements of Stockholders' Equity - USD ($) $ in Millions</t>
        </is>
      </c>
      <c r="B1" s="2" t="inlineStr">
        <is>
          <t>Total</t>
        </is>
      </c>
      <c r="C1" s="2" t="inlineStr">
        <is>
          <t>Cumulative Effect, Period of Adoption, Adjustment</t>
        </is>
      </c>
      <c r="D1" s="2" t="inlineStr">
        <is>
          <t>Additional Paid-in Capital</t>
        </is>
      </c>
      <c r="E1" s="2" t="inlineStr">
        <is>
          <t>Retained Earnings</t>
        </is>
      </c>
      <c r="F1" s="2" t="inlineStr">
        <is>
          <t>Net Parent (Deficit)</t>
        </is>
      </c>
      <c r="G1" s="2" t="inlineStr">
        <is>
          <t>Net Parent (Deficit)Cumulative Effect, Period of Adoption, Adjustment</t>
        </is>
      </c>
      <c r="H1" s="2" t="inlineStr">
        <is>
          <t>Accumulated Other Comprehensive Income</t>
        </is>
      </c>
      <c r="I1" s="2" t="inlineStr">
        <is>
          <t>Accumulated Other Comprehensive IncomeCumulative Effect, Period of Adoption, Adjustment</t>
        </is>
      </c>
    </row>
    <row r="2">
      <c r="A2" s="4" t="inlineStr">
        <is>
          <t>Beginning balance at Dec. 31, 2017</t>
        </is>
      </c>
      <c r="B2" s="5" t="n">
        <v>-1298</v>
      </c>
      <c r="C2" s="5" t="n">
        <v>-5</v>
      </c>
      <c r="F2" s="5" t="n">
        <v>-1304</v>
      </c>
      <c r="G2" s="5" t="n">
        <v>-5</v>
      </c>
      <c r="H2" s="5" t="n">
        <v>6</v>
      </c>
    </row>
    <row r="3">
      <c r="A3" s="4" t="inlineStr">
        <is>
          <t>Net income</t>
        </is>
      </c>
      <c r="B3" s="6" t="n">
        <v>176</v>
      </c>
      <c r="F3" s="6" t="n">
        <v>176</v>
      </c>
    </row>
    <row r="4">
      <c r="A4" s="4" t="inlineStr">
        <is>
          <t>Other comprehensive income (loss), net of income taxes</t>
        </is>
      </c>
      <c r="B4" s="6" t="n">
        <v>1</v>
      </c>
      <c r="H4" s="6" t="n">
        <v>1</v>
      </c>
    </row>
    <row r="5">
      <c r="A5" s="4" t="inlineStr">
        <is>
          <t>Net transfers (to) from Parent</t>
        </is>
      </c>
      <c r="B5" s="6" t="n">
        <v>99</v>
      </c>
      <c r="F5" s="6" t="n">
        <v>99</v>
      </c>
    </row>
    <row r="6">
      <c r="A6" s="4" t="inlineStr">
        <is>
          <t>Ending balance at Dec. 31, 2018</t>
        </is>
      </c>
      <c r="B6" s="6" t="n">
        <v>-1027</v>
      </c>
      <c r="F6" s="6" t="n">
        <v>-1034</v>
      </c>
      <c r="H6" s="6" t="n">
        <v>7</v>
      </c>
    </row>
    <row r="7">
      <c r="A7" s="4" t="inlineStr">
        <is>
          <t>Net income</t>
        </is>
      </c>
      <c r="B7" s="6" t="n">
        <v>225</v>
      </c>
      <c r="F7" s="6" t="n">
        <v>225</v>
      </c>
    </row>
    <row r="8">
      <c r="A8" s="4" t="inlineStr">
        <is>
          <t>Other comprehensive income (loss), net of income taxes</t>
        </is>
      </c>
      <c r="B8" s="6" t="n">
        <v>-5</v>
      </c>
      <c r="H8" s="6" t="n">
        <v>-5</v>
      </c>
    </row>
    <row r="9">
      <c r="A9" s="4" t="inlineStr">
        <is>
          <t>Net transfers (to) from Parent</t>
        </is>
      </c>
      <c r="B9" s="6" t="n">
        <v>-11</v>
      </c>
      <c r="F9" s="6" t="n">
        <v>-11</v>
      </c>
    </row>
    <row r="10">
      <c r="A10" s="4" t="inlineStr">
        <is>
          <t>Ending balance at Dec. 31, 2019</t>
        </is>
      </c>
      <c r="B10" s="6" t="n">
        <v>-818</v>
      </c>
      <c r="F10" s="6" t="n">
        <v>-823</v>
      </c>
      <c r="G10" s="5" t="n">
        <v>-3</v>
      </c>
      <c r="H10" s="6" t="n">
        <v>5</v>
      </c>
      <c r="I10" s="5" t="n">
        <v>3</v>
      </c>
    </row>
    <row r="11">
      <c r="A11" s="4" t="inlineStr">
        <is>
          <t>Net income</t>
        </is>
      </c>
      <c r="B11" s="6" t="n">
        <v>363</v>
      </c>
      <c r="E11" s="5" t="n">
        <v>357</v>
      </c>
      <c r="F11" s="6" t="n">
        <v>6</v>
      </c>
    </row>
    <row r="12">
      <c r="A12" s="4" t="inlineStr">
        <is>
          <t>Other comprehensive income (loss), net of income taxes</t>
        </is>
      </c>
      <c r="B12" s="6" t="n">
        <v>-4</v>
      </c>
      <c r="H12" s="6" t="n">
        <v>-4</v>
      </c>
    </row>
    <row r="13">
      <c r="A13" s="4" t="inlineStr">
        <is>
          <t>Net transfers (to) from Parent</t>
        </is>
      </c>
      <c r="B13" s="6" t="n">
        <v>855</v>
      </c>
      <c r="F13" s="6" t="n">
        <v>855</v>
      </c>
    </row>
    <row r="14">
      <c r="A14" s="4" t="inlineStr">
        <is>
          <t>Reclassification of net parent (deficit) in RCP</t>
        </is>
      </c>
      <c r="D14" s="5" t="n">
        <v>38</v>
      </c>
      <c r="F14" s="5" t="n">
        <v>-38</v>
      </c>
    </row>
    <row r="15">
      <c r="A15" s="4" t="inlineStr">
        <is>
          <t>Issuance of common stock, net of costs</t>
        </is>
      </c>
      <c r="B15" s="6" t="n">
        <v>1339</v>
      </c>
      <c r="D15" s="6" t="n">
        <v>1339</v>
      </c>
    </row>
    <row r="16">
      <c r="A16" s="4" t="inlineStr">
        <is>
          <t>Dividends</t>
        </is>
      </c>
      <c r="B16" s="6" t="n">
        <v>-124</v>
      </c>
      <c r="E16" s="6" t="n">
        <v>-124</v>
      </c>
    </row>
    <row r="17">
      <c r="A17" s="4" t="inlineStr">
        <is>
          <t>Other</t>
        </is>
      </c>
      <c r="B17" s="6" t="n">
        <v>4</v>
      </c>
      <c r="D17" s="6" t="n">
        <v>4</v>
      </c>
    </row>
    <row r="18">
      <c r="A18" s="4" t="inlineStr">
        <is>
          <t>Ending balance at Dec. 31, 2020</t>
        </is>
      </c>
      <c r="B18" s="5" t="n">
        <v>1615</v>
      </c>
      <c r="D18" s="5" t="n">
        <v>1381</v>
      </c>
      <c r="E18" s="5" t="n">
        <v>233</v>
      </c>
      <c r="H18" s="5" t="n">
        <v>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Financial Instruments - Summary of Outstanding Commodity Derivative Contracts (Details) - Diesel Swaps</t>
        </is>
      </c>
      <c r="B1" s="2" t="inlineStr">
        <is>
          <t>12 Months Ended</t>
        </is>
      </c>
    </row>
    <row r="2">
      <c r="B2" s="2" t="inlineStr">
        <is>
          <t>Dec. 31, 2020$ / galgal</t>
        </is>
      </c>
    </row>
    <row r="3">
      <c r="A3" s="3" t="inlineStr">
        <is>
          <t>Derivative [Line Items]</t>
        </is>
      </c>
    </row>
    <row r="4">
      <c r="A4" s="4" t="inlineStr">
        <is>
          <t>Type</t>
        </is>
      </c>
      <c r="B4" s="4" t="inlineStr">
        <is>
          <t>Diesel swaps</t>
        </is>
      </c>
    </row>
    <row r="5">
      <c r="A5" s="4" t="inlineStr">
        <is>
          <t>Unit of measure</t>
        </is>
      </c>
      <c r="B5" s="4" t="inlineStr">
        <is>
          <t>U.S. liquid gallon</t>
        </is>
      </c>
    </row>
    <row r="6">
      <c r="A6" s="4" t="inlineStr">
        <is>
          <t>Contracted volume | gal</t>
        </is>
      </c>
      <c r="B6" s="6" t="n">
        <v>895016</v>
      </c>
    </row>
    <row r="7">
      <c r="A7" s="4" t="inlineStr">
        <is>
          <t>Contracted date of maturity, start</t>
        </is>
      </c>
      <c r="B7" s="4" t="inlineStr">
        <is>
          <t>2021-01</t>
        </is>
      </c>
    </row>
    <row r="8">
      <c r="A8" s="4" t="inlineStr">
        <is>
          <t>Contracted date of maturity, end</t>
        </is>
      </c>
      <c r="B8" s="4" t="inlineStr">
        <is>
          <t>2021-06</t>
        </is>
      </c>
    </row>
    <row r="9">
      <c r="A9" s="4" t="inlineStr">
        <is>
          <t>Minimum</t>
        </is>
      </c>
    </row>
    <row r="10">
      <c r="A10" s="3" t="inlineStr">
        <is>
          <t>Derivative [Line Items]</t>
        </is>
      </c>
    </row>
    <row r="11">
      <c r="A11" s="4" t="inlineStr">
        <is>
          <t>Contracted price range</t>
        </is>
      </c>
      <c r="B11" s="10" t="n">
        <v>2.3</v>
      </c>
    </row>
    <row r="12">
      <c r="A12" s="4" t="inlineStr">
        <is>
          <t>Maximum</t>
        </is>
      </c>
    </row>
    <row r="13">
      <c r="A13" s="3" t="inlineStr">
        <is>
          <t>Derivative [Line Items]</t>
        </is>
      </c>
    </row>
    <row r="14">
      <c r="A14" s="4" t="inlineStr">
        <is>
          <t>Contracted price range</t>
        </is>
      </c>
      <c r="B14" s="10" t="n">
        <v>2.8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Benefit Plans - Additional Information (Details) - USD ($)</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Asset recorded</t>
        </is>
      </c>
      <c r="C4" s="5" t="n">
        <v>0</v>
      </c>
    </row>
    <row r="5">
      <c r="A5" s="4" t="inlineStr">
        <is>
          <t>Liability recorded</t>
        </is>
      </c>
      <c r="C5" s="6" t="n">
        <v>0</v>
      </c>
    </row>
    <row r="6">
      <c r="A6" s="4" t="inlineStr">
        <is>
          <t>Expense relating to employees participation</t>
        </is>
      </c>
      <c r="B6" s="5" t="n">
        <v>0</v>
      </c>
    </row>
    <row r="7">
      <c r="A7" s="4" t="inlineStr">
        <is>
          <t>Contributed to pension plan</t>
        </is>
      </c>
      <c r="B7" s="5" t="n">
        <v>2000000</v>
      </c>
    </row>
    <row r="8">
      <c r="A8" s="4" t="inlineStr">
        <is>
          <t>Eligible employees vesting period of service</t>
        </is>
      </c>
      <c r="B8" s="4" t="inlineStr">
        <is>
          <t>5 years</t>
        </is>
      </c>
    </row>
    <row r="9">
      <c r="A9" s="4" t="inlineStr">
        <is>
          <t>Expense relating to defined contribution plans</t>
        </is>
      </c>
      <c r="B9" s="5" t="n">
        <v>24000000</v>
      </c>
      <c r="C9" s="6" t="n">
        <v>20000000</v>
      </c>
      <c r="D9" s="5" t="n">
        <v>18000000</v>
      </c>
    </row>
    <row r="10">
      <c r="A10" s="4" t="inlineStr">
        <is>
          <t>Expected contributions for the next fiscal year</t>
        </is>
      </c>
      <c r="B10" s="5" t="n">
        <v>3000000</v>
      </c>
    </row>
    <row r="11">
      <c r="A11" s="4" t="inlineStr">
        <is>
          <t>Cost of Sales</t>
        </is>
      </c>
    </row>
    <row r="12">
      <c r="A12" s="3" t="inlineStr">
        <is>
          <t>Defined Benefit Plan Disclosure [Line Items]</t>
        </is>
      </c>
    </row>
    <row r="13">
      <c r="A13" s="4" t="inlineStr">
        <is>
          <t>Expense relating to employees participation</t>
        </is>
      </c>
      <c r="C13" s="5" t="n">
        <v>3000000</v>
      </c>
      <c r="D13" s="5" t="n">
        <v>300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Schedule of Changes in and Amount of Accumulated Postretirement Benefit Obligation (Details) - Postretirement Benefit Plan - USD ($) $ in Millions</t>
        </is>
      </c>
      <c r="B1" s="2" t="inlineStr">
        <is>
          <t>12 Months Ended</t>
        </is>
      </c>
    </row>
    <row r="2">
      <c r="B2" s="2" t="inlineStr">
        <is>
          <t>Dec. 31, 2020</t>
        </is>
      </c>
      <c r="C2" s="2" t="inlineStr">
        <is>
          <t>Dec. 31, 2019</t>
        </is>
      </c>
    </row>
    <row r="3">
      <c r="A3" s="3" t="inlineStr">
        <is>
          <t>Defined Benefit Plan Disclosure [Line Items]</t>
        </is>
      </c>
    </row>
    <row r="4">
      <c r="A4" s="4" t="inlineStr">
        <is>
          <t>Balance as of beginning of period</t>
        </is>
      </c>
      <c r="B4" s="5" t="n">
        <v>51</v>
      </c>
      <c r="C4" s="5" t="n">
        <v>47</v>
      </c>
    </row>
    <row r="5">
      <c r="A5" s="4" t="inlineStr">
        <is>
          <t>Service cost</t>
        </is>
      </c>
      <c r="B5" s="6" t="n">
        <v>1</v>
      </c>
      <c r="C5" s="6" t="n">
        <v>1</v>
      </c>
    </row>
    <row r="6">
      <c r="A6" s="4" t="inlineStr">
        <is>
          <t>Interest cost</t>
        </is>
      </c>
      <c r="B6" s="6" t="n">
        <v>2</v>
      </c>
      <c r="C6" s="6" t="n">
        <v>2</v>
      </c>
    </row>
    <row r="7">
      <c r="A7" s="4" t="inlineStr">
        <is>
          <t>Benefits paid</t>
        </is>
      </c>
      <c r="B7" s="6" t="n">
        <v>-4</v>
      </c>
      <c r="C7" s="6" t="n">
        <v>-4</v>
      </c>
    </row>
    <row r="8">
      <c r="A8" s="4" t="inlineStr">
        <is>
          <t>Actuarial losses</t>
        </is>
      </c>
      <c r="B8" s="6" t="n">
        <v>4</v>
      </c>
      <c r="C8" s="6" t="n">
        <v>5</v>
      </c>
    </row>
    <row r="9">
      <c r="A9" s="4" t="inlineStr">
        <is>
          <t>Balance as of end of period</t>
        </is>
      </c>
      <c r="B9" s="5" t="n">
        <v>54</v>
      </c>
      <c r="C9" s="5" t="n">
        <v>5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Schedule of Accrued Benefit Obligation Included in Consolidated Balance Sheets (Details) - USD ($) $ in Millions</t>
        </is>
      </c>
      <c r="B1" s="2" t="inlineStr">
        <is>
          <t>Dec. 31, 2020</t>
        </is>
      </c>
      <c r="C1" s="2" t="inlineStr">
        <is>
          <t>Dec. 31, 2019</t>
        </is>
      </c>
    </row>
    <row r="2">
      <c r="A2" s="3" t="inlineStr">
        <is>
          <t>Defined Benefit Plan Disclosure [Line Items]</t>
        </is>
      </c>
    </row>
    <row r="3">
      <c r="A3" s="4" t="inlineStr">
        <is>
          <t>Accrued and other current liabilities</t>
        </is>
      </c>
      <c r="B3" s="5" t="n">
        <v>181</v>
      </c>
      <c r="C3" s="5" t="n">
        <v>132</v>
      </c>
    </row>
    <row r="4">
      <c r="A4" s="4" t="inlineStr">
        <is>
          <t>Long-term postretirement benefit obligation</t>
        </is>
      </c>
      <c r="B4" s="6" t="n">
        <v>53</v>
      </c>
      <c r="C4" s="6" t="n">
        <v>48</v>
      </c>
    </row>
    <row r="5">
      <c r="A5" s="4" t="inlineStr">
        <is>
          <t>Postretirement Benefit Plan</t>
        </is>
      </c>
    </row>
    <row r="6">
      <c r="A6" s="3" t="inlineStr">
        <is>
          <t>Defined Benefit Plan Disclosure [Line Items]</t>
        </is>
      </c>
    </row>
    <row r="7">
      <c r="A7" s="4" t="inlineStr">
        <is>
          <t>Accrued and other current liabilities</t>
        </is>
      </c>
      <c r="B7" s="6" t="n">
        <v>3</v>
      </c>
      <c r="C7" s="6" t="n">
        <v>3</v>
      </c>
    </row>
    <row r="8">
      <c r="A8" s="4" t="inlineStr">
        <is>
          <t>Long-term postretirement benefit obligation</t>
        </is>
      </c>
      <c r="B8" s="6" t="n">
        <v>51</v>
      </c>
      <c r="C8" s="6" t="n">
        <v>48</v>
      </c>
    </row>
    <row r="9">
      <c r="A9" s="4" t="inlineStr">
        <is>
          <t>Total</t>
        </is>
      </c>
      <c r="B9" s="5" t="n">
        <v>54</v>
      </c>
      <c r="C9" s="5" t="n">
        <v>5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Schedule of Accrued Benefit Obligation Recorded in Accumulated Other Comprehensive Income (Details)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Deferred income tax expense</t>
        </is>
      </c>
      <c r="B4" s="5" t="n">
        <v>68</v>
      </c>
      <c r="D4" s="5" t="n">
        <v>-22</v>
      </c>
    </row>
    <row r="5">
      <c r="A5" s="4" t="inlineStr">
        <is>
          <t>Postretirement Benefit Plan</t>
        </is>
      </c>
    </row>
    <row r="6">
      <c r="A6" s="3" t="inlineStr">
        <is>
          <t>Defined Benefit Plan Disclosure [Line Items]</t>
        </is>
      </c>
    </row>
    <row r="7">
      <c r="A7" s="4" t="inlineStr">
        <is>
          <t>Net actuarial gain (loss)</t>
        </is>
      </c>
      <c r="B7" s="6" t="n">
        <v>10</v>
      </c>
      <c r="C7" s="5" t="n">
        <v>15</v>
      </c>
      <c r="D7" s="6" t="n">
        <v>22</v>
      </c>
    </row>
    <row r="8">
      <c r="A8" s="4" t="inlineStr">
        <is>
          <t>Deferred income tax expense</t>
        </is>
      </c>
      <c r="B8" s="6" t="n">
        <v>-2</v>
      </c>
      <c r="C8" s="6" t="n">
        <v>-4</v>
      </c>
      <c r="D8" s="6" t="n">
        <v>-8</v>
      </c>
    </row>
    <row r="9">
      <c r="A9" s="4" t="inlineStr">
        <is>
          <t>Accumulated other comprehensive income</t>
        </is>
      </c>
      <c r="B9" s="6" t="n">
        <v>8</v>
      </c>
      <c r="C9" s="6" t="n">
        <v>11</v>
      </c>
      <c r="D9" s="5" t="n">
        <v>14</v>
      </c>
    </row>
    <row r="10">
      <c r="A10" s="4" t="inlineStr">
        <is>
          <t>Postretirement Benefit Plan | Changes</t>
        </is>
      </c>
    </row>
    <row r="11">
      <c r="A11" s="3" t="inlineStr">
        <is>
          <t>Defined Benefit Plan Disclosure [Line Items]</t>
        </is>
      </c>
    </row>
    <row r="12">
      <c r="A12" s="4" t="inlineStr">
        <is>
          <t>Net actuarial gain (loss)</t>
        </is>
      </c>
      <c r="B12" s="6" t="n">
        <v>-5</v>
      </c>
      <c r="C12" s="6" t="n">
        <v>-7</v>
      </c>
    </row>
    <row r="13">
      <c r="A13" s="4" t="inlineStr">
        <is>
          <t>Deferred income tax expense</t>
        </is>
      </c>
      <c r="B13" s="6" t="n">
        <v>2</v>
      </c>
      <c r="C13" s="6" t="n">
        <v>4</v>
      </c>
    </row>
    <row r="14">
      <c r="A14" s="4" t="inlineStr">
        <is>
          <t>Accumulated other comprehensive income</t>
        </is>
      </c>
      <c r="B14" s="5" t="n">
        <v>-3</v>
      </c>
      <c r="C14" s="5" t="n">
        <v>-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Schedule of Weighted-Average Assumptions to Determine Postretirement Benefit Obligations (Details) - Postretirement Benefit Plan</t>
        </is>
      </c>
      <c r="B1" s="2" t="inlineStr">
        <is>
          <t>12 Months Ended</t>
        </is>
      </c>
    </row>
    <row r="2">
      <c r="B2" s="2" t="inlineStr">
        <is>
          <t>Dec. 31, 2020</t>
        </is>
      </c>
      <c r="C2" s="2" t="inlineStr">
        <is>
          <t>Dec. 31, 2019</t>
        </is>
      </c>
    </row>
    <row r="3">
      <c r="A3" s="3" t="inlineStr">
        <is>
          <t>Defined Benefit Plan Disclosure [Line Items]</t>
        </is>
      </c>
    </row>
    <row r="4">
      <c r="A4" s="4" t="inlineStr">
        <is>
          <t>Discount rate</t>
        </is>
      </c>
      <c r="B4" s="4" t="inlineStr">
        <is>
          <t>2.54%</t>
        </is>
      </c>
      <c r="C4" s="4" t="inlineStr">
        <is>
          <t>3.24%</t>
        </is>
      </c>
    </row>
    <row r="5">
      <c r="A5" s="4" t="inlineStr">
        <is>
          <t>Health care cost trend rate assumed for next year</t>
        </is>
      </c>
      <c r="B5" s="4" t="inlineStr">
        <is>
          <t>6.90%</t>
        </is>
      </c>
      <c r="C5" s="4" t="inlineStr">
        <is>
          <t>7.20%</t>
        </is>
      </c>
    </row>
    <row r="6">
      <c r="A6" s="4" t="inlineStr">
        <is>
          <t>Ultimate trend rate</t>
        </is>
      </c>
      <c r="B6" s="4" t="inlineStr">
        <is>
          <t>4.50%</t>
        </is>
      </c>
      <c r="C6" s="4" t="inlineStr">
        <is>
          <t>4.50%</t>
        </is>
      </c>
    </row>
    <row r="7">
      <c r="A7" s="4" t="inlineStr">
        <is>
          <t>Year that the rate reaches the ultimate trend rate</t>
        </is>
      </c>
      <c r="B7" s="4" t="inlineStr">
        <is>
          <t>2029</t>
        </is>
      </c>
      <c r="C7" s="4" t="inlineStr">
        <is>
          <t>2029</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Schedule of Weighted-Average Assumptions to Determine Net Periodic Postretirement Health Care Cost (Details) - Net Periodic Postretirement Health Care Cost</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Discount rate</t>
        </is>
      </c>
      <c r="B4" s="4" t="inlineStr">
        <is>
          <t>3.24%</t>
        </is>
      </c>
      <c r="C4" s="4" t="inlineStr">
        <is>
          <t>4.37%</t>
        </is>
      </c>
      <c r="D4" s="4" t="inlineStr">
        <is>
          <t>3.68%</t>
        </is>
      </c>
    </row>
    <row r="5">
      <c r="A5" s="4" t="inlineStr">
        <is>
          <t>Health care cost trend rate assumed for next year</t>
        </is>
      </c>
      <c r="B5" s="4" t="inlineStr">
        <is>
          <t>7.20%</t>
        </is>
      </c>
      <c r="C5" s="4" t="inlineStr">
        <is>
          <t>7.70%</t>
        </is>
      </c>
      <c r="D5" s="4" t="inlineStr">
        <is>
          <t>8.20%</t>
        </is>
      </c>
    </row>
    <row r="6">
      <c r="A6" s="4" t="inlineStr">
        <is>
          <t>Ultimate trend rate</t>
        </is>
      </c>
      <c r="B6" s="4" t="inlineStr">
        <is>
          <t>4.50%</t>
        </is>
      </c>
      <c r="C6" s="4" t="inlineStr">
        <is>
          <t>4.50%</t>
        </is>
      </c>
      <c r="D6" s="4" t="inlineStr">
        <is>
          <t>4.50%</t>
        </is>
      </c>
    </row>
    <row r="7">
      <c r="A7" s="4" t="inlineStr">
        <is>
          <t>Year that the rate reaches the ultimate trend rate</t>
        </is>
      </c>
      <c r="B7" s="4" t="inlineStr">
        <is>
          <t>2029</t>
        </is>
      </c>
      <c r="C7" s="4" t="inlineStr">
        <is>
          <t>2029</t>
        </is>
      </c>
      <c r="D7" s="4" t="inlineStr">
        <is>
          <t>2026</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enefit Plans - Schedule of Estimated Future Benefit Payments (Details) $ in Millions</t>
        </is>
      </c>
      <c r="B1" s="2" t="inlineStr">
        <is>
          <t>Dec. 31, 2020USD ($)</t>
        </is>
      </c>
    </row>
    <row r="2">
      <c r="A2" s="3" t="inlineStr">
        <is>
          <t>Compensation And Retirement Disclosure [Abstract]</t>
        </is>
      </c>
    </row>
    <row r="3">
      <c r="A3" s="4" t="inlineStr">
        <is>
          <t>2021</t>
        </is>
      </c>
      <c r="B3" s="5" t="n">
        <v>3</v>
      </c>
    </row>
    <row r="4">
      <c r="A4" s="4" t="inlineStr">
        <is>
          <t>2022</t>
        </is>
      </c>
      <c r="B4" s="6" t="n">
        <v>3</v>
      </c>
    </row>
    <row r="5">
      <c r="A5" s="4" t="inlineStr">
        <is>
          <t>2023</t>
        </is>
      </c>
      <c r="B5" s="6" t="n">
        <v>3</v>
      </c>
    </row>
    <row r="6">
      <c r="A6" s="4" t="inlineStr">
        <is>
          <t>2024</t>
        </is>
      </c>
      <c r="B6" s="6" t="n">
        <v>3</v>
      </c>
    </row>
    <row r="7">
      <c r="A7" s="4" t="inlineStr">
        <is>
          <t>2025</t>
        </is>
      </c>
      <c r="B7" s="6" t="n">
        <v>3</v>
      </c>
    </row>
    <row r="8">
      <c r="A8" s="4" t="inlineStr">
        <is>
          <t>2026-2030</t>
        </is>
      </c>
      <c r="B8" s="5" t="n">
        <v>1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7" customWidth="1" min="2" max="2"/>
  </cols>
  <sheetData>
    <row r="1">
      <c r="A1" s="1" t="inlineStr">
        <is>
          <t>Stock-based Compensation - Additional Information (Details) shares in Millions, $ in Millions</t>
        </is>
      </c>
      <c r="B1" s="2" t="inlineStr">
        <is>
          <t>12 Months Ended</t>
        </is>
      </c>
    </row>
    <row r="2">
      <c r="B2" s="2" t="inlineStr">
        <is>
          <t>Dec. 31, 2020USD ($)shares</t>
        </is>
      </c>
    </row>
    <row r="3">
      <c r="A3" s="3" t="inlineStr">
        <is>
          <t>Share Based Compensation Arrangement By Share Based Payment Award [Line Items]</t>
        </is>
      </c>
    </row>
    <row r="4">
      <c r="A4" s="4" t="inlineStr">
        <is>
          <t>Percentage of employees can satisfied the service condition</t>
        </is>
      </c>
      <c r="B4" s="4" t="inlineStr">
        <is>
          <t>33.33%</t>
        </is>
      </c>
    </row>
    <row r="5">
      <c r="A5" s="4" t="inlineStr">
        <is>
          <t>Minimum period of employees need to continued employment</t>
        </is>
      </c>
      <c r="B5" s="4" t="inlineStr">
        <is>
          <t>3 years</t>
        </is>
      </c>
    </row>
    <row r="6">
      <c r="A6" s="4" t="inlineStr">
        <is>
          <t>Number of common stock available for issuance</t>
        </is>
      </c>
      <c r="B6" s="8" t="n">
        <v>10.5</v>
      </c>
    </row>
    <row r="7">
      <c r="A7" s="4" t="inlineStr">
        <is>
          <t>Shares issued</t>
        </is>
      </c>
      <c r="B7" s="8" t="n">
        <v>0.4</v>
      </c>
    </row>
    <row r="8">
      <c r="A8" s="4" t="inlineStr">
        <is>
          <t>Stock-based compensation expense | $</t>
        </is>
      </c>
      <c r="B8" s="5" t="n">
        <v>5</v>
      </c>
    </row>
    <row r="9">
      <c r="A9" s="4" t="inlineStr">
        <is>
          <t>RSUs</t>
        </is>
      </c>
    </row>
    <row r="10">
      <c r="A10" s="3" t="inlineStr">
        <is>
          <t>Share Based Compensation Arrangement By Share Based Payment Award [Line Items]</t>
        </is>
      </c>
    </row>
    <row r="11">
      <c r="A11" s="4" t="inlineStr">
        <is>
          <t>Shares granted</t>
        </is>
      </c>
      <c r="B11" s="8" t="n">
        <v>0.3</v>
      </c>
    </row>
    <row r="12">
      <c r="A12" s="4" t="inlineStr">
        <is>
          <t>PSUs</t>
        </is>
      </c>
    </row>
    <row r="13">
      <c r="A13" s="3" t="inlineStr">
        <is>
          <t>Share Based Compensation Arrangement By Share Based Payment Award [Line Items]</t>
        </is>
      </c>
    </row>
    <row r="14">
      <c r="A14" s="4" t="inlineStr">
        <is>
          <t>Shares granted</t>
        </is>
      </c>
      <c r="B14" s="8" t="n">
        <v>0.2</v>
      </c>
    </row>
    <row r="15">
      <c r="A15" s="4" t="inlineStr">
        <is>
          <t>RSUs and PSUs</t>
        </is>
      </c>
    </row>
    <row r="16">
      <c r="A16" s="3" t="inlineStr">
        <is>
          <t>Share Based Compensation Arrangement By Share Based Payment Award [Line Items]</t>
        </is>
      </c>
    </row>
    <row r="17">
      <c r="A17" s="4" t="inlineStr">
        <is>
          <t>Shares granted</t>
        </is>
      </c>
      <c r="B17" s="8" t="n">
        <v>0.5</v>
      </c>
    </row>
    <row r="18">
      <c r="A18" s="4" t="inlineStr">
        <is>
          <t>Unrecognized compensation expense | $</t>
        </is>
      </c>
      <c r="B18" s="5" t="n">
        <v>12</v>
      </c>
    </row>
    <row r="19">
      <c r="A19" s="4" t="inlineStr">
        <is>
          <t>Unrecognized stock-based compensation expense, weighted-average recognition period</t>
        </is>
      </c>
      <c r="B19" s="4" t="inlineStr">
        <is>
          <t>2 years</t>
        </is>
      </c>
    </row>
    <row r="20">
      <c r="A20" s="4" t="inlineStr">
        <is>
          <t>Shares issued</t>
        </is>
      </c>
      <c r="B20" s="8" t="n">
        <v>0.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Activity for RSUs and PSUs (Details) shares in Millions</t>
        </is>
      </c>
      <c r="B1" s="2" t="inlineStr">
        <is>
          <t>12 Months Ended</t>
        </is>
      </c>
    </row>
    <row r="2">
      <c r="B2" s="2" t="inlineStr">
        <is>
          <t>Dec. 31, 2020$ / sharesshares</t>
        </is>
      </c>
    </row>
    <row r="3">
      <c r="A3" s="3" t="inlineStr">
        <is>
          <t>Share Based Compensation Arrangement By Share Based Payment Award [Line Items]</t>
        </is>
      </c>
    </row>
    <row r="4">
      <c r="A4" s="4" t="inlineStr">
        <is>
          <t>Unvested, at December 31, 2020</t>
        </is>
      </c>
      <c r="B4" s="8" t="n">
        <v>0.4</v>
      </c>
    </row>
    <row r="5">
      <c r="A5" s="4" t="inlineStr">
        <is>
          <t>RSUs and PSUs</t>
        </is>
      </c>
    </row>
    <row r="6">
      <c r="A6" s="3" t="inlineStr">
        <is>
          <t>Share Based Compensation Arrangement By Share Based Payment Award [Line Items]</t>
        </is>
      </c>
    </row>
    <row r="7">
      <c r="A7" s="4" t="inlineStr">
        <is>
          <t>Granted</t>
        </is>
      </c>
      <c r="B7" s="8" t="n">
        <v>0.5</v>
      </c>
    </row>
    <row r="8">
      <c r="A8" s="4" t="inlineStr">
        <is>
          <t>Forfeited</t>
        </is>
      </c>
      <c r="B8" s="8" t="n">
        <v>-0.1</v>
      </c>
    </row>
    <row r="9">
      <c r="A9" s="4" t="inlineStr">
        <is>
          <t>Unvested, at December 31, 2020</t>
        </is>
      </c>
      <c r="B9" s="8" t="n">
        <v>0.4</v>
      </c>
    </row>
    <row r="10">
      <c r="A10" s="4" t="inlineStr">
        <is>
          <t>Granted | $ / shares</t>
        </is>
      </c>
      <c r="B10" s="5" t="n">
        <v>29</v>
      </c>
    </row>
    <row r="11">
      <c r="A11" s="4" t="inlineStr">
        <is>
          <t>Forfeited | $ / shares</t>
        </is>
      </c>
      <c r="B11" s="6" t="n">
        <v>27</v>
      </c>
    </row>
    <row r="12">
      <c r="A12" s="4" t="inlineStr">
        <is>
          <t>Unvested, at December 31, 2020 | $ / shares</t>
        </is>
      </c>
      <c r="B12" s="5" t="n">
        <v>2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4" customWidth="1" min="2" max="2"/>
  </cols>
  <sheetData>
    <row r="1">
      <c r="A1" s="1" t="inlineStr">
        <is>
          <t>Consolidated Statements of Stockholders' Equity (Parenthetical)</t>
        </is>
      </c>
      <c r="B1" s="2" t="inlineStr">
        <is>
          <t>12 Months Ended</t>
        </is>
      </c>
    </row>
    <row r="2">
      <c r="B2" s="2" t="inlineStr">
        <is>
          <t>Dec. 31, 2020$ / shares</t>
        </is>
      </c>
    </row>
    <row r="3">
      <c r="A3" s="3" t="inlineStr">
        <is>
          <t>Statement Of Stockholders Equity [Abstract]</t>
        </is>
      </c>
    </row>
    <row r="4">
      <c r="A4" s="4" t="inlineStr">
        <is>
          <t>Dividends, per share, declared</t>
        </is>
      </c>
      <c r="B4" s="7" t="n">
        <v>0.59</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Summary of Accrued and Other Current Liabilities (Details) - USD ($) $ in Millions</t>
        </is>
      </c>
      <c r="B1" s="2" t="inlineStr">
        <is>
          <t>Dec. 31, 2020</t>
        </is>
      </c>
      <c r="C1" s="2" t="inlineStr">
        <is>
          <t>Dec. 31, 2019</t>
        </is>
      </c>
    </row>
    <row r="2">
      <c r="A2" s="3" t="inlineStr">
        <is>
          <t>Accrued Liabilities And Other Liabilities [Abstract]</t>
        </is>
      </c>
    </row>
    <row r="3">
      <c r="A3" s="4" t="inlineStr">
        <is>
          <t>Trade promotion allowances</t>
        </is>
      </c>
      <c r="B3" s="5" t="n">
        <v>35</v>
      </c>
      <c r="C3" s="5" t="n">
        <v>39</v>
      </c>
    </row>
    <row r="4">
      <c r="A4" s="4" t="inlineStr">
        <is>
          <t>Accrued personnel costs</t>
        </is>
      </c>
      <c r="B4" s="6" t="n">
        <v>63</v>
      </c>
      <c r="C4" s="6" t="n">
        <v>47</v>
      </c>
    </row>
    <row r="5">
      <c r="A5" s="4" t="inlineStr">
        <is>
          <t>Other</t>
        </is>
      </c>
      <c r="B5" s="6" t="n">
        <v>83</v>
      </c>
      <c r="C5" s="6" t="n">
        <v>46</v>
      </c>
    </row>
    <row r="6">
      <c r="A6" s="4" t="inlineStr">
        <is>
          <t>Accrued and other current liabilities</t>
        </is>
      </c>
      <c r="B6" s="5" t="n">
        <v>181</v>
      </c>
      <c r="C6" s="5" t="n">
        <v>13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xpense, Net - Summary of Other Expense, Net (Details) - USD ($) $ in Millions</t>
        </is>
      </c>
      <c r="B1" s="2" t="inlineStr">
        <is>
          <t>12 Months Ended</t>
        </is>
      </c>
    </row>
    <row r="2">
      <c r="B2" s="2" t="inlineStr">
        <is>
          <t>Dec. 31, 2020</t>
        </is>
      </c>
      <c r="C2" s="2" t="inlineStr">
        <is>
          <t>Dec. 31, 2019</t>
        </is>
      </c>
      <c r="D2" s="2" t="inlineStr">
        <is>
          <t>Dec. 31, 2018</t>
        </is>
      </c>
    </row>
    <row r="3">
      <c r="A3" s="3" t="inlineStr">
        <is>
          <t>Other Expense Net [Abstract]</t>
        </is>
      </c>
    </row>
    <row r="4">
      <c r="A4" s="4" t="inlineStr">
        <is>
          <t>Factoring discount</t>
        </is>
      </c>
      <c r="C4" s="5" t="n">
        <v>25</v>
      </c>
      <c r="D4" s="5" t="n">
        <v>22</v>
      </c>
    </row>
    <row r="5">
      <c r="A5" s="4" t="inlineStr">
        <is>
          <t>Allocated related party management fee</t>
        </is>
      </c>
      <c r="C5" s="6" t="n">
        <v>10</v>
      </c>
      <c r="D5" s="6" t="n">
        <v>10</v>
      </c>
    </row>
    <row r="6">
      <c r="A6" s="4" t="inlineStr">
        <is>
          <t>IPO and separation-related costs</t>
        </is>
      </c>
      <c r="B6" s="5" t="n">
        <v>31</v>
      </c>
      <c r="C6" s="6" t="n">
        <v>31</v>
      </c>
    </row>
    <row r="7">
      <c r="A7" s="4" t="inlineStr">
        <is>
          <t>Other</t>
        </is>
      </c>
      <c r="B7" s="6" t="n">
        <v>-2</v>
      </c>
      <c r="C7" s="6" t="n">
        <v>-1</v>
      </c>
      <c r="D7" s="6" t="n">
        <v>-1</v>
      </c>
    </row>
    <row r="8">
      <c r="A8" s="4" t="inlineStr">
        <is>
          <t>Other expense, net</t>
        </is>
      </c>
      <c r="B8" s="5" t="n">
        <v>29</v>
      </c>
      <c r="C8" s="5" t="n">
        <v>65</v>
      </c>
      <c r="D8" s="5" t="n">
        <v>3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Summary of Changes in Balances for Each Component of Accumulated Other Comprehensive Income (Details) - USD ($) $ in Million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Beginning balance</t>
        </is>
      </c>
      <c r="B4" s="5" t="n">
        <v>-818</v>
      </c>
      <c r="C4" s="5" t="n">
        <v>-1027</v>
      </c>
      <c r="D4" s="5" t="n">
        <v>-1298</v>
      </c>
    </row>
    <row r="5">
      <c r="A5" s="4" t="inlineStr">
        <is>
          <t>Other comprehensive income (loss)</t>
        </is>
      </c>
      <c r="B5" s="6" t="n">
        <v>-4</v>
      </c>
      <c r="C5" s="6" t="n">
        <v>-5</v>
      </c>
      <c r="D5" s="6" t="n">
        <v>1</v>
      </c>
    </row>
    <row r="6">
      <c r="A6" s="4" t="inlineStr">
        <is>
          <t>Ending balance</t>
        </is>
      </c>
      <c r="B6" s="6" t="n">
        <v>1615</v>
      </c>
      <c r="C6" s="6" t="n">
        <v>-818</v>
      </c>
      <c r="D6" s="6" t="n">
        <v>-1027</v>
      </c>
    </row>
    <row r="7">
      <c r="A7" s="4" t="inlineStr">
        <is>
          <t>Currency Translation Adjustments</t>
        </is>
      </c>
    </row>
    <row r="8">
      <c r="A8" s="3" t="inlineStr">
        <is>
          <t>Accumulated Other Comprehensive Income Loss [Line Items]</t>
        </is>
      </c>
    </row>
    <row r="9">
      <c r="A9" s="4" t="inlineStr">
        <is>
          <t>Balance as of beginning of period</t>
        </is>
      </c>
      <c r="B9" s="6" t="n">
        <v>-6</v>
      </c>
      <c r="C9" s="6" t="n">
        <v>-7</v>
      </c>
      <c r="D9" s="6" t="n">
        <v>-5</v>
      </c>
    </row>
    <row r="10">
      <c r="A10" s="4" t="inlineStr">
        <is>
          <t>Currency translation adjustments</t>
        </is>
      </c>
      <c r="C10" s="6" t="n">
        <v>1</v>
      </c>
      <c r="D10" s="6" t="n">
        <v>-2</v>
      </c>
    </row>
    <row r="11">
      <c r="A11" s="4" t="inlineStr">
        <is>
          <t>Other comprehensive income (loss)</t>
        </is>
      </c>
      <c r="C11" s="6" t="n">
        <v>1</v>
      </c>
      <c r="D11" s="6" t="n">
        <v>-2</v>
      </c>
    </row>
    <row r="12">
      <c r="A12" s="4" t="inlineStr">
        <is>
          <t>Balance as of end of period</t>
        </is>
      </c>
      <c r="B12" s="6" t="n">
        <v>-6</v>
      </c>
      <c r="C12" s="6" t="n">
        <v>-6</v>
      </c>
      <c r="D12" s="6" t="n">
        <v>-7</v>
      </c>
    </row>
    <row r="13">
      <c r="A13" s="4" t="inlineStr">
        <is>
          <t>Employee Benefit Plans</t>
        </is>
      </c>
    </row>
    <row r="14">
      <c r="A14" s="3" t="inlineStr">
        <is>
          <t>Accumulated Other Comprehensive Income Loss [Line Items]</t>
        </is>
      </c>
    </row>
    <row r="15">
      <c r="A15" s="4" t="inlineStr">
        <is>
          <t>Balance as of beginning of period</t>
        </is>
      </c>
      <c r="B15" s="6" t="n">
        <v>11</v>
      </c>
      <c r="C15" s="6" t="n">
        <v>14</v>
      </c>
      <c r="D15" s="6" t="n">
        <v>11</v>
      </c>
    </row>
    <row r="16">
      <c r="A16" s="4" t="inlineStr">
        <is>
          <t>Adoption of new accounting principle</t>
        </is>
      </c>
      <c r="C16" s="6" t="n">
        <v>3</v>
      </c>
    </row>
    <row r="17">
      <c r="A17" s="4" t="inlineStr">
        <is>
          <t>Net actuarial gain (loss) arising during period</t>
        </is>
      </c>
      <c r="B17" s="6" t="n">
        <v>-4</v>
      </c>
      <c r="C17" s="6" t="n">
        <v>-5</v>
      </c>
      <c r="D17" s="6" t="n">
        <v>5</v>
      </c>
    </row>
    <row r="18">
      <c r="A18" s="4" t="inlineStr">
        <is>
          <t>Deferred tax (expense) benefit on net actuarial gain (loss)</t>
        </is>
      </c>
      <c r="B18" s="6" t="n">
        <v>2</v>
      </c>
      <c r="C18" s="6" t="n">
        <v>1</v>
      </c>
      <c r="D18" s="6" t="n">
        <v>-1</v>
      </c>
    </row>
    <row r="19">
      <c r="A19" s="4" t="inlineStr">
        <is>
          <t>Amortization of actuarial gain</t>
        </is>
      </c>
      <c r="B19" s="6" t="n">
        <v>-1</v>
      </c>
      <c r="C19" s="6" t="n">
        <v>-2</v>
      </c>
      <c r="D19" s="6" t="n">
        <v>-2</v>
      </c>
    </row>
    <row r="20">
      <c r="A20" s="4" t="inlineStr">
        <is>
          <t>Deferred tax benefit on reclassifications</t>
        </is>
      </c>
      <c r="D20" s="6" t="n">
        <v>1</v>
      </c>
    </row>
    <row r="21">
      <c r="A21" s="4" t="inlineStr">
        <is>
          <t>Other comprehensive income (loss)</t>
        </is>
      </c>
      <c r="B21" s="6" t="n">
        <v>-3</v>
      </c>
      <c r="C21" s="6" t="n">
        <v>-6</v>
      </c>
      <c r="D21" s="6" t="n">
        <v>3</v>
      </c>
    </row>
    <row r="22">
      <c r="A22" s="4" t="inlineStr">
        <is>
          <t>Balance as of end of period</t>
        </is>
      </c>
      <c r="B22" s="6" t="n">
        <v>8</v>
      </c>
      <c r="C22" s="6" t="n">
        <v>11</v>
      </c>
      <c r="D22" s="6" t="n">
        <v>14</v>
      </c>
    </row>
    <row r="23">
      <c r="A23" s="4" t="inlineStr">
        <is>
          <t>Interest Rate Derivatives</t>
        </is>
      </c>
    </row>
    <row r="24">
      <c r="A24" s="3" t="inlineStr">
        <is>
          <t>Accumulated Other Comprehensive Income Loss [Line Items]</t>
        </is>
      </c>
    </row>
    <row r="25">
      <c r="A25" s="4" t="inlineStr">
        <is>
          <t>Loss arising during period</t>
        </is>
      </c>
      <c r="B25" s="6" t="n">
        <v>-1</v>
      </c>
    </row>
    <row r="26">
      <c r="A26" s="4" t="inlineStr">
        <is>
          <t>Other comprehensive income (loss)</t>
        </is>
      </c>
      <c r="B26" s="6" t="n">
        <v>-1</v>
      </c>
    </row>
    <row r="27">
      <c r="A27" s="4" t="inlineStr">
        <is>
          <t>Balance as of end of period</t>
        </is>
      </c>
      <c r="B27" s="6" t="n">
        <v>-1</v>
      </c>
    </row>
    <row r="28">
      <c r="A28" s="4" t="inlineStr">
        <is>
          <t>Accumulated Other Comprehensive Income</t>
        </is>
      </c>
    </row>
    <row r="29">
      <c r="A29" s="3" t="inlineStr">
        <is>
          <t>Accumulated Other Comprehensive Income Loss [Line Items]</t>
        </is>
      </c>
    </row>
    <row r="30">
      <c r="A30" s="4" t="inlineStr">
        <is>
          <t>Beginning balance</t>
        </is>
      </c>
      <c r="B30" s="6" t="n">
        <v>5</v>
      </c>
      <c r="C30" s="6" t="n">
        <v>7</v>
      </c>
      <c r="D30" s="6" t="n">
        <v>6</v>
      </c>
    </row>
    <row r="31">
      <c r="A31" s="4" t="inlineStr">
        <is>
          <t>Adoption of new accounting principle</t>
        </is>
      </c>
      <c r="C31" s="6" t="n">
        <v>3</v>
      </c>
    </row>
    <row r="32">
      <c r="A32" s="4" t="inlineStr">
        <is>
          <t>Other comprehensive income (loss)</t>
        </is>
      </c>
      <c r="B32" s="6" t="n">
        <v>-4</v>
      </c>
      <c r="C32" s="6" t="n">
        <v>-5</v>
      </c>
      <c r="D32" s="6" t="n">
        <v>1</v>
      </c>
    </row>
    <row r="33">
      <c r="A33" s="4" t="inlineStr">
        <is>
          <t>Ending balance</t>
        </is>
      </c>
      <c r="B33" s="5" t="n">
        <v>1</v>
      </c>
      <c r="C33" s="5" t="n">
        <v>5</v>
      </c>
      <c r="D33" s="5" t="n">
        <v>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of Income Before Income Tax (Detail) - USD ($) $ in Millions</t>
        </is>
      </c>
      <c r="B1" s="2" t="inlineStr">
        <is>
          <t>12 Months Ended</t>
        </is>
      </c>
    </row>
    <row r="2">
      <c r="B2" s="2" t="inlineStr">
        <is>
          <t>Dec. 31, 2020</t>
        </is>
      </c>
      <c r="C2" s="2" t="inlineStr">
        <is>
          <t>Dec. 31, 2019</t>
        </is>
      </c>
      <c r="D2" s="2" t="inlineStr">
        <is>
          <t>Dec. 31, 2018</t>
        </is>
      </c>
    </row>
    <row r="3">
      <c r="A3" s="3" t="inlineStr">
        <is>
          <t>Income before income taxes:</t>
        </is>
      </c>
    </row>
    <row r="4">
      <c r="A4" s="4" t="inlineStr">
        <is>
          <t>United States</t>
        </is>
      </c>
      <c r="B4" s="5" t="n">
        <v>511</v>
      </c>
      <c r="C4" s="5" t="n">
        <v>300</v>
      </c>
      <c r="D4" s="5" t="n">
        <v>236</v>
      </c>
    </row>
    <row r="5">
      <c r="A5" s="4" t="inlineStr">
        <is>
          <t>International</t>
        </is>
      </c>
      <c r="B5" s="6" t="n">
        <v>5</v>
      </c>
      <c r="C5" s="6" t="n">
        <v>1</v>
      </c>
      <c r="D5" s="6" t="n">
        <v>-3</v>
      </c>
    </row>
    <row r="6">
      <c r="A6" s="4" t="inlineStr">
        <is>
          <t>Income before income taxes</t>
        </is>
      </c>
      <c r="B6" s="5" t="n">
        <v>516</v>
      </c>
      <c r="C6" s="5" t="n">
        <v>301</v>
      </c>
      <c r="D6" s="5" t="n">
        <v>23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Significant Components of Income Tax Expense (Details) - USD ($) $ in Millions</t>
        </is>
      </c>
      <c r="B1" s="2" t="inlineStr">
        <is>
          <t>12 Months Ended</t>
        </is>
      </c>
    </row>
    <row r="2">
      <c r="B2" s="2" t="inlineStr">
        <is>
          <t>Dec. 31, 2020</t>
        </is>
      </c>
      <c r="C2" s="2" t="inlineStr">
        <is>
          <t>Dec. 31, 2019</t>
        </is>
      </c>
      <c r="D2" s="2" t="inlineStr">
        <is>
          <t>Dec. 31, 2018</t>
        </is>
      </c>
    </row>
    <row r="3">
      <c r="A3" s="3" t="inlineStr">
        <is>
          <t>Current</t>
        </is>
      </c>
    </row>
    <row r="4">
      <c r="A4" s="4" t="inlineStr">
        <is>
          <t>Foreign</t>
        </is>
      </c>
      <c r="B4" s="5" t="n">
        <v>1</v>
      </c>
    </row>
    <row r="5">
      <c r="A5" s="4" t="inlineStr">
        <is>
          <t>Total current income tax expense (benefit)</t>
        </is>
      </c>
      <c r="B5" s="6" t="n">
        <v>85</v>
      </c>
      <c r="C5" s="5" t="n">
        <v>76</v>
      </c>
      <c r="D5" s="5" t="n">
        <v>79</v>
      </c>
    </row>
    <row r="6">
      <c r="A6" s="3" t="inlineStr">
        <is>
          <t>Deferred</t>
        </is>
      </c>
    </row>
    <row r="7">
      <c r="A7" s="4" t="inlineStr">
        <is>
          <t>Foreign</t>
        </is>
      </c>
      <c r="B7" s="6" t="n">
        <v>1</v>
      </c>
    </row>
    <row r="8">
      <c r="A8" s="4" t="inlineStr">
        <is>
          <t>Total deferred income tax expense (benefit)</t>
        </is>
      </c>
      <c r="B8" s="6" t="n">
        <v>68</v>
      </c>
      <c r="D8" s="6" t="n">
        <v>-22</v>
      </c>
    </row>
    <row r="9">
      <c r="A9" s="4" t="inlineStr">
        <is>
          <t>Total income tax expense (benefit)</t>
        </is>
      </c>
      <c r="B9" s="6" t="n">
        <v>153</v>
      </c>
      <c r="C9" s="6" t="n">
        <v>76</v>
      </c>
      <c r="D9" s="6" t="n">
        <v>57</v>
      </c>
    </row>
    <row r="10">
      <c r="A10" s="4" t="inlineStr">
        <is>
          <t>United States</t>
        </is>
      </c>
    </row>
    <row r="11">
      <c r="A11" s="3" t="inlineStr">
        <is>
          <t>Current</t>
        </is>
      </c>
    </row>
    <row r="12">
      <c r="A12" s="4" t="inlineStr">
        <is>
          <t>Federal</t>
        </is>
      </c>
      <c r="B12" s="6" t="n">
        <v>70</v>
      </c>
      <c r="C12" s="6" t="n">
        <v>68</v>
      </c>
      <c r="D12" s="6" t="n">
        <v>67</v>
      </c>
    </row>
    <row r="13">
      <c r="A13" s="4" t="inlineStr">
        <is>
          <t>State</t>
        </is>
      </c>
      <c r="B13" s="6" t="n">
        <v>14</v>
      </c>
      <c r="C13" s="6" t="n">
        <v>8</v>
      </c>
      <c r="D13" s="6" t="n">
        <v>12</v>
      </c>
    </row>
    <row r="14">
      <c r="A14" s="3" t="inlineStr">
        <is>
          <t>Deferred</t>
        </is>
      </c>
    </row>
    <row r="15">
      <c r="A15" s="4" t="inlineStr">
        <is>
          <t>Federal</t>
        </is>
      </c>
      <c r="B15" s="6" t="n">
        <v>54</v>
      </c>
      <c r="C15" s="6" t="n">
        <v>3</v>
      </c>
      <c r="D15" s="6" t="n">
        <v>-15</v>
      </c>
    </row>
    <row r="16">
      <c r="A16" s="4" t="inlineStr">
        <is>
          <t>State</t>
        </is>
      </c>
      <c r="B16" s="5" t="n">
        <v>13</v>
      </c>
      <c r="C16" s="5" t="n">
        <v>-3</v>
      </c>
      <c r="D16" s="5" t="n">
        <v>-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0</t>
        </is>
      </c>
      <c r="C2" s="2" t="inlineStr">
        <is>
          <t>Dec. 31, 2019</t>
        </is>
      </c>
      <c r="D2" s="2" t="inlineStr">
        <is>
          <t>Dec. 31, 2018</t>
        </is>
      </c>
    </row>
    <row r="3">
      <c r="A3" s="3" t="inlineStr">
        <is>
          <t>Income Tax [Line Items]</t>
        </is>
      </c>
    </row>
    <row r="4">
      <c r="A4" s="4" t="inlineStr">
        <is>
          <t>U.S. Federal statutory income tax rate</t>
        </is>
      </c>
      <c r="B4" s="4" t="inlineStr">
        <is>
          <t>21.00%</t>
        </is>
      </c>
      <c r="C4" s="4" t="inlineStr">
        <is>
          <t>21.00%</t>
        </is>
      </c>
      <c r="D4" s="4" t="inlineStr">
        <is>
          <t>21.00%</t>
        </is>
      </c>
    </row>
    <row r="5">
      <c r="A5" s="4" t="inlineStr">
        <is>
          <t>Valuation allowances</t>
        </is>
      </c>
      <c r="B5" s="5" t="n">
        <v>5</v>
      </c>
      <c r="C5" s="5" t="n">
        <v>3</v>
      </c>
    </row>
    <row r="6">
      <c r="A6" s="4" t="inlineStr">
        <is>
          <t>Taxes paid</t>
        </is>
      </c>
      <c r="B6" s="5" t="n">
        <v>76</v>
      </c>
      <c r="C6" s="5" t="n">
        <v>4</v>
      </c>
      <c r="D6" s="5" t="n">
        <v>8</v>
      </c>
    </row>
    <row r="7">
      <c r="A7" s="4" t="inlineStr">
        <is>
          <t>Canada | Earliest Tax Year</t>
        </is>
      </c>
    </row>
    <row r="8">
      <c r="A8" s="3" t="inlineStr">
        <is>
          <t>Income Tax [Line Items]</t>
        </is>
      </c>
    </row>
    <row r="9">
      <c r="A9" s="4" t="inlineStr">
        <is>
          <t>Open tax year</t>
        </is>
      </c>
      <c r="B9" s="4" t="inlineStr">
        <is>
          <t>2015</t>
        </is>
      </c>
    </row>
    <row r="10">
      <c r="A10" s="4" t="inlineStr">
        <is>
          <t>China | Earliest Tax Year</t>
        </is>
      </c>
    </row>
    <row r="11">
      <c r="A11" s="3" t="inlineStr">
        <is>
          <t>Income Tax [Line Items]</t>
        </is>
      </c>
    </row>
    <row r="12">
      <c r="A12" s="4" t="inlineStr">
        <is>
          <t>Open tax year</t>
        </is>
      </c>
      <c r="B12" s="4" t="inlineStr">
        <is>
          <t>2014</t>
        </is>
      </c>
    </row>
    <row r="13">
      <c r="A13" s="4" t="inlineStr">
        <is>
          <t>Minimum</t>
        </is>
      </c>
    </row>
    <row r="14">
      <c r="A14" s="3" t="inlineStr">
        <is>
          <t>Income Tax [Line Items]</t>
        </is>
      </c>
    </row>
    <row r="15">
      <c r="A15" s="4" t="inlineStr">
        <is>
          <t>Period of income tax returns subject to examination after filing</t>
        </is>
      </c>
      <c r="B15" s="4" t="inlineStr">
        <is>
          <t>3 years</t>
        </is>
      </c>
    </row>
    <row r="16">
      <c r="A16" s="4" t="inlineStr">
        <is>
          <t>Maximum</t>
        </is>
      </c>
    </row>
    <row r="17">
      <c r="A17" s="3" t="inlineStr">
        <is>
          <t>Income Tax [Line Items]</t>
        </is>
      </c>
    </row>
    <row r="18">
      <c r="A18" s="4" t="inlineStr">
        <is>
          <t>Period of income tax returns subject to examination after filing</t>
        </is>
      </c>
      <c r="B18" s="4" t="inlineStr">
        <is>
          <t>5 years</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Income Taxes Computed at U.S. Federal Statutory Income Tax Rate to Income Tax Expense (Benefit)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 Federal income tax expense at the statutory rate</t>
        </is>
      </c>
      <c r="B4" s="5" t="n">
        <v>108</v>
      </c>
      <c r="C4" s="5" t="n">
        <v>63</v>
      </c>
      <c r="D4" s="5" t="n">
        <v>50</v>
      </c>
    </row>
    <row r="5">
      <c r="A5" s="4" t="inlineStr">
        <is>
          <t>U.S. State income tax expense</t>
        </is>
      </c>
      <c r="B5" s="6" t="n">
        <v>17</v>
      </c>
      <c r="C5" s="6" t="n">
        <v>2</v>
      </c>
      <c r="D5" s="6" t="n">
        <v>3</v>
      </c>
    </row>
    <row r="6">
      <c r="A6" s="4" t="inlineStr">
        <is>
          <t>Non-deductible expenses</t>
        </is>
      </c>
      <c r="B6" s="6" t="n">
        <v>2</v>
      </c>
      <c r="C6" s="6" t="n">
        <v>6</v>
      </c>
      <c r="D6" s="6" t="n">
        <v>4</v>
      </c>
    </row>
    <row r="7">
      <c r="A7" s="4" t="inlineStr">
        <is>
          <t>CARES Act</t>
        </is>
      </c>
      <c r="B7" s="6" t="n">
        <v>27</v>
      </c>
    </row>
    <row r="8">
      <c r="A8" s="4" t="inlineStr">
        <is>
          <t>Return to provision adjustments</t>
        </is>
      </c>
      <c r="B8" s="6" t="n">
        <v>-2</v>
      </c>
      <c r="C8" s="6" t="n">
        <v>3</v>
      </c>
    </row>
    <row r="9">
      <c r="A9" s="4" t="inlineStr">
        <is>
          <t>Uncertain tax positions</t>
        </is>
      </c>
      <c r="B9" s="6" t="n">
        <v>2</v>
      </c>
      <c r="C9" s="6" t="n">
        <v>1</v>
      </c>
    </row>
    <row r="10">
      <c r="A10" s="4" t="inlineStr">
        <is>
          <t>Other</t>
        </is>
      </c>
      <c r="B10" s="6" t="n">
        <v>-1</v>
      </c>
      <c r="C10" s="6" t="n">
        <v>1</v>
      </c>
    </row>
    <row r="11">
      <c r="A11" s="4" t="inlineStr">
        <is>
          <t>Total income tax expense (benefit)</t>
        </is>
      </c>
      <c r="B11" s="5" t="n">
        <v>153</v>
      </c>
      <c r="C11" s="5" t="n">
        <v>76</v>
      </c>
      <c r="D11" s="5" t="n">
        <v>5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nents of Net Deferred Income Tax Liability (Details) - USD ($) $ in Millions</t>
        </is>
      </c>
      <c r="B1" s="2" t="inlineStr">
        <is>
          <t>Dec. 31, 2020</t>
        </is>
      </c>
      <c r="C1" s="2" t="inlineStr">
        <is>
          <t>Dec. 31, 2019</t>
        </is>
      </c>
    </row>
    <row r="2">
      <c r="A2" s="3" t="inlineStr">
        <is>
          <t>Deferred tax assets</t>
        </is>
      </c>
    </row>
    <row r="3">
      <c r="A3" s="4" t="inlineStr">
        <is>
          <t>Employee benefits</t>
        </is>
      </c>
      <c r="B3" s="5" t="n">
        <v>24</v>
      </c>
      <c r="C3" s="5" t="n">
        <v>21</v>
      </c>
    </row>
    <row r="4">
      <c r="A4" s="4" t="inlineStr">
        <is>
          <t>Lease obligations</t>
        </is>
      </c>
      <c r="B4" s="6" t="n">
        <v>15</v>
      </c>
      <c r="C4" s="6" t="n">
        <v>9</v>
      </c>
    </row>
    <row r="5">
      <c r="A5" s="4" t="inlineStr">
        <is>
          <t>Inventory</t>
        </is>
      </c>
      <c r="B5" s="6" t="n">
        <v>7</v>
      </c>
      <c r="C5" s="6" t="n">
        <v>7</v>
      </c>
    </row>
    <row r="6">
      <c r="A6" s="4" t="inlineStr">
        <is>
          <t>Reserves</t>
        </is>
      </c>
      <c r="B6" s="6" t="n">
        <v>2</v>
      </c>
      <c r="C6" s="6" t="n">
        <v>1</v>
      </c>
    </row>
    <row r="7">
      <c r="A7" s="4" t="inlineStr">
        <is>
          <t>Tax losses</t>
        </is>
      </c>
      <c r="B7" s="6" t="n">
        <v>4</v>
      </c>
      <c r="C7" s="6" t="n">
        <v>3</v>
      </c>
    </row>
    <row r="8">
      <c r="A8" s="4" t="inlineStr">
        <is>
          <t>Tax credits</t>
        </is>
      </c>
      <c r="B8" s="6" t="n">
        <v>4</v>
      </c>
      <c r="C8" s="6" t="n">
        <v>2</v>
      </c>
    </row>
    <row r="9">
      <c r="A9" s="4" t="inlineStr">
        <is>
          <t>Interest</t>
        </is>
      </c>
      <c r="C9" s="6" t="n">
        <v>32</v>
      </c>
    </row>
    <row r="10">
      <c r="A10" s="4" t="inlineStr">
        <is>
          <t>Total deferred tax assets</t>
        </is>
      </c>
      <c r="B10" s="6" t="n">
        <v>56</v>
      </c>
      <c r="C10" s="6" t="n">
        <v>75</v>
      </c>
    </row>
    <row r="11">
      <c r="A11" s="4" t="inlineStr">
        <is>
          <t>Valuation allowance</t>
        </is>
      </c>
      <c r="B11" s="6" t="n">
        <v>-5</v>
      </c>
      <c r="C11" s="6" t="n">
        <v>-3</v>
      </c>
    </row>
    <row r="12">
      <c r="A12" s="4" t="inlineStr">
        <is>
          <t>Total deferred tax assets after valuation allowance</t>
        </is>
      </c>
      <c r="B12" s="6" t="n">
        <v>51</v>
      </c>
      <c r="C12" s="6" t="n">
        <v>72</v>
      </c>
    </row>
    <row r="13">
      <c r="A13" s="3" t="inlineStr">
        <is>
          <t>Deferred tax liabilities</t>
        </is>
      </c>
    </row>
    <row r="14">
      <c r="A14" s="4" t="inlineStr">
        <is>
          <t>Intangible assets</t>
        </is>
      </c>
      <c r="B14" s="6" t="n">
        <v>-291</v>
      </c>
      <c r="C14" s="6" t="n">
        <v>-287</v>
      </c>
    </row>
    <row r="15">
      <c r="A15" s="4" t="inlineStr">
        <is>
          <t>Property, plant and equipment</t>
        </is>
      </c>
      <c r="B15" s="6" t="n">
        <v>-72</v>
      </c>
      <c r="C15" s="6" t="n">
        <v>-70</v>
      </c>
    </row>
    <row r="16">
      <c r="A16" s="4" t="inlineStr">
        <is>
          <t>Lease right-of-use assets</t>
        </is>
      </c>
      <c r="B16" s="6" t="n">
        <v>-14</v>
      </c>
      <c r="C16" s="6" t="n">
        <v>-9</v>
      </c>
    </row>
    <row r="17">
      <c r="A17" s="4" t="inlineStr">
        <is>
          <t>Total deferred tax liabilities</t>
        </is>
      </c>
      <c r="B17" s="6" t="n">
        <v>-377</v>
      </c>
      <c r="C17" s="6" t="n">
        <v>-366</v>
      </c>
    </row>
    <row r="18">
      <c r="A18" s="4" t="inlineStr">
        <is>
          <t>Net deferred tax liabilities</t>
        </is>
      </c>
      <c r="B18" s="5" t="n">
        <v>-326</v>
      </c>
      <c r="C18" s="5" t="n">
        <v>-29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tate and Foreign Net Operating Loss and Tax Credit Carryforwards on Gross Basis (Details) - USD ($) $ in Millions</t>
        </is>
      </c>
      <c r="B1" s="2" t="inlineStr">
        <is>
          <t>Dec. 31, 2020</t>
        </is>
      </c>
      <c r="C1" s="2" t="inlineStr">
        <is>
          <t>Dec. 31, 2019</t>
        </is>
      </c>
    </row>
    <row r="2">
      <c r="A2" s="3" t="inlineStr">
        <is>
          <t>Income Tax [Line Items]</t>
        </is>
      </c>
    </row>
    <row r="3">
      <c r="A3" s="4" t="inlineStr">
        <is>
          <t>Total tax credit carryforwards</t>
        </is>
      </c>
      <c r="B3" s="5" t="n">
        <v>4</v>
      </c>
      <c r="C3" s="5" t="n">
        <v>3</v>
      </c>
    </row>
    <row r="4">
      <c r="A4" s="4" t="inlineStr">
        <is>
          <t>Expires within 5 Years</t>
        </is>
      </c>
    </row>
    <row r="5">
      <c r="A5" s="3" t="inlineStr">
        <is>
          <t>Income Tax [Line Items]</t>
        </is>
      </c>
    </row>
    <row r="6">
      <c r="A6" s="4" t="inlineStr">
        <is>
          <t>Total tax credit carryforwards</t>
        </is>
      </c>
      <c r="B6" s="6" t="n">
        <v>4</v>
      </c>
      <c r="C6" s="6" t="n">
        <v>3</v>
      </c>
    </row>
    <row r="7">
      <c r="A7" s="4" t="inlineStr">
        <is>
          <t>State and Foreign Net Operating Loss Carryforwards</t>
        </is>
      </c>
    </row>
    <row r="8">
      <c r="A8" s="3" t="inlineStr">
        <is>
          <t>Income Tax [Line Items]</t>
        </is>
      </c>
    </row>
    <row r="9">
      <c r="A9" s="4" t="inlineStr">
        <is>
          <t>Total net operating loss carryforwards</t>
        </is>
      </c>
      <c r="B9" s="6" t="n">
        <v>49</v>
      </c>
      <c r="C9" s="6" t="n">
        <v>53</v>
      </c>
    </row>
    <row r="10">
      <c r="A10" s="4" t="inlineStr">
        <is>
          <t>State and Foreign Net Operating Loss Carryforwards | Expires after 5 Years or No Expiration</t>
        </is>
      </c>
    </row>
    <row r="11">
      <c r="A11" s="3" t="inlineStr">
        <is>
          <t>Income Tax [Line Items]</t>
        </is>
      </c>
    </row>
    <row r="12">
      <c r="A12" s="4" t="inlineStr">
        <is>
          <t>Total net operating loss carryforwards</t>
        </is>
      </c>
      <c r="B12" s="5" t="n">
        <v>49</v>
      </c>
      <c r="C12" s="5" t="n">
        <v>5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Activity Related to Gross Unrecognized Tax Benefits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Balance as of beginning of the year</t>
        </is>
      </c>
      <c r="B4" s="5" t="n">
        <v>2</v>
      </c>
      <c r="C4" s="5" t="n">
        <v>1</v>
      </c>
      <c r="D4" s="5" t="n">
        <v>1</v>
      </c>
    </row>
    <row r="5">
      <c r="A5" s="4" t="inlineStr">
        <is>
          <t>Increase associated with tax positions taken during the current year</t>
        </is>
      </c>
      <c r="B5" s="6" t="n">
        <v>2</v>
      </c>
      <c r="C5" s="6" t="n">
        <v>1</v>
      </c>
      <c r="D5" s="6" t="n">
        <v>0</v>
      </c>
    </row>
    <row r="6">
      <c r="A6" s="4" t="inlineStr">
        <is>
          <t>Ending unrecognized tax benefits</t>
        </is>
      </c>
      <c r="B6" s="5" t="n">
        <v>4</v>
      </c>
      <c r="C6" s="5" t="n">
        <v>2</v>
      </c>
      <c r="D6" s="5" t="n">
        <v>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provided by (used in) operating activities</t>
        </is>
      </c>
    </row>
    <row r="4">
      <c r="A4" s="4" t="inlineStr">
        <is>
          <t>Net income</t>
        </is>
      </c>
      <c r="B4" s="5" t="n">
        <v>363</v>
      </c>
      <c r="C4" s="5" t="n">
        <v>225</v>
      </c>
      <c r="D4" s="5" t="n">
        <v>176</v>
      </c>
    </row>
    <row r="5">
      <c r="A5" s="3" t="inlineStr">
        <is>
          <t>Adjustments to reconcile net income to operating cash flows:</t>
        </is>
      </c>
    </row>
    <row r="6">
      <c r="A6" s="4" t="inlineStr">
        <is>
          <t>Depreciation and amortization</t>
        </is>
      </c>
      <c r="B6" s="6" t="n">
        <v>99</v>
      </c>
      <c r="C6" s="6" t="n">
        <v>91</v>
      </c>
      <c r="D6" s="6" t="n">
        <v>87</v>
      </c>
    </row>
    <row r="7">
      <c r="A7" s="4" t="inlineStr">
        <is>
          <t>Deferred income taxes</t>
        </is>
      </c>
      <c r="B7" s="6" t="n">
        <v>67</v>
      </c>
      <c r="C7" s="6" t="n">
        <v>1</v>
      </c>
      <c r="D7" s="6" t="n">
        <v>-22</v>
      </c>
    </row>
    <row r="8">
      <c r="A8" s="4" t="inlineStr">
        <is>
          <t>Unrealized (gains) losses on commodity derivatives</t>
        </is>
      </c>
      <c r="C8" s="6" t="n">
        <v>-9</v>
      </c>
      <c r="D8" s="6" t="n">
        <v>14</v>
      </c>
    </row>
    <row r="9">
      <c r="A9" s="4" t="inlineStr">
        <is>
          <t>Stock compensation expense</t>
        </is>
      </c>
      <c r="B9" s="6" t="n">
        <v>5</v>
      </c>
    </row>
    <row r="10">
      <c r="A10" s="3" t="inlineStr">
        <is>
          <t>Change in assets and liabilities:</t>
        </is>
      </c>
    </row>
    <row r="11">
      <c r="A11" s="4" t="inlineStr">
        <is>
          <t>Accounts receivable, net</t>
        </is>
      </c>
      <c r="B11" s="6" t="n">
        <v>-279</v>
      </c>
      <c r="C11" s="6" t="n">
        <v>2</v>
      </c>
      <c r="D11" s="6" t="n">
        <v>-7</v>
      </c>
    </row>
    <row r="12">
      <c r="A12" s="4" t="inlineStr">
        <is>
          <t>Other receivables</t>
        </is>
      </c>
      <c r="B12" s="6" t="n">
        <v>-2</v>
      </c>
      <c r="C12" s="6" t="n">
        <v>6</v>
      </c>
    </row>
    <row r="13">
      <c r="A13" s="4" t="inlineStr">
        <is>
          <t>Related party receivables</t>
        </is>
      </c>
      <c r="B13" s="6" t="n">
        <v>5</v>
      </c>
      <c r="C13" s="6" t="n">
        <v>-27</v>
      </c>
      <c r="D13" s="6" t="n">
        <v>34</v>
      </c>
    </row>
    <row r="14">
      <c r="A14" s="4" t="inlineStr">
        <is>
          <t>Inventories</t>
        </is>
      </c>
      <c r="C14" s="6" t="n">
        <v>2</v>
      </c>
      <c r="D14" s="6" t="n">
        <v>-65</v>
      </c>
    </row>
    <row r="15">
      <c r="A15" s="4" t="inlineStr">
        <is>
          <t>Accounts payable</t>
        </is>
      </c>
      <c r="B15" s="6" t="n">
        <v>54</v>
      </c>
      <c r="C15" s="6" t="n">
        <v>-6</v>
      </c>
      <c r="D15" s="6" t="n">
        <v>16</v>
      </c>
    </row>
    <row r="16">
      <c r="A16" s="4" t="inlineStr">
        <is>
          <t>Related party payables</t>
        </is>
      </c>
      <c r="B16" s="6" t="n">
        <v>-28</v>
      </c>
      <c r="C16" s="6" t="n">
        <v>-89</v>
      </c>
      <c r="D16" s="6" t="n">
        <v>22</v>
      </c>
    </row>
    <row r="17">
      <c r="A17" s="4" t="inlineStr">
        <is>
          <t>Related party accrued interest payable</t>
        </is>
      </c>
      <c r="B17" s="6" t="n">
        <v>-18</v>
      </c>
      <c r="C17" s="6" t="n">
        <v>133</v>
      </c>
      <c r="D17" s="6" t="n">
        <v>210</v>
      </c>
    </row>
    <row r="18">
      <c r="A18" s="4" t="inlineStr">
        <is>
          <t>Income taxes payable</t>
        </is>
      </c>
      <c r="B18" s="6" t="n">
        <v>7</v>
      </c>
      <c r="C18" s="6" t="n">
        <v>72</v>
      </c>
      <c r="D18" s="6" t="n">
        <v>71</v>
      </c>
    </row>
    <row r="19">
      <c r="A19" s="4" t="inlineStr">
        <is>
          <t>Accrued and other current liabilities</t>
        </is>
      </c>
      <c r="B19" s="6" t="n">
        <v>38</v>
      </c>
      <c r="C19" s="6" t="n">
        <v>9</v>
      </c>
      <c r="D19" s="6" t="n">
        <v>-4</v>
      </c>
    </row>
    <row r="20">
      <c r="A20" s="4" t="inlineStr">
        <is>
          <t>Other assets and liabilities</t>
        </is>
      </c>
      <c r="B20" s="6" t="n">
        <v>8</v>
      </c>
      <c r="C20" s="6" t="n">
        <v>-7</v>
      </c>
      <c r="D20" s="6" t="n">
        <v>-2</v>
      </c>
    </row>
    <row r="21">
      <c r="A21" s="4" t="inlineStr">
        <is>
          <t>Net cash provided by operating activities</t>
        </is>
      </c>
      <c r="B21" s="6" t="n">
        <v>319</v>
      </c>
      <c r="C21" s="6" t="n">
        <v>403</v>
      </c>
      <c r="D21" s="6" t="n">
        <v>530</v>
      </c>
    </row>
    <row r="22">
      <c r="A22" s="3" t="inlineStr">
        <is>
          <t>Cash provided by (used in) investing activities</t>
        </is>
      </c>
    </row>
    <row r="23">
      <c r="A23" s="4" t="inlineStr">
        <is>
          <t>Acquisition of property, plant and equipment</t>
        </is>
      </c>
      <c r="B23" s="6" t="n">
        <v>-143</v>
      </c>
      <c r="C23" s="6" t="n">
        <v>-109</v>
      </c>
      <c r="D23" s="6" t="n">
        <v>-82</v>
      </c>
    </row>
    <row r="24">
      <c r="A24" s="4" t="inlineStr">
        <is>
          <t>Advances to related parties</t>
        </is>
      </c>
      <c r="C24" s="6" t="n">
        <v>-170</v>
      </c>
      <c r="D24" s="6" t="n">
        <v>-537</v>
      </c>
    </row>
    <row r="25">
      <c r="A25" s="4" t="inlineStr">
        <is>
          <t>Repayments from related parties</t>
        </is>
      </c>
      <c r="C25" s="6" t="n">
        <v>151</v>
      </c>
      <c r="D25" s="6" t="n">
        <v>65</v>
      </c>
    </row>
    <row r="26">
      <c r="A26" s="4" t="inlineStr">
        <is>
          <t>Net cash used in investing activities</t>
        </is>
      </c>
      <c r="B26" s="6" t="n">
        <v>-143</v>
      </c>
      <c r="C26" s="6" t="n">
        <v>-128</v>
      </c>
      <c r="D26" s="6" t="n">
        <v>-554</v>
      </c>
    </row>
    <row r="27">
      <c r="A27" s="3" t="inlineStr">
        <is>
          <t>Cash provided by (used in) financing activities</t>
        </is>
      </c>
    </row>
    <row r="28">
      <c r="A28" s="4" t="inlineStr">
        <is>
          <t>Proceeds from long-term debt, net of discounts</t>
        </is>
      </c>
      <c r="B28" s="6" t="n">
        <v>2472</v>
      </c>
    </row>
    <row r="29">
      <c r="A29" s="4" t="inlineStr">
        <is>
          <t>Repayment of long-term debt</t>
        </is>
      </c>
      <c r="B29" s="6" t="n">
        <v>-218</v>
      </c>
      <c r="C29" s="6" t="n">
        <v>-21</v>
      </c>
      <c r="D29" s="6" t="n">
        <v>-21</v>
      </c>
    </row>
    <row r="30">
      <c r="A30" s="4" t="inlineStr">
        <is>
          <t>Repayments of PEI Group Credit Agreement</t>
        </is>
      </c>
      <c r="B30" s="6" t="n">
        <v>-8</v>
      </c>
    </row>
    <row r="31">
      <c r="A31" s="4" t="inlineStr">
        <is>
          <t>Advances from related parties</t>
        </is>
      </c>
      <c r="B31" s="6" t="n">
        <v>240</v>
      </c>
      <c r="C31" s="6" t="n">
        <v>67</v>
      </c>
      <c r="D31" s="6" t="n">
        <v>338</v>
      </c>
    </row>
    <row r="32">
      <c r="A32" s="4" t="inlineStr">
        <is>
          <t>Repayments to related parties</t>
        </is>
      </c>
      <c r="B32" s="6" t="n">
        <v>-3627</v>
      </c>
      <c r="C32" s="6" t="n">
        <v>-141</v>
      </c>
      <c r="D32" s="6" t="n">
        <v>-314</v>
      </c>
    </row>
    <row r="33">
      <c r="A33" s="4" t="inlineStr">
        <is>
          <t>Deferred debt transaction costs</t>
        </is>
      </c>
      <c r="B33" s="6" t="n">
        <v>-28</v>
      </c>
      <c r="C33" s="6" t="n">
        <v>-4</v>
      </c>
    </row>
    <row r="34">
      <c r="A34" s="4" t="inlineStr">
        <is>
          <t>Proceeds from IPO settlement facility</t>
        </is>
      </c>
      <c r="B34" s="6" t="n">
        <v>1168</v>
      </c>
    </row>
    <row r="35">
      <c r="A35" s="4" t="inlineStr">
        <is>
          <t>Repayment of IPO settlement facility</t>
        </is>
      </c>
      <c r="B35" s="6" t="n">
        <v>-1168</v>
      </c>
    </row>
    <row r="36">
      <c r="A36" s="4" t="inlineStr">
        <is>
          <t>Issuance of common stock</t>
        </is>
      </c>
      <c r="B36" s="6" t="n">
        <v>1410</v>
      </c>
    </row>
    <row r="37">
      <c r="A37" s="4" t="inlineStr">
        <is>
          <t>Equity issuance costs</t>
        </is>
      </c>
      <c r="B37" s="6" t="n">
        <v>-69</v>
      </c>
    </row>
    <row r="38">
      <c r="A38" s="4" t="inlineStr">
        <is>
          <t>Dividends paid</t>
        </is>
      </c>
      <c r="B38" s="6" t="n">
        <v>-124</v>
      </c>
    </row>
    <row r="39">
      <c r="A39" s="4" t="inlineStr">
        <is>
          <t>Net transfers from (to) Parent</t>
        </is>
      </c>
      <c r="B39" s="6" t="n">
        <v>-14</v>
      </c>
      <c r="C39" s="6" t="n">
        <v>-97</v>
      </c>
      <c r="D39" s="6" t="n">
        <v>21</v>
      </c>
    </row>
    <row r="40">
      <c r="A40" s="4" t="inlineStr">
        <is>
          <t>Net cash provided by (used in) financing activities</t>
        </is>
      </c>
      <c r="B40" s="6" t="n">
        <v>34</v>
      </c>
      <c r="C40" s="6" t="n">
        <v>-196</v>
      </c>
      <c r="D40" s="6" t="n">
        <v>24</v>
      </c>
    </row>
    <row r="41">
      <c r="A41" s="3" t="inlineStr">
        <is>
          <t>Cash and cash equivalents:</t>
        </is>
      </c>
    </row>
    <row r="42">
      <c r="A42" s="4" t="inlineStr">
        <is>
          <t>Increase (decrease) in cash and cash equivalents</t>
        </is>
      </c>
      <c r="B42" s="6" t="n">
        <v>210</v>
      </c>
      <c r="C42" s="6" t="n">
        <v>79</v>
      </c>
    </row>
    <row r="43">
      <c r="A43" s="4" t="inlineStr">
        <is>
          <t>Balance as of beginning of the year</t>
        </is>
      </c>
      <c r="B43" s="6" t="n">
        <v>102</v>
      </c>
      <c r="C43" s="6" t="n">
        <v>23</v>
      </c>
      <c r="D43" s="6" t="n">
        <v>23</v>
      </c>
    </row>
    <row r="44">
      <c r="A44" s="4" t="inlineStr">
        <is>
          <t>Balance as of end of the year</t>
        </is>
      </c>
      <c r="B44" s="6" t="n">
        <v>312</v>
      </c>
      <c r="C44" s="6" t="n">
        <v>102</v>
      </c>
      <c r="D44" s="6" t="n">
        <v>23</v>
      </c>
    </row>
    <row r="45">
      <c r="A45" s="3" t="inlineStr">
        <is>
          <t>Cash paid:</t>
        </is>
      </c>
    </row>
    <row r="46">
      <c r="A46" s="4" t="inlineStr">
        <is>
          <t>Interest - long-term debt</t>
        </is>
      </c>
      <c r="B46" s="6" t="n">
        <v>60</v>
      </c>
      <c r="C46" s="6" t="n">
        <v>103</v>
      </c>
      <c r="D46" s="6" t="n">
        <v>99</v>
      </c>
    </row>
    <row r="47">
      <c r="A47" s="4" t="inlineStr">
        <is>
          <t>Interest - related party borrowings</t>
        </is>
      </c>
      <c r="B47" s="6" t="n">
        <v>23</v>
      </c>
      <c r="C47" s="6" t="n">
        <v>6</v>
      </c>
      <c r="D47" s="6" t="n">
        <v>24</v>
      </c>
    </row>
    <row r="48">
      <c r="A48" s="4" t="inlineStr">
        <is>
          <t>Income taxes</t>
        </is>
      </c>
      <c r="B48" s="5" t="n">
        <v>76</v>
      </c>
      <c r="C48" s="5" t="n">
        <v>4</v>
      </c>
      <c r="D48" s="5" t="n">
        <v>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egment Reporting - Additional Information (Details) - Segment</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Number of reportable segments</t>
        </is>
      </c>
      <c r="B4" s="6" t="n">
        <v>4</v>
      </c>
    </row>
    <row r="5">
      <c r="A5" s="4" t="inlineStr">
        <is>
          <t>Customer and its Affiliates | Net Revenue</t>
        </is>
      </c>
    </row>
    <row r="6">
      <c r="A6" s="3" t="inlineStr">
        <is>
          <t>Segment Reporting Information [Line Items]</t>
        </is>
      </c>
    </row>
    <row r="7">
      <c r="A7" s="4" t="inlineStr">
        <is>
          <t>Net revenue, percentage</t>
        </is>
      </c>
      <c r="B7" s="4" t="inlineStr">
        <is>
          <t>43.00%</t>
        </is>
      </c>
      <c r="C7" s="4" t="inlineStr">
        <is>
          <t>43.00%</t>
        </is>
      </c>
      <c r="D7" s="4" t="inlineStr">
        <is>
          <t>40.0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M80"/>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6" customWidth="1" min="11" max="11"/>
    <col width="15" customWidth="1" min="12" max="12"/>
    <col width="15" customWidth="1" min="13" max="13"/>
  </cols>
  <sheetData>
    <row r="1">
      <c r="A1" s="1" t="inlineStr">
        <is>
          <t>Segment Reporting - Summary of Adjusted EBITDA (Details) - USD ($)</t>
        </is>
      </c>
      <c r="B1" s="2" t="inlineStr">
        <is>
          <t>1 Months Ended</t>
        </is>
      </c>
      <c r="C1" s="2" t="inlineStr">
        <is>
          <t>3 Months Ended</t>
        </is>
      </c>
      <c r="K1" s="2" t="inlineStr">
        <is>
          <t>12 Months Ended</t>
        </is>
      </c>
    </row>
    <row r="2">
      <c r="B2" s="2" t="inlineStr">
        <is>
          <t>Oct. 31, 2019</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Segment Reporting Information [Line Items]</t>
        </is>
      </c>
    </row>
    <row r="4">
      <c r="A4" s="4" t="inlineStr">
        <is>
          <t>Net revenues</t>
        </is>
      </c>
      <c r="C4" s="5" t="n">
        <v>888000000</v>
      </c>
      <c r="D4" s="5" t="n">
        <v>823000000</v>
      </c>
      <c r="E4" s="5" t="n">
        <v>822000000</v>
      </c>
      <c r="F4" s="5" t="n">
        <v>730000000</v>
      </c>
      <c r="G4" s="5" t="n">
        <v>835000000</v>
      </c>
      <c r="H4" s="5" t="n">
        <v>741000000</v>
      </c>
      <c r="I4" s="5" t="n">
        <v>791000000</v>
      </c>
      <c r="J4" s="5" t="n">
        <v>665000000</v>
      </c>
      <c r="K4" s="5" t="n">
        <v>3263000000</v>
      </c>
      <c r="L4" s="5" t="n">
        <v>3032000000</v>
      </c>
      <c r="M4" s="5" t="n">
        <v>3142000000</v>
      </c>
    </row>
    <row r="5">
      <c r="A5" s="4" t="inlineStr">
        <is>
          <t>Adjusted EBITDA</t>
        </is>
      </c>
      <c r="K5" s="6" t="n">
        <v>717000000</v>
      </c>
      <c r="L5" s="6" t="n">
        <v>655000000</v>
      </c>
      <c r="M5" s="6" t="n">
        <v>647000000</v>
      </c>
    </row>
    <row r="6">
      <c r="A6" s="4" t="inlineStr">
        <is>
          <t>Depreciation and amortization</t>
        </is>
      </c>
      <c r="K6" s="6" t="n">
        <v>99000000</v>
      </c>
      <c r="L6" s="6" t="n">
        <v>91000000</v>
      </c>
      <c r="M6" s="6" t="n">
        <v>87000000</v>
      </c>
    </row>
    <row r="7">
      <c r="A7" s="4" t="inlineStr">
        <is>
          <t>Capital expenditures</t>
        </is>
      </c>
      <c r="B7" s="5" t="n">
        <v>0</v>
      </c>
      <c r="K7" s="6" t="n">
        <v>143000000</v>
      </c>
      <c r="L7" s="6" t="n">
        <v>113000000</v>
      </c>
      <c r="M7" s="6" t="n">
        <v>82000000</v>
      </c>
    </row>
    <row r="8">
      <c r="A8" s="4" t="inlineStr">
        <is>
          <t>Total assets</t>
        </is>
      </c>
      <c r="C8" s="6" t="n">
        <v>4722000000</v>
      </c>
      <c r="G8" s="6" t="n">
        <v>4160000000</v>
      </c>
      <c r="K8" s="6" t="n">
        <v>4722000000</v>
      </c>
      <c r="L8" s="6" t="n">
        <v>4160000000</v>
      </c>
      <c r="M8" s="6" t="n">
        <v>6421000000</v>
      </c>
    </row>
    <row r="9">
      <c r="A9" s="4" t="inlineStr">
        <is>
          <t>Net Revenues</t>
        </is>
      </c>
    </row>
    <row r="10">
      <c r="A10" s="3" t="inlineStr">
        <is>
          <t>Segment Reporting Information [Line Items]</t>
        </is>
      </c>
    </row>
    <row r="11">
      <c r="A11" s="4" t="inlineStr">
        <is>
          <t>Net revenues</t>
        </is>
      </c>
      <c r="K11" s="6" t="n">
        <v>3263000000</v>
      </c>
      <c r="L11" s="6" t="n">
        <v>3032000000</v>
      </c>
      <c r="M11" s="6" t="n">
        <v>3142000000</v>
      </c>
    </row>
    <row r="12">
      <c r="A12" s="4" t="inlineStr">
        <is>
          <t>Operating Segment</t>
        </is>
      </c>
    </row>
    <row r="13">
      <c r="A13" s="3" t="inlineStr">
        <is>
          <t>Segment Reporting Information [Line Items]</t>
        </is>
      </c>
    </row>
    <row r="14">
      <c r="A14" s="4" t="inlineStr">
        <is>
          <t>Net revenues</t>
        </is>
      </c>
      <c r="K14" s="6" t="n">
        <v>3273000000</v>
      </c>
      <c r="L14" s="6" t="n">
        <v>3047000000</v>
      </c>
      <c r="M14" s="6" t="n">
        <v>3151000000</v>
      </c>
    </row>
    <row r="15">
      <c r="A15" s="4" t="inlineStr">
        <is>
          <t>Adjusted EBITDA</t>
        </is>
      </c>
      <c r="K15" s="6" t="n">
        <v>758000000</v>
      </c>
      <c r="L15" s="6" t="n">
        <v>668000000</v>
      </c>
      <c r="M15" s="6" t="n">
        <v>659000000</v>
      </c>
    </row>
    <row r="16">
      <c r="A16" s="4" t="inlineStr">
        <is>
          <t>Depreciation and amortization</t>
        </is>
      </c>
      <c r="K16" s="6" t="n">
        <v>68000000</v>
      </c>
      <c r="L16" s="6" t="n">
        <v>63000000</v>
      </c>
      <c r="M16" s="6" t="n">
        <v>57000000</v>
      </c>
    </row>
    <row r="17">
      <c r="A17" s="4" t="inlineStr">
        <is>
          <t>Capital expenditures</t>
        </is>
      </c>
      <c r="K17" s="6" t="n">
        <v>125000000</v>
      </c>
      <c r="L17" s="6" t="n">
        <v>105000000</v>
      </c>
      <c r="M17" s="6" t="n">
        <v>75000000</v>
      </c>
    </row>
    <row r="18">
      <c r="A18" s="4" t="inlineStr">
        <is>
          <t>Total assets</t>
        </is>
      </c>
      <c r="C18" s="6" t="n">
        <v>1042000000</v>
      </c>
      <c r="G18" s="6" t="n">
        <v>965000000</v>
      </c>
      <c r="K18" s="6" t="n">
        <v>1042000000</v>
      </c>
      <c r="L18" s="6" t="n">
        <v>965000000</v>
      </c>
      <c r="M18" s="6" t="n">
        <v>881000000</v>
      </c>
    </row>
    <row r="19">
      <c r="A19" s="4" t="inlineStr">
        <is>
          <t>Operating Segment | Net Revenues</t>
        </is>
      </c>
    </row>
    <row r="20">
      <c r="A20" s="3" t="inlineStr">
        <is>
          <t>Segment Reporting Information [Line Items]</t>
        </is>
      </c>
    </row>
    <row r="21">
      <c r="A21" s="4" t="inlineStr">
        <is>
          <t>Net revenues</t>
        </is>
      </c>
      <c r="K21" s="6" t="n">
        <v>3263000000</v>
      </c>
      <c r="L21" s="6" t="n">
        <v>3032000000</v>
      </c>
      <c r="M21" s="6" t="n">
        <v>3142000000</v>
      </c>
    </row>
    <row r="22">
      <c r="A22" s="4" t="inlineStr">
        <is>
          <t>Operating Segment | Intersegment Revenues</t>
        </is>
      </c>
    </row>
    <row r="23">
      <c r="A23" s="3" t="inlineStr">
        <is>
          <t>Segment Reporting Information [Line Items]</t>
        </is>
      </c>
    </row>
    <row r="24">
      <c r="A24" s="4" t="inlineStr">
        <is>
          <t>Net revenues</t>
        </is>
      </c>
      <c r="K24" s="6" t="n">
        <v>10000000</v>
      </c>
      <c r="L24" s="6" t="n">
        <v>15000000</v>
      </c>
      <c r="M24" s="6" t="n">
        <v>9000000</v>
      </c>
    </row>
    <row r="25">
      <c r="A25" s="4" t="inlineStr">
        <is>
          <t>Operating Segment | Reynolds Cooking &amp; Baking</t>
        </is>
      </c>
    </row>
    <row r="26">
      <c r="A26" s="3" t="inlineStr">
        <is>
          <t>Segment Reporting Information [Line Items]</t>
        </is>
      </c>
    </row>
    <row r="27">
      <c r="A27" s="4" t="inlineStr">
        <is>
          <t>Net revenues</t>
        </is>
      </c>
      <c r="K27" s="6" t="n">
        <v>1159000000</v>
      </c>
      <c r="L27" s="6" t="n">
        <v>1076000000</v>
      </c>
      <c r="M27" s="6" t="n">
        <v>1159000000</v>
      </c>
    </row>
    <row r="28">
      <c r="A28" s="4" t="inlineStr">
        <is>
          <t>Adjusted EBITDA</t>
        </is>
      </c>
      <c r="K28" s="6" t="n">
        <v>254000000</v>
      </c>
      <c r="L28" s="6" t="n">
        <v>209000000</v>
      </c>
      <c r="M28" s="6" t="n">
        <v>234000000</v>
      </c>
    </row>
    <row r="29">
      <c r="A29" s="4" t="inlineStr">
        <is>
          <t>Depreciation and amortization</t>
        </is>
      </c>
      <c r="K29" s="6" t="n">
        <v>20000000</v>
      </c>
      <c r="L29" s="6" t="n">
        <v>20000000</v>
      </c>
      <c r="M29" s="6" t="n">
        <v>16000000</v>
      </c>
    </row>
    <row r="30">
      <c r="A30" s="4" t="inlineStr">
        <is>
          <t>Capital expenditures</t>
        </is>
      </c>
      <c r="K30" s="6" t="n">
        <v>33000000</v>
      </c>
      <c r="L30" s="6" t="n">
        <v>34000000</v>
      </c>
      <c r="M30" s="6" t="n">
        <v>35000000</v>
      </c>
    </row>
    <row r="31">
      <c r="A31" s="4" t="inlineStr">
        <is>
          <t>Total assets</t>
        </is>
      </c>
      <c r="C31" s="6" t="n">
        <v>433000000</v>
      </c>
      <c r="G31" s="6" t="n">
        <v>395000000</v>
      </c>
      <c r="K31" s="6" t="n">
        <v>433000000</v>
      </c>
      <c r="L31" s="6" t="n">
        <v>395000000</v>
      </c>
      <c r="M31" s="6" t="n">
        <v>393000000</v>
      </c>
    </row>
    <row r="32">
      <c r="A32" s="4" t="inlineStr">
        <is>
          <t>Operating Segment | Reynolds Cooking &amp; Baking | Net Revenues</t>
        </is>
      </c>
    </row>
    <row r="33">
      <c r="A33" s="3" t="inlineStr">
        <is>
          <t>Segment Reporting Information [Line Items]</t>
        </is>
      </c>
    </row>
    <row r="34">
      <c r="A34" s="4" t="inlineStr">
        <is>
          <t>Net revenues</t>
        </is>
      </c>
      <c r="K34" s="6" t="n">
        <v>1159000000</v>
      </c>
      <c r="L34" s="6" t="n">
        <v>1076000000</v>
      </c>
      <c r="M34" s="6" t="n">
        <v>1159000000</v>
      </c>
    </row>
    <row r="35">
      <c r="A35" s="4" t="inlineStr">
        <is>
          <t>Operating Segment | Hefty Waste &amp; Storage</t>
        </is>
      </c>
    </row>
    <row r="36">
      <c r="A36" s="3" t="inlineStr">
        <is>
          <t>Segment Reporting Information [Line Items]</t>
        </is>
      </c>
    </row>
    <row r="37">
      <c r="A37" s="4" t="inlineStr">
        <is>
          <t>Net revenues</t>
        </is>
      </c>
      <c r="K37" s="6" t="n">
        <v>818000000</v>
      </c>
      <c r="L37" s="6" t="n">
        <v>709000000</v>
      </c>
      <c r="M37" s="6" t="n">
        <v>696000000</v>
      </c>
    </row>
    <row r="38">
      <c r="A38" s="4" t="inlineStr">
        <is>
          <t>Adjusted EBITDA</t>
        </is>
      </c>
      <c r="K38" s="6" t="n">
        <v>236000000</v>
      </c>
      <c r="L38" s="6" t="n">
        <v>190000000</v>
      </c>
      <c r="M38" s="6" t="n">
        <v>172000000</v>
      </c>
    </row>
    <row r="39">
      <c r="A39" s="4" t="inlineStr">
        <is>
          <t>Depreciation and amortization</t>
        </is>
      </c>
      <c r="K39" s="6" t="n">
        <v>15000000</v>
      </c>
      <c r="L39" s="6" t="n">
        <v>13000000</v>
      </c>
      <c r="M39" s="6" t="n">
        <v>13000000</v>
      </c>
    </row>
    <row r="40">
      <c r="A40" s="4" t="inlineStr">
        <is>
          <t>Capital expenditures</t>
        </is>
      </c>
      <c r="K40" s="6" t="n">
        <v>30000000</v>
      </c>
      <c r="L40" s="6" t="n">
        <v>41000000</v>
      </c>
      <c r="M40" s="6" t="n">
        <v>21000000</v>
      </c>
    </row>
    <row r="41">
      <c r="A41" s="4" t="inlineStr">
        <is>
          <t>Total assets</t>
        </is>
      </c>
      <c r="C41" s="6" t="n">
        <v>248000000</v>
      </c>
      <c r="G41" s="6" t="n">
        <v>251000000</v>
      </c>
      <c r="K41" s="6" t="n">
        <v>248000000</v>
      </c>
      <c r="L41" s="6" t="n">
        <v>251000000</v>
      </c>
      <c r="M41" s="6" t="n">
        <v>190000000</v>
      </c>
    </row>
    <row r="42">
      <c r="A42" s="4" t="inlineStr">
        <is>
          <t>Operating Segment | Hefty Waste &amp; Storage | Net Revenues</t>
        </is>
      </c>
    </row>
    <row r="43">
      <c r="A43" s="3" t="inlineStr">
        <is>
          <t>Segment Reporting Information [Line Items]</t>
        </is>
      </c>
    </row>
    <row r="44">
      <c r="A44" s="4" t="inlineStr">
        <is>
          <t>Net revenues</t>
        </is>
      </c>
      <c r="K44" s="6" t="n">
        <v>809000000</v>
      </c>
      <c r="L44" s="6" t="n">
        <v>695000000</v>
      </c>
      <c r="M44" s="6" t="n">
        <v>687000000</v>
      </c>
    </row>
    <row r="45">
      <c r="A45" s="4" t="inlineStr">
        <is>
          <t>Operating Segment | Hefty Waste &amp; Storage | Intersegment Revenues</t>
        </is>
      </c>
    </row>
    <row r="46">
      <c r="A46" s="3" t="inlineStr">
        <is>
          <t>Segment Reporting Information [Line Items]</t>
        </is>
      </c>
    </row>
    <row r="47">
      <c r="A47" s="4" t="inlineStr">
        <is>
          <t>Net revenues</t>
        </is>
      </c>
      <c r="K47" s="6" t="n">
        <v>9000000</v>
      </c>
      <c r="L47" s="6" t="n">
        <v>14000000</v>
      </c>
      <c r="M47" s="6" t="n">
        <v>9000000</v>
      </c>
    </row>
    <row r="48">
      <c r="A48" s="4" t="inlineStr">
        <is>
          <t>Operating Segment | Hefty Tableware</t>
        </is>
      </c>
    </row>
    <row r="49">
      <c r="A49" s="3" t="inlineStr">
        <is>
          <t>Segment Reporting Information [Line Items]</t>
        </is>
      </c>
    </row>
    <row r="50">
      <c r="A50" s="4" t="inlineStr">
        <is>
          <t>Net revenues</t>
        </is>
      </c>
      <c r="K50" s="6" t="n">
        <v>763000000</v>
      </c>
      <c r="L50" s="6" t="n">
        <v>751000000</v>
      </c>
      <c r="M50" s="6" t="n">
        <v>757000000</v>
      </c>
    </row>
    <row r="51">
      <c r="A51" s="4" t="inlineStr">
        <is>
          <t>Adjusted EBITDA</t>
        </is>
      </c>
      <c r="K51" s="6" t="n">
        <v>170000000</v>
      </c>
      <c r="L51" s="6" t="n">
        <v>178000000</v>
      </c>
      <c r="M51" s="6" t="n">
        <v>168000000</v>
      </c>
    </row>
    <row r="52">
      <c r="A52" s="4" t="inlineStr">
        <is>
          <t>Depreciation and amortization</t>
        </is>
      </c>
      <c r="K52" s="6" t="n">
        <v>14000000</v>
      </c>
      <c r="L52" s="6" t="n">
        <v>9000000</v>
      </c>
      <c r="M52" s="6" t="n">
        <v>8000000</v>
      </c>
    </row>
    <row r="53">
      <c r="A53" s="4" t="inlineStr">
        <is>
          <t>Capital expenditures</t>
        </is>
      </c>
      <c r="K53" s="6" t="n">
        <v>24000000</v>
      </c>
      <c r="L53" s="6" t="n">
        <v>6000000</v>
      </c>
      <c r="M53" s="6" t="n">
        <v>1000000</v>
      </c>
    </row>
    <row r="54">
      <c r="A54" s="4" t="inlineStr">
        <is>
          <t>Total assets</t>
        </is>
      </c>
      <c r="C54" s="6" t="n">
        <v>157000000</v>
      </c>
      <c r="G54" s="6" t="n">
        <v>137000000</v>
      </c>
      <c r="K54" s="6" t="n">
        <v>157000000</v>
      </c>
      <c r="L54" s="6" t="n">
        <v>137000000</v>
      </c>
      <c r="M54" s="6" t="n">
        <v>135000000</v>
      </c>
    </row>
    <row r="55">
      <c r="A55" s="4" t="inlineStr">
        <is>
          <t>Operating Segment | Hefty Tableware | Net Revenues</t>
        </is>
      </c>
    </row>
    <row r="56">
      <c r="A56" s="3" t="inlineStr">
        <is>
          <t>Segment Reporting Information [Line Items]</t>
        </is>
      </c>
    </row>
    <row r="57">
      <c r="A57" s="4" t="inlineStr">
        <is>
          <t>Net revenues</t>
        </is>
      </c>
      <c r="K57" s="6" t="n">
        <v>763000000</v>
      </c>
      <c r="L57" s="6" t="n">
        <v>751000000</v>
      </c>
      <c r="M57" s="6" t="n">
        <v>757000000</v>
      </c>
    </row>
    <row r="58">
      <c r="A58" s="4" t="inlineStr">
        <is>
          <t>Operating Segment | Presto Products</t>
        </is>
      </c>
    </row>
    <row r="59">
      <c r="A59" s="3" t="inlineStr">
        <is>
          <t>Segment Reporting Information [Line Items]</t>
        </is>
      </c>
    </row>
    <row r="60">
      <c r="A60" s="4" t="inlineStr">
        <is>
          <t>Net revenues</t>
        </is>
      </c>
      <c r="K60" s="6" t="n">
        <v>533000000</v>
      </c>
      <c r="L60" s="6" t="n">
        <v>511000000</v>
      </c>
      <c r="M60" s="6" t="n">
        <v>539000000</v>
      </c>
    </row>
    <row r="61">
      <c r="A61" s="4" t="inlineStr">
        <is>
          <t>Adjusted EBITDA</t>
        </is>
      </c>
      <c r="K61" s="6" t="n">
        <v>98000000</v>
      </c>
      <c r="L61" s="6" t="n">
        <v>91000000</v>
      </c>
      <c r="M61" s="6" t="n">
        <v>85000000</v>
      </c>
    </row>
    <row r="62">
      <c r="A62" s="4" t="inlineStr">
        <is>
          <t>Depreciation and amortization</t>
        </is>
      </c>
      <c r="K62" s="6" t="n">
        <v>19000000</v>
      </c>
      <c r="L62" s="6" t="n">
        <v>21000000</v>
      </c>
      <c r="M62" s="6" t="n">
        <v>20000000</v>
      </c>
    </row>
    <row r="63">
      <c r="A63" s="4" t="inlineStr">
        <is>
          <t>Capital expenditures</t>
        </is>
      </c>
      <c r="K63" s="6" t="n">
        <v>38000000</v>
      </c>
      <c r="L63" s="6" t="n">
        <v>24000000</v>
      </c>
      <c r="M63" s="6" t="n">
        <v>18000000</v>
      </c>
    </row>
    <row r="64">
      <c r="A64" s="4" t="inlineStr">
        <is>
          <t>Total assets</t>
        </is>
      </c>
      <c r="C64" s="6" t="n">
        <v>204000000</v>
      </c>
      <c r="G64" s="6" t="n">
        <v>182000000</v>
      </c>
      <c r="K64" s="6" t="n">
        <v>204000000</v>
      </c>
      <c r="L64" s="6" t="n">
        <v>182000000</v>
      </c>
      <c r="M64" s="6" t="n">
        <v>163000000</v>
      </c>
    </row>
    <row r="65">
      <c r="A65" s="4" t="inlineStr">
        <is>
          <t>Operating Segment | Presto Products | Net Revenues</t>
        </is>
      </c>
    </row>
    <row r="66">
      <c r="A66" s="3" t="inlineStr">
        <is>
          <t>Segment Reporting Information [Line Items]</t>
        </is>
      </c>
    </row>
    <row r="67">
      <c r="A67" s="4" t="inlineStr">
        <is>
          <t>Net revenues</t>
        </is>
      </c>
      <c r="K67" s="6" t="n">
        <v>532000000</v>
      </c>
      <c r="L67" s="6" t="n">
        <v>510000000</v>
      </c>
      <c r="M67" s="6" t="n">
        <v>539000000</v>
      </c>
    </row>
    <row r="68">
      <c r="A68" s="4" t="inlineStr">
        <is>
          <t>Operating Segment | Presto Products | Intersegment Revenues</t>
        </is>
      </c>
    </row>
    <row r="69">
      <c r="A69" s="3" t="inlineStr">
        <is>
          <t>Segment Reporting Information [Line Items]</t>
        </is>
      </c>
    </row>
    <row r="70">
      <c r="A70" s="4" t="inlineStr">
        <is>
          <t>Net revenues</t>
        </is>
      </c>
      <c r="K70" s="6" t="n">
        <v>1000000</v>
      </c>
      <c r="L70" s="6" t="n">
        <v>1000000</v>
      </c>
    </row>
    <row r="71">
      <c r="A71" s="4" t="inlineStr">
        <is>
          <t>Unallocated</t>
        </is>
      </c>
    </row>
    <row r="72">
      <c r="A72" s="3" t="inlineStr">
        <is>
          <t>Segment Reporting Information [Line Items]</t>
        </is>
      </c>
    </row>
    <row r="73">
      <c r="A73" s="4" t="inlineStr">
        <is>
          <t>Net revenues</t>
        </is>
      </c>
      <c r="K73" s="6" t="n">
        <v>-10000000</v>
      </c>
      <c r="L73" s="6" t="n">
        <v>-15000000</v>
      </c>
      <c r="M73" s="6" t="n">
        <v>-9000000</v>
      </c>
    </row>
    <row r="74">
      <c r="A74" s="4" t="inlineStr">
        <is>
          <t>Adjusted EBITDA</t>
        </is>
      </c>
      <c r="K74" s="6" t="n">
        <v>-41000000</v>
      </c>
      <c r="L74" s="6" t="n">
        <v>-13000000</v>
      </c>
      <c r="M74" s="6" t="n">
        <v>-12000000</v>
      </c>
    </row>
    <row r="75">
      <c r="A75" s="4" t="inlineStr">
        <is>
          <t>Depreciation and amortization</t>
        </is>
      </c>
      <c r="K75" s="6" t="n">
        <v>31000000</v>
      </c>
      <c r="L75" s="6" t="n">
        <v>28000000</v>
      </c>
      <c r="M75" s="6" t="n">
        <v>30000000</v>
      </c>
    </row>
    <row r="76">
      <c r="A76" s="4" t="inlineStr">
        <is>
          <t>Capital expenditures</t>
        </is>
      </c>
      <c r="K76" s="6" t="n">
        <v>18000000</v>
      </c>
      <c r="L76" s="6" t="n">
        <v>8000000</v>
      </c>
      <c r="M76" s="6" t="n">
        <v>7000000</v>
      </c>
    </row>
    <row r="77">
      <c r="A77" s="4" t="inlineStr">
        <is>
          <t>Total assets</t>
        </is>
      </c>
      <c r="C77" s="5" t="n">
        <v>3680000000</v>
      </c>
      <c r="G77" s="5" t="n">
        <v>3195000000</v>
      </c>
      <c r="K77" s="6" t="n">
        <v>3680000000</v>
      </c>
      <c r="L77" s="6" t="n">
        <v>3195000000</v>
      </c>
      <c r="M77" s="6" t="n">
        <v>5540000000</v>
      </c>
    </row>
    <row r="78">
      <c r="A78" s="4" t="inlineStr">
        <is>
          <t>Unallocated | Intersegment Revenues</t>
        </is>
      </c>
    </row>
    <row r="79">
      <c r="A79" s="3" t="inlineStr">
        <is>
          <t>Segment Reporting Information [Line Items]</t>
        </is>
      </c>
    </row>
    <row r="80">
      <c r="A80" s="4" t="inlineStr">
        <is>
          <t>Net revenues</t>
        </is>
      </c>
      <c r="K80" s="5" t="n">
        <v>-10000000</v>
      </c>
      <c r="L80" s="5" t="n">
        <v>-15000000</v>
      </c>
      <c r="M80" s="5" t="n">
        <v>-9000000</v>
      </c>
    </row>
  </sheetData>
  <mergeCells count="3">
    <mergeCell ref="A1:A2"/>
    <mergeCell ref="C1:J1"/>
    <mergeCell ref="K1:M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Reporting - Summary of Adjusted EBITDA (Parenthetical) (Details) - USD ($)</t>
        </is>
      </c>
      <c r="B1" s="2" t="inlineStr">
        <is>
          <t>1 Months Ended</t>
        </is>
      </c>
      <c r="C1" s="2" t="inlineStr">
        <is>
          <t>12 Months Ended</t>
        </is>
      </c>
    </row>
    <row r="2">
      <c r="B2" s="2" t="inlineStr">
        <is>
          <t>Oct. 31, 2019</t>
        </is>
      </c>
      <c r="C2" s="2" t="inlineStr">
        <is>
          <t>Dec. 31, 2020</t>
        </is>
      </c>
      <c r="D2" s="2" t="inlineStr">
        <is>
          <t>Dec. 31, 2019</t>
        </is>
      </c>
      <c r="E2" s="2" t="inlineStr">
        <is>
          <t>Dec. 31, 2018</t>
        </is>
      </c>
    </row>
    <row r="3">
      <c r="A3" s="3" t="inlineStr">
        <is>
          <t>Segment Reporting [Abstract]</t>
        </is>
      </c>
    </row>
    <row r="4">
      <c r="A4" s="4" t="inlineStr">
        <is>
          <t>Capital expenditures</t>
        </is>
      </c>
      <c r="B4" s="5" t="n">
        <v>0</v>
      </c>
      <c r="C4" s="5" t="n">
        <v>143000000</v>
      </c>
      <c r="D4" s="5" t="n">
        <v>113000000</v>
      </c>
      <c r="E4" s="5" t="n">
        <v>82000000</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conciliation of Segment Adjusted EBITDA to Consolidated GAAP Income Before Income Taxes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Adjusted EBITDA</t>
        </is>
      </c>
      <c r="B4" s="5" t="n">
        <v>717</v>
      </c>
      <c r="C4" s="5" t="n">
        <v>655</v>
      </c>
      <c r="D4" s="5" t="n">
        <v>647</v>
      </c>
    </row>
    <row r="5">
      <c r="A5" s="3" t="inlineStr">
        <is>
          <t>Adjustments to reconcile to GAAP income before income taxes</t>
        </is>
      </c>
    </row>
    <row r="6">
      <c r="A6" s="4" t="inlineStr">
        <is>
          <t>Depreciation and amortization</t>
        </is>
      </c>
      <c r="B6" s="6" t="n">
        <v>-99</v>
      </c>
      <c r="C6" s="6" t="n">
        <v>-91</v>
      </c>
      <c r="D6" s="6" t="n">
        <v>-87</v>
      </c>
    </row>
    <row r="7">
      <c r="A7" s="4" t="inlineStr">
        <is>
          <t>Interest expense, net</t>
        </is>
      </c>
      <c r="B7" s="6" t="n">
        <v>-70</v>
      </c>
      <c r="C7" s="6" t="n">
        <v>-209</v>
      </c>
      <c r="D7" s="6" t="n">
        <v>-280</v>
      </c>
    </row>
    <row r="8">
      <c r="A8" s="4" t="inlineStr">
        <is>
          <t>Factoring discount</t>
        </is>
      </c>
      <c r="C8" s="6" t="n">
        <v>-25</v>
      </c>
      <c r="D8" s="6" t="n">
        <v>-22</v>
      </c>
    </row>
    <row r="9">
      <c r="A9" s="4" t="inlineStr">
        <is>
          <t>Allocated related party management fee</t>
        </is>
      </c>
      <c r="C9" s="6" t="n">
        <v>-10</v>
      </c>
      <c r="D9" s="6" t="n">
        <v>-10</v>
      </c>
    </row>
    <row r="10">
      <c r="A10" s="4" t="inlineStr">
        <is>
          <t>IPO and separation-related costs</t>
        </is>
      </c>
      <c r="B10" s="6" t="n">
        <v>-31</v>
      </c>
      <c r="C10" s="6" t="n">
        <v>-31</v>
      </c>
    </row>
    <row r="11">
      <c r="A11" s="4" t="inlineStr">
        <is>
          <t>Unrealized gains (losses) on derivatives</t>
        </is>
      </c>
      <c r="C11" s="6" t="n">
        <v>9</v>
      </c>
      <c r="D11" s="6" t="n">
        <v>-14</v>
      </c>
    </row>
    <row r="12">
      <c r="A12" s="4" t="inlineStr">
        <is>
          <t>Business rationalization costs</t>
        </is>
      </c>
      <c r="D12" s="6" t="n">
        <v>-4</v>
      </c>
    </row>
    <row r="13">
      <c r="A13" s="4" t="inlineStr">
        <is>
          <t>Other</t>
        </is>
      </c>
      <c r="B13" s="6" t="n">
        <v>-1</v>
      </c>
      <c r="C13" s="6" t="n">
        <v>3</v>
      </c>
      <c r="D13" s="6" t="n">
        <v>3</v>
      </c>
    </row>
    <row r="14">
      <c r="A14" s="4" t="inlineStr">
        <is>
          <t>Income before income taxes</t>
        </is>
      </c>
      <c r="B14" s="6" t="n">
        <v>516</v>
      </c>
      <c r="C14" s="6" t="n">
        <v>301</v>
      </c>
      <c r="D14" s="6" t="n">
        <v>233</v>
      </c>
    </row>
    <row r="15">
      <c r="A15" s="4" t="inlineStr">
        <is>
          <t>Segment Adjusted EBITDA</t>
        </is>
      </c>
    </row>
    <row r="16">
      <c r="A16" s="3" t="inlineStr">
        <is>
          <t>Segment Reporting Information [Line Items]</t>
        </is>
      </c>
    </row>
    <row r="17">
      <c r="A17" s="4" t="inlineStr">
        <is>
          <t>Adjusted EBITDA</t>
        </is>
      </c>
      <c r="B17" s="6" t="n">
        <v>758</v>
      </c>
      <c r="C17" s="6" t="n">
        <v>668</v>
      </c>
      <c r="D17" s="6" t="n">
        <v>659</v>
      </c>
    </row>
    <row r="18">
      <c r="A18" s="3" t="inlineStr">
        <is>
          <t>Adjustments to reconcile to GAAP income before income taxes</t>
        </is>
      </c>
    </row>
    <row r="19">
      <c r="A19" s="4" t="inlineStr">
        <is>
          <t>Depreciation and amortization</t>
        </is>
      </c>
      <c r="B19" s="6" t="n">
        <v>-68</v>
      </c>
      <c r="C19" s="6" t="n">
        <v>-63</v>
      </c>
      <c r="D19" s="6" t="n">
        <v>-57</v>
      </c>
    </row>
    <row r="20">
      <c r="A20" s="4" t="inlineStr">
        <is>
          <t>Corporate / Unallocated Expenses</t>
        </is>
      </c>
    </row>
    <row r="21">
      <c r="A21" s="3" t="inlineStr">
        <is>
          <t>Segment Reporting Information [Line Items]</t>
        </is>
      </c>
    </row>
    <row r="22">
      <c r="A22" s="4" t="inlineStr">
        <is>
          <t>Adjusted EBITDA</t>
        </is>
      </c>
      <c r="B22" s="6" t="n">
        <v>-41</v>
      </c>
      <c r="C22" s="6" t="n">
        <v>-13</v>
      </c>
      <c r="D22" s="6" t="n">
        <v>-12</v>
      </c>
    </row>
    <row r="23">
      <c r="A23" s="3" t="inlineStr">
        <is>
          <t>Adjustments to reconcile to GAAP income before income taxes</t>
        </is>
      </c>
    </row>
    <row r="24">
      <c r="A24" s="4" t="inlineStr">
        <is>
          <t>Depreciation and amortization</t>
        </is>
      </c>
      <c r="B24" s="5" t="n">
        <v>-31</v>
      </c>
      <c r="C24" s="5" t="n">
        <v>-28</v>
      </c>
      <c r="D24" s="5" t="n">
        <v>-3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 Summary of Net Revenues by Product Lin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Net revenues</t>
        </is>
      </c>
      <c r="B4" s="5" t="n">
        <v>888</v>
      </c>
      <c r="C4" s="5" t="n">
        <v>823</v>
      </c>
      <c r="D4" s="5" t="n">
        <v>822</v>
      </c>
      <c r="E4" s="5" t="n">
        <v>730</v>
      </c>
      <c r="F4" s="5" t="n">
        <v>835</v>
      </c>
      <c r="G4" s="5" t="n">
        <v>741</v>
      </c>
      <c r="H4" s="5" t="n">
        <v>791</v>
      </c>
      <c r="I4" s="5" t="n">
        <v>665</v>
      </c>
      <c r="J4" s="5" t="n">
        <v>3263</v>
      </c>
      <c r="K4" s="5" t="n">
        <v>3032</v>
      </c>
      <c r="L4" s="5" t="n">
        <v>3142</v>
      </c>
    </row>
    <row r="5">
      <c r="A5" s="4" t="inlineStr">
        <is>
          <t>Waste and Storage Products</t>
        </is>
      </c>
    </row>
    <row r="6">
      <c r="A6" s="3" t="inlineStr">
        <is>
          <t>Segment Reporting Information [Line Items]</t>
        </is>
      </c>
    </row>
    <row r="7">
      <c r="A7" s="4" t="inlineStr">
        <is>
          <t>Net revenues</t>
        </is>
      </c>
      <c r="J7" s="6" t="n">
        <v>1341</v>
      </c>
      <c r="K7" s="6" t="n">
        <v>1205</v>
      </c>
      <c r="L7" s="6" t="n">
        <v>1226</v>
      </c>
    </row>
    <row r="8">
      <c r="A8" s="4" t="inlineStr">
        <is>
          <t>Cooking Products</t>
        </is>
      </c>
    </row>
    <row r="9">
      <c r="A9" s="3" t="inlineStr">
        <is>
          <t>Segment Reporting Information [Line Items]</t>
        </is>
      </c>
    </row>
    <row r="10">
      <c r="A10" s="4" t="inlineStr">
        <is>
          <t>Net revenues</t>
        </is>
      </c>
      <c r="J10" s="6" t="n">
        <v>1159</v>
      </c>
      <c r="K10" s="6" t="n">
        <v>1076</v>
      </c>
      <c r="L10" s="6" t="n">
        <v>1159</v>
      </c>
    </row>
    <row r="11">
      <c r="A11" s="4" t="inlineStr">
        <is>
          <t>Tableware</t>
        </is>
      </c>
    </row>
    <row r="12">
      <c r="A12" s="3" t="inlineStr">
        <is>
          <t>Segment Reporting Information [Line Items]</t>
        </is>
      </c>
    </row>
    <row r="13">
      <c r="A13" s="4" t="inlineStr">
        <is>
          <t>Net revenues</t>
        </is>
      </c>
      <c r="J13" s="5" t="n">
        <v>763</v>
      </c>
      <c r="K13" s="5" t="n">
        <v>751</v>
      </c>
      <c r="L13" s="5" t="n">
        <v>757</v>
      </c>
    </row>
  </sheetData>
  <mergeCells count="3">
    <mergeCell ref="A1:A2"/>
    <mergeCell ref="B1:I1"/>
    <mergeCell ref="J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 Summary of Geographic Data for Net Revenues and Long-Lived Asset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et revenues:</t>
        </is>
      </c>
    </row>
    <row r="4">
      <c r="A4" s="4" t="inlineStr">
        <is>
          <t>Net revenues</t>
        </is>
      </c>
      <c r="B4" s="5" t="n">
        <v>888</v>
      </c>
      <c r="C4" s="5" t="n">
        <v>823</v>
      </c>
      <c r="D4" s="5" t="n">
        <v>822</v>
      </c>
      <c r="E4" s="5" t="n">
        <v>730</v>
      </c>
      <c r="F4" s="5" t="n">
        <v>835</v>
      </c>
      <c r="G4" s="5" t="n">
        <v>741</v>
      </c>
      <c r="H4" s="5" t="n">
        <v>791</v>
      </c>
      <c r="I4" s="5" t="n">
        <v>665</v>
      </c>
      <c r="J4" s="5" t="n">
        <v>3263</v>
      </c>
      <c r="K4" s="5" t="n">
        <v>3032</v>
      </c>
      <c r="L4" s="5" t="n">
        <v>3142</v>
      </c>
    </row>
    <row r="5">
      <c r="A5" s="3" t="inlineStr">
        <is>
          <t>Long-lived assets</t>
        </is>
      </c>
    </row>
    <row r="6">
      <c r="A6" s="4" t="inlineStr">
        <is>
          <t>Long-lived assets</t>
        </is>
      </c>
      <c r="B6" s="6" t="n">
        <v>612</v>
      </c>
      <c r="F6" s="6" t="n">
        <v>537</v>
      </c>
      <c r="J6" s="6" t="n">
        <v>612</v>
      </c>
      <c r="K6" s="6" t="n">
        <v>537</v>
      </c>
    </row>
    <row r="7">
      <c r="A7" s="4" t="inlineStr">
        <is>
          <t>United States</t>
        </is>
      </c>
    </row>
    <row r="8">
      <c r="A8" s="3" t="inlineStr">
        <is>
          <t>Net revenues:</t>
        </is>
      </c>
    </row>
    <row r="9">
      <c r="A9" s="4" t="inlineStr">
        <is>
          <t>Net revenues</t>
        </is>
      </c>
      <c r="J9" s="6" t="n">
        <v>3206</v>
      </c>
      <c r="K9" s="6" t="n">
        <v>2982</v>
      </c>
      <c r="L9" s="6" t="n">
        <v>3079</v>
      </c>
    </row>
    <row r="10">
      <c r="A10" s="3" t="inlineStr">
        <is>
          <t>Long-lived assets</t>
        </is>
      </c>
    </row>
    <row r="11">
      <c r="A11" s="4" t="inlineStr">
        <is>
          <t>Long-lived assets</t>
        </is>
      </c>
      <c r="B11" s="6" t="n">
        <v>606</v>
      </c>
      <c r="F11" s="6" t="n">
        <v>534</v>
      </c>
      <c r="J11" s="6" t="n">
        <v>606</v>
      </c>
      <c r="K11" s="6" t="n">
        <v>534</v>
      </c>
    </row>
    <row r="12">
      <c r="A12" s="4" t="inlineStr">
        <is>
          <t>Other</t>
        </is>
      </c>
    </row>
    <row r="13">
      <c r="A13" s="3" t="inlineStr">
        <is>
          <t>Net revenues:</t>
        </is>
      </c>
    </row>
    <row r="14">
      <c r="A14" s="4" t="inlineStr">
        <is>
          <t>Net revenues</t>
        </is>
      </c>
      <c r="J14" s="6" t="n">
        <v>57</v>
      </c>
      <c r="K14" s="6" t="n">
        <v>50</v>
      </c>
      <c r="L14" s="5" t="n">
        <v>63</v>
      </c>
    </row>
    <row r="15">
      <c r="A15" s="3" t="inlineStr">
        <is>
          <t>Long-lived assets</t>
        </is>
      </c>
    </row>
    <row r="16">
      <c r="A16" s="4" t="inlineStr">
        <is>
          <t>Long-lived assets</t>
        </is>
      </c>
      <c r="B16" s="5" t="n">
        <v>6</v>
      </c>
      <c r="F16" s="5" t="n">
        <v>3</v>
      </c>
      <c r="J16" s="5" t="n">
        <v>6</v>
      </c>
      <c r="K16" s="5" t="n">
        <v>3</v>
      </c>
    </row>
  </sheetData>
  <mergeCells count="3">
    <mergeCell ref="A1:A2"/>
    <mergeCell ref="B1:I1"/>
    <mergeCell ref="J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P39"/>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5" customWidth="1" min="5" max="5"/>
    <col width="14" customWidth="1" min="6" max="6"/>
    <col width="14" customWidth="1" min="7" max="7"/>
    <col width="14" customWidth="1" min="8" max="8"/>
    <col width="14" customWidth="1" min="9" max="9"/>
    <col width="15"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Related Party Transactions - Additional Information (Details) - USD ($)</t>
        </is>
      </c>
      <c r="B1" s="2" t="inlineStr">
        <is>
          <t>Feb. 04, 2020</t>
        </is>
      </c>
      <c r="C1" s="2" t="inlineStr">
        <is>
          <t>Jan. 30, 2020</t>
        </is>
      </c>
      <c r="D1" s="2" t="inlineStr">
        <is>
          <t>Nov. 01, 2019</t>
        </is>
      </c>
      <c r="E1" s="2" t="inlineStr">
        <is>
          <t>Jun. 30, 2019</t>
        </is>
      </c>
      <c r="F1" s="2" t="inlineStr">
        <is>
          <t>Dec. 31, 2020</t>
        </is>
      </c>
      <c r="G1" s="2" t="inlineStr">
        <is>
          <t>Sep. 30, 2020</t>
        </is>
      </c>
      <c r="H1" s="2" t="inlineStr">
        <is>
          <t>Jun. 30, 2020</t>
        </is>
      </c>
      <c r="I1" s="2" t="inlineStr">
        <is>
          <t>Mar. 31, 2020</t>
        </is>
      </c>
      <c r="J1" s="2" t="inlineStr">
        <is>
          <t>Dec. 31, 2019</t>
        </is>
      </c>
      <c r="K1" s="2" t="inlineStr">
        <is>
          <t>Sep. 30, 2019</t>
        </is>
      </c>
      <c r="L1" s="2" t="inlineStr">
        <is>
          <t>Jun. 30, 2019</t>
        </is>
      </c>
      <c r="M1" s="2" t="inlineStr">
        <is>
          <t>Mar. 31, 2019</t>
        </is>
      </c>
      <c r="N1" s="2" t="inlineStr">
        <is>
          <t>Dec. 31, 2020</t>
        </is>
      </c>
      <c r="O1" s="2" t="inlineStr">
        <is>
          <t>Dec. 31, 2019</t>
        </is>
      </c>
      <c r="P1" s="2" t="inlineStr">
        <is>
          <t>Dec. 31, 2018</t>
        </is>
      </c>
    </row>
    <row r="2">
      <c r="A2" s="3" t="inlineStr">
        <is>
          <t>Related Party Transaction [Line Items]</t>
        </is>
      </c>
    </row>
    <row r="3">
      <c r="A3" s="4" t="inlineStr">
        <is>
          <t>Related party payables</t>
        </is>
      </c>
      <c r="N3" s="5" t="n">
        <v>-28000000</v>
      </c>
      <c r="O3" s="5" t="n">
        <v>-89000000</v>
      </c>
      <c r="P3" s="5" t="n">
        <v>22000000</v>
      </c>
    </row>
    <row r="4">
      <c r="A4" s="4" t="inlineStr">
        <is>
          <t>Long-term related party borrowings</t>
        </is>
      </c>
      <c r="J4" s="5" t="n">
        <v>2214000000</v>
      </c>
      <c r="O4" s="6" t="n">
        <v>2214000000</v>
      </c>
    </row>
    <row r="5">
      <c r="A5" s="4" t="inlineStr">
        <is>
          <t>Repayments from related parties</t>
        </is>
      </c>
      <c r="O5" s="6" t="n">
        <v>151000000</v>
      </c>
      <c r="P5" s="6" t="n">
        <v>65000000</v>
      </c>
    </row>
    <row r="6">
      <c r="A6" s="4" t="inlineStr">
        <is>
          <t>Related party borrowings</t>
        </is>
      </c>
      <c r="F6" s="5" t="n">
        <v>41000000</v>
      </c>
      <c r="J6" s="6" t="n">
        <v>72000000</v>
      </c>
      <c r="N6" s="6" t="n">
        <v>41000000</v>
      </c>
      <c r="O6" s="6" t="n">
        <v>72000000</v>
      </c>
    </row>
    <row r="7">
      <c r="A7" s="4" t="inlineStr">
        <is>
          <t>Revenues</t>
        </is>
      </c>
      <c r="F7" s="5" t="n">
        <v>888000000</v>
      </c>
      <c r="G7" s="5" t="n">
        <v>823000000</v>
      </c>
      <c r="H7" s="5" t="n">
        <v>822000000</v>
      </c>
      <c r="I7" s="5" t="n">
        <v>730000000</v>
      </c>
      <c r="J7" s="6" t="n">
        <v>835000000</v>
      </c>
      <c r="K7" s="5" t="n">
        <v>741000000</v>
      </c>
      <c r="L7" s="5" t="n">
        <v>791000000</v>
      </c>
      <c r="M7" s="5" t="n">
        <v>665000000</v>
      </c>
      <c r="N7" s="6" t="n">
        <v>3263000000</v>
      </c>
      <c r="O7" s="6" t="n">
        <v>3032000000</v>
      </c>
      <c r="P7" s="6" t="n">
        <v>3142000000</v>
      </c>
    </row>
    <row r="8">
      <c r="A8" s="4" t="inlineStr">
        <is>
          <t>Costs of sales</t>
        </is>
      </c>
      <c r="N8" s="6" t="n">
        <v>2290000000</v>
      </c>
      <c r="O8" s="6" t="n">
        <v>2152000000</v>
      </c>
      <c r="P8" s="6" t="n">
        <v>2310000000</v>
      </c>
    </row>
    <row r="9">
      <c r="A9" s="4" t="inlineStr">
        <is>
          <t>PEI Group</t>
        </is>
      </c>
    </row>
    <row r="10">
      <c r="A10" s="3" t="inlineStr">
        <is>
          <t>Related Party Transaction [Line Items]</t>
        </is>
      </c>
    </row>
    <row r="11">
      <c r="A11" s="4" t="inlineStr">
        <is>
          <t>Cash consideration</t>
        </is>
      </c>
      <c r="D11" s="5" t="n">
        <v>112000000</v>
      </c>
    </row>
    <row r="12">
      <c r="A12" s="4" t="inlineStr">
        <is>
          <t>Repayments of related party borrowings</t>
        </is>
      </c>
      <c r="B12" s="5" t="n">
        <v>3627000000</v>
      </c>
      <c r="E12" s="5" t="n">
        <v>1714000000</v>
      </c>
      <c r="O12" s="6" t="n">
        <v>141000000</v>
      </c>
    </row>
    <row r="13">
      <c r="A13" s="4" t="inlineStr">
        <is>
          <t>Repayment of related party accrued interest</t>
        </is>
      </c>
      <c r="B13" s="6" t="n">
        <v>22000000</v>
      </c>
      <c r="C13" s="5" t="n">
        <v>8000000</v>
      </c>
      <c r="E13" s="6" t="n">
        <v>655000000</v>
      </c>
      <c r="O13" s="6" t="n">
        <v>18000000</v>
      </c>
    </row>
    <row r="14">
      <c r="A14" s="4" t="inlineStr">
        <is>
          <t>Related party payables</t>
        </is>
      </c>
      <c r="E14" s="6" t="n">
        <v>94000000</v>
      </c>
    </row>
    <row r="15">
      <c r="A15" s="4" t="inlineStr">
        <is>
          <t>Long-term related party receivables</t>
        </is>
      </c>
      <c r="J15" s="6" t="n">
        <v>0</v>
      </c>
      <c r="O15" s="6" t="n">
        <v>0</v>
      </c>
    </row>
    <row r="16">
      <c r="A16" s="4" t="inlineStr">
        <is>
          <t>Long-term related party borrowings</t>
        </is>
      </c>
      <c r="J16" s="6" t="n">
        <v>2214000000</v>
      </c>
      <c r="O16" s="6" t="n">
        <v>2214000000</v>
      </c>
    </row>
    <row r="17">
      <c r="A17" s="4" t="inlineStr">
        <is>
          <t>Related party borrowings</t>
        </is>
      </c>
      <c r="J17" s="5" t="n">
        <v>98000000</v>
      </c>
      <c r="O17" s="6" t="n">
        <v>98000000</v>
      </c>
    </row>
    <row r="18">
      <c r="A18" s="4" t="inlineStr">
        <is>
          <t>Related party non cash borrowings</t>
        </is>
      </c>
      <c r="O18" s="6" t="n">
        <v>31000000</v>
      </c>
    </row>
    <row r="19">
      <c r="A19" s="4" t="inlineStr">
        <is>
          <t>Accrued interest capitalized in to related party borrowings</t>
        </is>
      </c>
      <c r="O19" s="6" t="n">
        <v>36000000</v>
      </c>
    </row>
    <row r="20">
      <c r="A20" s="4" t="inlineStr">
        <is>
          <t>Related party transactions loans advanced</t>
        </is>
      </c>
      <c r="O20" s="6" t="n">
        <v>170000000</v>
      </c>
    </row>
    <row r="21">
      <c r="A21" s="4" t="inlineStr">
        <is>
          <t>Repayments from related parties</t>
        </is>
      </c>
      <c r="O21" s="5" t="n">
        <v>151000000</v>
      </c>
    </row>
    <row r="22">
      <c r="A22" s="4" t="inlineStr">
        <is>
          <t>Weighted average interest rate</t>
        </is>
      </c>
      <c r="O22" s="4" t="inlineStr">
        <is>
          <t>2.20%</t>
        </is>
      </c>
    </row>
    <row r="23">
      <c r="A23" s="4" t="inlineStr">
        <is>
          <t>Repurchase of accounts receivable</t>
        </is>
      </c>
      <c r="C23" s="6" t="n">
        <v>264000000</v>
      </c>
    </row>
    <row r="24">
      <c r="A24" s="4" t="inlineStr">
        <is>
          <t>Cash payments to acquire receivables</t>
        </is>
      </c>
      <c r="C24" s="6" t="n">
        <v>240000000</v>
      </c>
    </row>
    <row r="25">
      <c r="A25" s="4" t="inlineStr">
        <is>
          <t>Repayment of related party accrued interest</t>
        </is>
      </c>
      <c r="B25" s="6" t="n">
        <v>22000000</v>
      </c>
      <c r="C25" s="6" t="n">
        <v>8000000</v>
      </c>
      <c r="E25" s="6" t="n">
        <v>655000000</v>
      </c>
      <c r="O25" s="5" t="n">
        <v>18000000</v>
      </c>
    </row>
    <row r="26">
      <c r="A26" s="4" t="inlineStr">
        <is>
          <t>Increase in related party borrowings</t>
        </is>
      </c>
      <c r="C26" s="5" t="n">
        <v>2001000000</v>
      </c>
    </row>
    <row r="27">
      <c r="A27" s="4" t="inlineStr">
        <is>
          <t>Repayments of related party borrowings</t>
        </is>
      </c>
      <c r="B27" s="6" t="n">
        <v>3627000000</v>
      </c>
      <c r="E27" s="5" t="n">
        <v>1714000000</v>
      </c>
      <c r="O27" s="6" t="n">
        <v>141000000</v>
      </c>
    </row>
    <row r="28">
      <c r="A28" s="4" t="inlineStr">
        <is>
          <t>Related party borrowings</t>
        </is>
      </c>
      <c r="B28" s="5" t="n">
        <v>831000000</v>
      </c>
    </row>
    <row r="29">
      <c r="A29" s="4" t="inlineStr">
        <is>
          <t>Revenues</t>
        </is>
      </c>
      <c r="N29" s="6" t="n">
        <v>116000000</v>
      </c>
      <c r="O29" s="6" t="n">
        <v>149000000</v>
      </c>
      <c r="P29" s="6" t="n">
        <v>161000000</v>
      </c>
    </row>
    <row r="30">
      <c r="A30" s="4" t="inlineStr">
        <is>
          <t>Products purchased</t>
        </is>
      </c>
      <c r="N30" s="6" t="n">
        <v>330000000</v>
      </c>
      <c r="O30" s="6" t="n">
        <v>438000000</v>
      </c>
      <c r="P30" s="6" t="n">
        <v>511000000</v>
      </c>
    </row>
    <row r="31">
      <c r="A31" s="4" t="inlineStr">
        <is>
          <t>PEI Group | Freight and Warehousing Costs</t>
        </is>
      </c>
    </row>
    <row r="32">
      <c r="A32" s="3" t="inlineStr">
        <is>
          <t>Related Party Transaction [Line Items]</t>
        </is>
      </c>
    </row>
    <row r="33">
      <c r="A33" s="4" t="inlineStr">
        <is>
          <t>Costs of sales</t>
        </is>
      </c>
      <c r="N33" s="6" t="n">
        <v>80000000</v>
      </c>
      <c r="O33" s="5" t="n">
        <v>134000000</v>
      </c>
      <c r="P33" s="5" t="n">
        <v>143000000</v>
      </c>
    </row>
    <row r="34">
      <c r="A34" s="4" t="inlineStr">
        <is>
          <t>PEI Group | Selling, General and Administrative Expenses</t>
        </is>
      </c>
    </row>
    <row r="35">
      <c r="A35" s="3" t="inlineStr">
        <is>
          <t>Related Party Transaction [Line Items]</t>
        </is>
      </c>
    </row>
    <row r="36">
      <c r="A36" s="4" t="inlineStr">
        <is>
          <t>Transition services</t>
        </is>
      </c>
      <c r="N36" s="6" t="n">
        <v>10000000</v>
      </c>
    </row>
    <row r="37">
      <c r="A37" s="4" t="inlineStr">
        <is>
          <t>PFL</t>
        </is>
      </c>
    </row>
    <row r="38">
      <c r="A38" s="3" t="inlineStr">
        <is>
          <t>Related Party Transaction [Line Items]</t>
        </is>
      </c>
    </row>
    <row r="39">
      <c r="A39" s="4" t="inlineStr">
        <is>
          <t>Dividend paid</t>
        </is>
      </c>
      <c r="N39" s="5" t="n">
        <v>920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 Summary of Selected Quarterly Financial Data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Net revenues</t>
        </is>
      </c>
      <c r="B4" s="5" t="n">
        <v>888</v>
      </c>
      <c r="C4" s="5" t="n">
        <v>823</v>
      </c>
      <c r="D4" s="5" t="n">
        <v>822</v>
      </c>
      <c r="E4" s="5" t="n">
        <v>730</v>
      </c>
      <c r="F4" s="5" t="n">
        <v>835</v>
      </c>
      <c r="G4" s="5" t="n">
        <v>741</v>
      </c>
      <c r="H4" s="5" t="n">
        <v>791</v>
      </c>
      <c r="I4" s="5" t="n">
        <v>665</v>
      </c>
      <c r="J4" s="5" t="n">
        <v>3263</v>
      </c>
      <c r="K4" s="5" t="n">
        <v>3032</v>
      </c>
      <c r="L4" s="5" t="n">
        <v>3142</v>
      </c>
    </row>
    <row r="5">
      <c r="A5" s="4" t="inlineStr">
        <is>
          <t>Gross profit</t>
        </is>
      </c>
      <c r="B5" s="6" t="n">
        <v>267</v>
      </c>
      <c r="C5" s="6" t="n">
        <v>265</v>
      </c>
      <c r="D5" s="6" t="n">
        <v>252</v>
      </c>
      <c r="E5" s="6" t="n">
        <v>189</v>
      </c>
      <c r="F5" s="6" t="n">
        <v>263</v>
      </c>
      <c r="G5" s="6" t="n">
        <v>217</v>
      </c>
      <c r="H5" s="6" t="n">
        <v>227</v>
      </c>
      <c r="I5" s="6" t="n">
        <v>173</v>
      </c>
      <c r="J5" s="6" t="n">
        <v>973</v>
      </c>
      <c r="K5" s="6" t="n">
        <v>880</v>
      </c>
      <c r="L5" s="6" t="n">
        <v>832</v>
      </c>
    </row>
    <row r="6">
      <c r="A6" s="4" t="inlineStr">
        <is>
          <t>Net income</t>
        </is>
      </c>
      <c r="B6" s="5" t="n">
        <v>112</v>
      </c>
      <c r="C6" s="5" t="n">
        <v>113</v>
      </c>
      <c r="D6" s="5" t="n">
        <v>112</v>
      </c>
      <c r="E6" s="5" t="n">
        <v>26</v>
      </c>
      <c r="F6" s="5" t="n">
        <v>90</v>
      </c>
      <c r="G6" s="5" t="n">
        <v>63</v>
      </c>
      <c r="H6" s="5" t="n">
        <v>55</v>
      </c>
      <c r="I6" s="5" t="n">
        <v>17</v>
      </c>
      <c r="J6" s="5" t="n">
        <v>363</v>
      </c>
      <c r="K6" s="5" t="n">
        <v>225</v>
      </c>
      <c r="L6" s="5" t="n">
        <v>176</v>
      </c>
    </row>
    <row r="7">
      <c r="A7" s="3" t="inlineStr">
        <is>
          <t>Earnings per share</t>
        </is>
      </c>
    </row>
    <row r="8">
      <c r="A8" s="4" t="inlineStr">
        <is>
          <t>Basic</t>
        </is>
      </c>
      <c r="B8" s="7" t="n">
        <v>0.53</v>
      </c>
      <c r="C8" s="7" t="n">
        <v>0.54</v>
      </c>
      <c r="D8" s="7" t="n">
        <v>0.53</v>
      </c>
      <c r="E8" s="7" t="n">
        <v>0.14</v>
      </c>
      <c r="F8" s="7" t="n">
        <v>0.58</v>
      </c>
      <c r="G8" s="7" t="n">
        <v>0.41</v>
      </c>
      <c r="H8" s="7" t="n">
        <v>0.35</v>
      </c>
      <c r="I8" s="7" t="n">
        <v>0.11</v>
      </c>
      <c r="J8" s="7" t="n">
        <v>1.78</v>
      </c>
      <c r="K8" s="7" t="n">
        <v>1.45</v>
      </c>
      <c r="L8" s="7" t="n">
        <v>1.13</v>
      </c>
    </row>
    <row r="9">
      <c r="A9" s="4" t="inlineStr">
        <is>
          <t>Diluted</t>
        </is>
      </c>
      <c r="B9" s="7" t="n">
        <v>0.53</v>
      </c>
      <c r="C9" s="7" t="n">
        <v>0.54</v>
      </c>
      <c r="D9" s="7" t="n">
        <v>0.53</v>
      </c>
      <c r="E9" s="7" t="n">
        <v>0.14</v>
      </c>
      <c r="F9" s="7" t="n">
        <v>0.58</v>
      </c>
      <c r="G9" s="7" t="n">
        <v>0.41</v>
      </c>
      <c r="H9" s="7" t="n">
        <v>0.35</v>
      </c>
      <c r="I9" s="7" t="n">
        <v>0.11</v>
      </c>
      <c r="J9" s="7" t="n">
        <v>1.77</v>
      </c>
      <c r="K9" s="7" t="n">
        <v>1.45</v>
      </c>
      <c r="L9" s="7" t="n">
        <v>1.13</v>
      </c>
    </row>
  </sheetData>
  <mergeCells count="3">
    <mergeCell ref="A1:A2"/>
    <mergeCell ref="B1:I1"/>
    <mergeCell ref="J1:L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bsequent Events - Additional Information (Details) - USD ($) $ / shares in Units, $ in Millions</t>
        </is>
      </c>
      <c r="B1" s="2" t="inlineStr">
        <is>
          <t>Feb. 08, 2021</t>
        </is>
      </c>
      <c r="C1" s="2" t="inlineStr">
        <is>
          <t>Jan. 01, 2021</t>
        </is>
      </c>
      <c r="D1" s="2" t="inlineStr">
        <is>
          <t>Dec. 31, 2020</t>
        </is>
      </c>
    </row>
    <row r="2">
      <c r="A2" s="3" t="inlineStr">
        <is>
          <t>Subsequent Event [Line Items]</t>
        </is>
      </c>
    </row>
    <row r="3">
      <c r="A3" s="4" t="inlineStr">
        <is>
          <t>Cash dividend per common share</t>
        </is>
      </c>
      <c r="D3" s="7" t="n">
        <v>0.59</v>
      </c>
    </row>
    <row r="4">
      <c r="A4" s="4" t="inlineStr">
        <is>
          <t>Term Loan Facility</t>
        </is>
      </c>
    </row>
    <row r="5">
      <c r="A5" s="3" t="inlineStr">
        <is>
          <t>Subsequent Event [Line Items]</t>
        </is>
      </c>
    </row>
    <row r="6">
      <c r="A6" s="4" t="inlineStr">
        <is>
          <t>Debt instrument, voluntary principal payments</t>
        </is>
      </c>
      <c r="D6" s="5" t="n">
        <v>200</v>
      </c>
    </row>
    <row r="7">
      <c r="A7" s="4" t="inlineStr">
        <is>
          <t>Subsequent Events</t>
        </is>
      </c>
    </row>
    <row r="8">
      <c r="A8" s="3" t="inlineStr">
        <is>
          <t>Subsequent Event [Line Items]</t>
        </is>
      </c>
    </row>
    <row r="9">
      <c r="A9" s="4" t="inlineStr">
        <is>
          <t>Cash dividend per common share</t>
        </is>
      </c>
      <c r="B9" s="7" t="n">
        <v>0.23</v>
      </c>
    </row>
    <row r="10">
      <c r="A10" s="4" t="inlineStr">
        <is>
          <t>Cash dividend per common share, date to be paid</t>
        </is>
      </c>
      <c r="B10" s="4" t="inlineStr">
        <is>
          <t>Mar. 9,
		2021</t>
        </is>
      </c>
    </row>
    <row r="11">
      <c r="A11" s="4" t="inlineStr">
        <is>
          <t>Cash dividend per common share, date of record</t>
        </is>
      </c>
      <c r="B11" s="4" t="inlineStr">
        <is>
          <t>Feb. 23,
		2021</t>
        </is>
      </c>
    </row>
    <row r="12">
      <c r="A12" s="4" t="inlineStr">
        <is>
          <t>Subsequent Events | Term Loan Facility</t>
        </is>
      </c>
    </row>
    <row r="13">
      <c r="A13" s="3" t="inlineStr">
        <is>
          <t>Subsequent Event [Line Items]</t>
        </is>
      </c>
    </row>
    <row r="14">
      <c r="A14" s="4" t="inlineStr">
        <is>
          <t>Debt instrument, voluntary principal payments</t>
        </is>
      </c>
      <c r="C14" s="5" t="n">
        <v>1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12 Months Ended</t>
        </is>
      </c>
    </row>
    <row r="2">
      <c r="B2" s="2" t="inlineStr">
        <is>
          <t>Dec. 31, 2020</t>
        </is>
      </c>
    </row>
    <row r="3">
      <c r="A3" s="3" t="inlineStr">
        <is>
          <t>Accounting Policies [Abstract]</t>
        </is>
      </c>
    </row>
    <row r="4">
      <c r="A4" s="4" t="inlineStr">
        <is>
          <t>Description of Business and Basis of Presentation</t>
        </is>
      </c>
      <c r="B4" s="4" t="inlineStr">
        <is>
          <t>Note 1 - Description of Business and Basis of Presentation Description of Business: Reynolds Consumer Products Inc. and its subsidiaries (“we”, “us” or “our”) produce and sell products across three broad categories: cooking products, waste &amp; storage products and tableware. We sell our products under brands such as Reynolds and Hefty, and also under store brands. Our product portfolio includes aluminum foil, wraps, disposable bakeware, trash bags, food storage bags and disposable tableware. We report four business segments: Reynolds Cooking &amp; Baking; Hefty Waste &amp; Storage; Hefty Tableware; and Presto Products. Basis of Presentation: We have prepared the accompanying audited consolidated financial statements in accordance with United States generally accepted accounting principles ("GAAP"). Prior to the completion of our Corporate Reorganization, as defined in our Registration Statement on Form S-1 (File No. 333-234731), and initial public offering (“IPO”) on February 4, 2020, we operated as part of Pactiv Evergreen Inc. (“PEI”) (previously known as Reynolds Group Holdings Limited) and not as a stand-alone entity. We represented the business that was previously reported as the Reynolds Consumer Products segment in the consolidated financial statements of PEI and its subsidiaries (collectively, “PEI Group” or the “Parent”). As part of our Corporate Reorganization, we reorganized the legal structure of our entities so they are all under a single parent entity, Reynolds Consumer Products Inc. In conjunction with our Corporate Reorganization and IPO, we separated from PEI Group on February 4, 2020. All financial information presented after our Corporate Reorganization and IPO represents the consolidated financial statements of our company. Our consolidated statements of income include allocations of certain expenses for services provided by PEI Group prior to our separation, including, but not limited to, general corporate expenses related to group wide functions including executive management, finance, legal, tax, information technology and a portion of a related party management fee incurred by PEI Group. Total costs allocated to us for these functions were $2 million $1 million $2 million and $28 million The allocations referred to above may not, however, reflect all actual expenses we would have incurred and may not reflect the consolidated results of operations, financial position and cash flows had we operated as a stand-alone company during the years presented. The amount of actual costs that may have been incurred if we were a stand-alone company would depend on a number of factors, including our chosen organizational structure, which functions were performed by our employees or outsourced and strategic decisions made in areas such as information technology and infrastructure. Net Parent deficit represents the Parent’s interest in our net assets. As a direct ownership relationship did not exist between the various entities of our previously combined group, a Net Parent deficit account is shown in our previously combined financial statements. The majority of transactions between us and PEI Group have a history of settlement or were settled for cash in conjunction with our separation from PEI Group and IPO. These transactions have been reflected in our consolidated balance sheets as related party receivables and payables. Transactions that did not have a history of settlement are reflected in equity (deficit) in our previously combined balance sheets as Net Parent deficit and, when cash is utilized (contributed), in our consolidated statements of cash flows as a financing activity in net transfers from (to) Parent. Refer to Note 17 - Related Party Transactions for further information. Initial Public Offering: On February 4, 2020, we completed our separation from PEI Group and the IPO of our common stock pursuant to a Registration Statement on Form S-1. In the IPO, we sold an aggregate of 54,245,500 shares of common stock, including 7,075,500 shares of common stock purchased by the underwriters on February 7, 2020 pursuant to their option to purchase additional shares, under the Registration Statement at a public offering price of $26.00 per share. In conjunction with our separation from PEI Group and IPO, we reclassified PEI Group’s historical net investment in us to additional paid-in capital. Each share of our outstanding common stock, immediately prior to our IPO, was exchanged into 155,455 shares of common stock. In addition, certain related party borrowings owed to PEI Group were contributed as additional paid-in capital without the issuance of any additional sha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2T06:44:41Z</dcterms:created>
  <dcterms:modified xmlns:dcterms="http://purl.org/dc/terms/" xmlns:xsi="http://www.w3.org/2001/XMLSchema-instance" xsi:type="dcterms:W3CDTF">2021-02-12T06:44:41Z</dcterms:modified>
</cp:coreProperties>
</file>